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SHA6" sheetId="6" r:id="rId6"/>
    <s:sheet name="CONSOLIDATED STATEMENTS OF CASH" sheetId="7" r:id="rId7"/>
    <s:sheet name="Significant Accounting Policies" sheetId="8" r:id="rId8"/>
    <s:sheet name="Allowance for Loan Losses" sheetId="9" r:id="rId9"/>
    <s:sheet name="Securities" sheetId="10" r:id="rId10"/>
    <s:sheet name="Fair Value" sheetId="11" r:id="rId11"/>
    <s:sheet name="Short-Term Borrowings" sheetId="12" r:id="rId12"/>
    <s:sheet name="Components of Net Periodic Bene" sheetId="13" r:id="rId13"/>
    <s:sheet name="New accounting standards" sheetId="14" r:id="rId14"/>
    <s:sheet name="Acquisitions and FDIC Indemnifi" sheetId="15" r:id="rId15"/>
    <s:sheet name="Accumulated Other Comprehensive" sheetId="16" r:id="rId16"/>
    <s:sheet name="Allowance for Loan Losses (Tabl" sheetId="17" r:id="rId17"/>
    <s:sheet name="Securities (Tables)" sheetId="18" r:id="rId18"/>
    <s:sheet name="Fair Value (Tables)" sheetId="19" r:id="rId19"/>
    <s:sheet name="Short-Term Borrowings (Tables)" sheetId="20" r:id="rId20"/>
    <s:sheet name="Components of Net Periodic Be21" sheetId="21" r:id="rId21"/>
    <s:sheet name="Acquisitions and FDIC Indemni22" sheetId="22" r:id="rId22"/>
    <s:sheet name="Accumulated Other Comprehensi23" sheetId="23" r:id="rId23"/>
    <s:sheet name="Significant Accounting Polici24" sheetId="24" r:id="rId24"/>
    <s:sheet name="Allowance for Loan Losses (Deta" sheetId="25" r:id="rId25"/>
    <s:sheet name="Allowance for Loan Losses (De26" sheetId="26" r:id="rId26"/>
    <s:sheet name="Allowance for Loan Losses (De27" sheetId="27" r:id="rId27"/>
    <s:sheet name="Allowance for Loan Losses (De28" sheetId="28" r:id="rId28"/>
    <s:sheet name="Allowance for Loan Losses Allow" sheetId="29" r:id="rId29"/>
    <s:sheet name="Allowance for Loan Losses (De30" sheetId="30" r:id="rId30"/>
    <s:sheet name="Allowance for Loan Losses (De31" sheetId="31" r:id="rId31"/>
    <s:sheet name="Allowance for Loan Losses (De32" sheetId="32" r:id="rId32"/>
    <s:sheet name="Securities (Details)" sheetId="33" r:id="rId33"/>
    <s:sheet name="Securities (Details 1)" sheetId="34" r:id="rId34"/>
    <s:sheet name="Securities (Details 2)" sheetId="35" r:id="rId35"/>
    <s:sheet name="Securities (Details 3)" sheetId="36" r:id="rId36"/>
    <s:sheet name="Securities (Details Textual)" sheetId="37" r:id="rId37"/>
    <s:sheet name="Fair Value (Details)" sheetId="38" r:id="rId38"/>
    <s:sheet name="Fair Value (Details 1)" sheetId="39" r:id="rId39"/>
    <s:sheet name="Fair Value (Details 2)" sheetId="40" r:id="rId40"/>
    <s:sheet name="Fair Value (Details 3)" sheetId="41" r:id="rId41"/>
    <s:sheet name="Fair Value (Details 4)" sheetId="42" r:id="rId42"/>
    <s:sheet name="Fair Value (Details Textual)" sheetId="43" r:id="rId43"/>
    <s:sheet name="Short-Term Borrowings (Details)" sheetId="44" r:id="rId44"/>
    <s:sheet name="Short-Term Borrowings Short-Ter" sheetId="45" r:id="rId45"/>
    <s:sheet name="Components of Net Periodic Be46" sheetId="46" r:id="rId46"/>
    <s:sheet name="Components of Net Periodic Be47" sheetId="47" r:id="rId47"/>
    <s:sheet name="Acquisitions and FDIC Indemni48" sheetId="48" r:id="rId48"/>
    <s:sheet name="Acquisitions and FDIC Indemni49" sheetId="49" r:id="rId49"/>
    <s:sheet name="Accumulated Other Comprehensi50" sheetId="50" r:id="rId50"/>
    <s:sheet name="Accumulated Other Comprehensi51" sheetId="51" r:id="rId51"/>
    <s:sheet name="Accumulated Other Comprehensi52" sheetId="52" r:id="rId52"/>
  </s:sheets>
  <s:definedNames/>
  <s:calcPr calcId="124519" calcMode="auto" fullCalcOnLoad="1"/>
</s:workbook>
</file>

<file path=xl/sharedStrings.xml><?xml version="1.0" encoding="utf-8"?>
<sst xmlns="http://schemas.openxmlformats.org/spreadsheetml/2006/main" uniqueCount="656">
  <si>
    <t>Document And Entity Information - shares</t>
  </si>
  <si>
    <t>3 Months Ended</t>
  </si>
  <si>
    <t>Mar. 31, 2016</t>
  </si>
  <si>
    <t>May. 01, 2016</t>
  </si>
  <si>
    <t>Document Information [Line Items]</t>
  </si>
  <si>
    <t>Entity Registrant Name</t>
  </si>
  <si>
    <t>FIRST FINANCIAL CORP /IN/</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Trading Symbol</t>
  </si>
  <si>
    <t>THFF</t>
  </si>
  <si>
    <t>CONSOLIDATED BALANCE SHEETS - USD ($) $ in Thousands</t>
  </si>
  <si>
    <t>Dec. 31, 2015</t>
  </si>
  <si>
    <t>ASSETS</t>
  </si>
  <si>
    <t>Cash and due from banks</t>
  </si>
  <si>
    <t>Federal funds sold</t>
  </si>
  <si>
    <t>Securities available-for-sale</t>
  </si>
  <si>
    <t>Loans:</t>
  </si>
  <si>
    <t>Loans Receivable, Gross, Commercial and Industrial</t>
  </si>
  <si>
    <t>Residential</t>
  </si>
  <si>
    <t>Consumer</t>
  </si>
  <si>
    <t>Loans, gross</t>
  </si>
  <si>
    <t>Less: Unearned Income</t>
  </si>
  <si>
    <t>Less: Allowance for loan losses</t>
  </si>
  <si>
    <t>Loans, Net</t>
  </si>
  <si>
    <t>Restricted Investments</t>
  </si>
  <si>
    <t>Accrued interest receivable</t>
  </si>
  <si>
    <t>Premises and equipment, net</t>
  </si>
  <si>
    <t>Bank-owned life insurance</t>
  </si>
  <si>
    <t>Goodwill</t>
  </si>
  <si>
    <t>Other intangible assets</t>
  </si>
  <si>
    <t>Other real estate owned</t>
  </si>
  <si>
    <t>Other assets</t>
  </si>
  <si>
    <t>TOTAL ASSETS</t>
  </si>
  <si>
    <t>Deposits:</t>
  </si>
  <si>
    <t>Non-interest-bearing</t>
  </si>
  <si>
    <t>Interest-bearing:</t>
  </si>
  <si>
    <t>Interest-bearing Domestic Deposit, Other</t>
  </si>
  <si>
    <t>Total Deposits</t>
  </si>
  <si>
    <t>Federal Funds Purchased and Securities Sold under Agreements to Repurchase</t>
  </si>
  <si>
    <t>Federal Home Loan Bank, Advances, Branch of FHLB Bank, Amount of Advances</t>
  </si>
  <si>
    <t>Other liabilities</t>
  </si>
  <si>
    <t>TOTAL LIABILITIES</t>
  </si>
  <si>
    <t>Shareholders' equity</t>
  </si>
  <si>
    <t>Common stock, $.125 stated value per share; Authorized shares-40,000,000 Issued shares-14,578,758 in 2016 and 14,557,815 in 2015 Outstanding shares-12,265,355 in 2016 and 12,740,018 in 2015</t>
  </si>
  <si>
    <t>Additional paid-in capital</t>
  </si>
  <si>
    <t>Retained earnings</t>
  </si>
  <si>
    <t>Accumulated other comprehensive income (loss)</t>
  </si>
  <si>
    <t>Less: Treasury shares at cost-2,313,403 in 2016 and 1,817,797 in 2015</t>
  </si>
  <si>
    <t>TOTAL SHAREHOLDERS' EQUITY</t>
  </si>
  <si>
    <t>TOTAL LIABILITIES AND SHAREHOLDERS' EQUITY</t>
  </si>
  <si>
    <t>Interest-bearing Domestic Deposit, Certificates of Deposits</t>
  </si>
  <si>
    <t>Interest-bearing Deposit Liabilities, Domestic</t>
  </si>
  <si>
    <t>CONSOLIDATED BALANCE SHEETS (Parenthetical) - $ / shares</t>
  </si>
  <si>
    <t>Common stock, stated value per share</t>
  </si>
  <si>
    <t>Common stock, Authorized shares</t>
  </si>
  <si>
    <t>Common stock, Issued shares</t>
  </si>
  <si>
    <t>Common stock, Outstanding shares</t>
  </si>
  <si>
    <t>Treasury, shares</t>
  </si>
  <si>
    <t>CONSOLIDATED STATEMENTS OF INCOME AND COMPREHENSIVE INCOME (LOSS) - USD ($) shares in Thousands, $ in Thousands</t>
  </si>
  <si>
    <t>Mar. 31, 2015</t>
  </si>
  <si>
    <t>INTEREST INCOME:</t>
  </si>
  <si>
    <t>Loans, including related fees</t>
  </si>
  <si>
    <t>Securities:</t>
  </si>
  <si>
    <t>Taxable</t>
  </si>
  <si>
    <t>Tax-exempt</t>
  </si>
  <si>
    <t>Other</t>
  </si>
  <si>
    <t>TOTAL INTEREST INCOME</t>
  </si>
  <si>
    <t>INTEREST EXPENSE:</t>
  </si>
  <si>
    <t>Deposits</t>
  </si>
  <si>
    <t>Short-term borrowings</t>
  </si>
  <si>
    <t>Other borrowings</t>
  </si>
  <si>
    <t>TOTAL INTEREST EXPENSE</t>
  </si>
  <si>
    <t>NET INTEREST INCOME</t>
  </si>
  <si>
    <t>Provision for loan losses</t>
  </si>
  <si>
    <t>NET INTEREST INCOME AFTER PROVISION FOR LOAN LOSSES</t>
  </si>
  <si>
    <t>NON-INTEREST INCOME:</t>
  </si>
  <si>
    <t>Trust and financial services</t>
  </si>
  <si>
    <t>Service charges and fees on deposit accounts</t>
  </si>
  <si>
    <t>Other service charges and fees</t>
  </si>
  <si>
    <t>Net securities gains (losses)</t>
  </si>
  <si>
    <t>Insurance commissions</t>
  </si>
  <si>
    <t>Gain on Sale of certain assets and liabilities of Insurance Brokerage Operation</t>
  </si>
  <si>
    <t>Gain on sales of mortgage loans</t>
  </si>
  <si>
    <t>TOTAL NON-INTEREST INCOME</t>
  </si>
  <si>
    <t>NON-INTEREST EXPENSE:</t>
  </si>
  <si>
    <t>Salaries and employee benefits</t>
  </si>
  <si>
    <t>Occupancy expense</t>
  </si>
  <si>
    <t>Equipment expense</t>
  </si>
  <si>
    <t>FDIC Expense</t>
  </si>
  <si>
    <t>TOTAL NON-INTEREST EXPENSE</t>
  </si>
  <si>
    <t>INCOME BEFORE INCOME TAXES</t>
  </si>
  <si>
    <t>Income tax expense</t>
  </si>
  <si>
    <t>NET INCOME</t>
  </si>
  <si>
    <t>OTHER COMPREHENSIVE INCOME (LOSS)</t>
  </si>
  <si>
    <t>Change in unrealized gains/losses on securities, net of reclassifications</t>
  </si>
  <si>
    <t>Change in funded status of post retirement benefits</t>
  </si>
  <si>
    <t>COMPREHENSIVE INCOME (LOSS)</t>
  </si>
  <si>
    <t>PER SHARE DATA</t>
  </si>
  <si>
    <t>Basic and Diluted Earnings per Share (in dollars per share)</t>
  </si>
  <si>
    <t>Weighted average number of shares outstanding (in thousands)</t>
  </si>
  <si>
    <t>CONSOLIDATED STATEMENTS OF SHAREHOLDERS’ EQUITY - USD ($) $ in Thousands</t>
  </si>
  <si>
    <t>Total</t>
  </si>
  <si>
    <t>Common Stock [Member]</t>
  </si>
  <si>
    <t>Additional Capital [Member]</t>
  </si>
  <si>
    <t>Retained Earnings [Member]</t>
  </si>
  <si>
    <t>Accumulated Other Comprehensive Income/(Loss) [Member]</t>
  </si>
  <si>
    <t>Treasury Stock [Member]</t>
  </si>
  <si>
    <t>Balance at Dec. 31, 2014</t>
  </si>
  <si>
    <t>Increase (Decrease) in Stockholders' Equity [Roll Forward]</t>
  </si>
  <si>
    <t>Net income</t>
  </si>
  <si>
    <t>Other comprehensive income (loss)</t>
  </si>
  <si>
    <t>Omnibus Equity Incentive Plan</t>
  </si>
  <si>
    <t>Payments for Repurchase of Common Stock</t>
  </si>
  <si>
    <t>Balance at Mar. 31, 2015</t>
  </si>
  <si>
    <t>Balance at Dec. 31, 2015</t>
  </si>
  <si>
    <t>Balance at Mar. 31, 2016</t>
  </si>
  <si>
    <t>CONSOLIDATED STATEMENTS OF SHAREHOLDERS’ EQUITY (Parenthetical) - $ / shares</t>
  </si>
  <si>
    <t>Treasury stock purchase (in shares)</t>
  </si>
  <si>
    <t>Cash Dividends (in dollars per share)</t>
  </si>
  <si>
    <t>CONSOLIDATED STATEMENTS OF CASH FLOWS - USD ($) $ in Thousands</t>
  </si>
  <si>
    <t>CASH FLOWS FROM OPERATING ACTIVITIES:</t>
  </si>
  <si>
    <t>Net Income</t>
  </si>
  <si>
    <t>Adjustments to reconcile net income to net cash provided by operating activities:</t>
  </si>
  <si>
    <t>Net amortization (accretion) of premiums and discounts on investments</t>
  </si>
  <si>
    <t>Securities (gains) losses</t>
  </si>
  <si>
    <t>(Gain) loss on sale of other real estate</t>
  </si>
  <si>
    <t>Restricted stock compensation</t>
  </si>
  <si>
    <t>Depreciation and amortization</t>
  </si>
  <si>
    <t>Other, net</t>
  </si>
  <si>
    <t>NET CASH FROM OPERATING ACTIVITIES</t>
  </si>
  <si>
    <t>CASH FLOWS FROM INVESTING ACTIVITIES:</t>
  </si>
  <si>
    <t>Proceeds from sales of securities available-for-sale</t>
  </si>
  <si>
    <t>Calls, maturities and principal reductions on securities available-for-sale</t>
  </si>
  <si>
    <t>Purchases of securities available-for-sale</t>
  </si>
  <si>
    <t>Increase (Decrease) in Federal Funds Sold</t>
  </si>
  <si>
    <t>Loans made to customers, net of repayment</t>
  </si>
  <si>
    <t>Proceeds from sales of other real estate owned</t>
  </si>
  <si>
    <t>Additions to premises and equipment</t>
  </si>
  <si>
    <t>NET CASH FROM INVESTING ACTIVITIES</t>
  </si>
  <si>
    <t>CASH FLOWS FROM FINANCING ACTIVITIES:</t>
  </si>
  <si>
    <t>Net change in deposits</t>
  </si>
  <si>
    <t>Proceeds from (Payments for) in Securities Sold under Agreements to Repurchase</t>
  </si>
  <si>
    <t>Maturities of other borrowings</t>
  </si>
  <si>
    <t>Proceeds from Federal Home Loan Bank Borrowings</t>
  </si>
  <si>
    <t>Purchase of treasury stock</t>
  </si>
  <si>
    <t>Dividends paid</t>
  </si>
  <si>
    <t>NET CASH FROM FINANCING ACTIVITIES</t>
  </si>
  <si>
    <t>NET CHANGE IN CASH AND CASH EQUIVALENTS</t>
  </si>
  <si>
    <t>CASH AND CASH EQUIVALENTS, BEGINNING OF PERIOD</t>
  </si>
  <si>
    <t>CASH AND CASH EQUIVALENTS, END OF PERIOD</t>
  </si>
  <si>
    <t>Proceeds from sale</t>
  </si>
  <si>
    <t>Significant Accounting Policies</t>
  </si>
  <si>
    <t>Accounting Policies [Abstract]</t>
  </si>
  <si>
    <t>Significant Accounting Policies The significant accounting policies followed by the Corporation and its subsidiaries for interim financial reporting are consistent with the accounting policies followed for annual financial reporting. All adjustments which are, in the opinion of management, necessary for a fair statement of the results for the periods reported have been included in the accompanying consolidated financial statements and are of a normal recurring nature. The Corporation reports financial information for only one segment, banking. Some items in the prior year financials were reclassified to conform to the current presentation. The Omnibus Equity Incentive Plan is a long-term incentive plan that was designed to align the interests of participants with the interests of shareholders. Under the plan, awards may be made based on certain performance measures. The grants are made in restricted stock units that are subject to a vesting schedule. These shares vest over 3 years in increments of 33% , 33% , and 34% respectively. In 2016 and 2015 , 20,943 and 19,683 shares were awarded, respectively. These shares had a grant date value of $677 thousand and $667 thousand for 2016 and 2015 , vest over three years and their grant is not subject to future performance measures. Outstanding shares are increased at the award date for the total shares awarded.</t>
  </si>
  <si>
    <t>Allowance for Loan Losses</t>
  </si>
  <si>
    <t>Allowance for Loan and Lease Losses Write-offs, Net [Abstract]</t>
  </si>
  <si>
    <t>The following table presents the activity of the allowance for loan losses by portfolio segment for the three months ended March 31. Allowance for Loan Losses: March 31, 2016 (Dollar amounts in thousands) Commercial Residential Consumer Unallocated Total Beginning balance $ 11,482 $ 1,834 $ 4,945 $ 1,685 $ 19,946 Provision for loan losses (275 ) 125 787 198 835 Loans charged -off (267 ) (239 ) (1,134 ) — (1,640 ) Recoveries 228 49 508 — 785 Ending Balance $ 11,168 $ 1,769 $ 5,106 $ 1,883 $ 19,926 Allowance for Loan Losses: March 31, 2015 (Dollar amounts in thousands) Commercial Residential Consumer Unallocated Total Beginning balance $ 10,915 $ 1,374 $ 4,370 $ 2,180 $ 18,839 Provision for loan losses 7 376 830 237 1,450 Loans charged -off (336 ) (225 ) (1,262 ) — (1,823 ) Recoveries 232 97 556 — 885 Ending Balance $ 10,818 $ 1,622 $ 4,494 $ 2,417 $ 19,351 The following table presents the allocation of the allowance for loan losses and the recorded investment in loans by portfolio segment and based on the impairment method at March 31, 2016 and December 31, 2015 . Allowance for Loan Losses March 31, 2016 (Dollar amounts in thousands) Commercial Residential Consumer Unallocated Total Individually evaluated for impairment $ 881 $ 192 $ — $ — $ 1,073 Collectively evaluated for impairment 10,136 1,577 5,106 1,883 18,702 Acquired with deteriorated credit quality 151 — — — 151 Ending Balance $ 11,168 $ 1,769 $ 5,106 $ 1,883 $ 19,926 Loans: March 31, 2016 (Dollar amounts in thousands) Commercial Residential Consumer Total Individually evaluated for impairment $ 7,431 $ 712 $ — $ 8,143 Collectively evaluated for impairment 1,041,900 435,874 277,716 1,755,490 Acquired with deteriorated credit quality 4,007 1,515 — 5,522 Ending Balance $ 1,053,338 $ 438,101 $ 277,716 $ 1,769,155 Allowance for Loan Losses: December 31, 2015 (Dollar amounts in thousands) Commercial Residential Consumer Unallocated Total Individually evaluated for impairment 953 206 — — 1,159 Collectively evaluated for impairment 10,342 1,628 4,945 1,685 18,600 Acquired with deteriorated credit quality 187 — — — 187 Ending Balance $ 11,482 $ 1,834 $ 4,945 $ 1,685 $ 19,946 Loans December 31, 2015 (Dollar amounts in thousands) Commercial Residential Consumer Total Individually evaluated for impairment 8,823 902 — 9,725 Collectively evaluated for impairment 1,037,086 443,224 274,134 1,754,444 Acquired with deteriorated credit quality 4,092 1,529 — 5,621 Ending Balance $ 1,050,001 $ 445,655 $ 274,134 $ 1,769,790 The following tables present loans individually evaluated for impairment by class of loans. March 31, 2016 Unpaid Principal Recorded Allowance for Loan Losses Average Recorded Interest Income Cash Basis Interest (Dollar amounts in thousands) Balance Investment Allocated Investment Recognized Recognized With no related allowance recorded: Commercial Commercial &amp; Industrial $ 1,357 $ 1,063 $ — $ 1,143 $ — $ — Farmland — — — — — — Non Farm, Non Residential 3,155 3,155 — 3,178 — — Agriculture — — — — — — All Other Commercial 1,437 1,437 — 1,599 — — Residential First Liens 28 28 — 29 — — Home Equity — — — — — — Junior Liens — — — — — — Multifamily — — — — — — All Other Residential — — — — — — Consumer Motor Vehicle — — — — — — All Other Consumer — — — — — — With an allowance recorded: Commercial Commercial &amp; Industrial 600 600 204 799 — — Farmland — — — — — — Non Farm, Non Residential 1,176 1,176 677 1,296 — — Agriculture — — — — — — All Other Commercial — — — 113 — — Residential First Liens 684 684 192 779 — — Home Equity — — — — — — Junior Liens — — — — — — Multifamily — — — — — — All Other Residential — — — — — — Consumer Motor Vehicle — — — — — — All Other Consumer — — — — — — TOTAL $ 8,437 $ 8,143 $ 1,073 $ 8,936 $ — $ — December 31, 2015 Unpaid Principal Recorded Allowance for Loan Losses Average Recorded Interest Income Cash Basis Interest Income (Dollar amounts in thousands) Balance Investment Allocated Investment Recognized Recognized With no related allowance recorded: Commercial Commercial &amp; Industrial $ 1,516 $ 1,223 $ — $ 1,796 $ — $ — Farmland — — — — — — Non Farm, Non Residential 3,202 3,202 — 2,080 — — Agriculture — — — — — — All Other Commercial 1,760 1,760 — 1,175 — — Residential First Liens 29 29 — 18 — — Home Equity — — — — — — Junior Liens — — — — — — Multifamily — — — — — — All Other Residential — — — — — — Consumer Motor Vehicle — — — — — — All Other Consumer — — — — — — With an allowance recorded: Commercial Commercial &amp; Industrial 998 998 212 3,463 — — Farmland — — — — — — Non Farm, Non Residential 1,415 1,415 741 3,682 — — Agriculture — — — — — — All Other Commercial 225 225 — 483 — — Residential First Liens 873 873 206 460 — — Home Equity — — — — — — Junior Liens — — — — — — Multifamily — — — — — — All Other Residential — — — — — — Consumer Motor Vehicle — — — — — — All Other Consumer — — — — — — TOTAL $ 10,018 $ 9,725 $ 1,159 $ 13,157 $ — $ — Three Months Ended Average Interest Cash Basis (Dollar amounts in thousands) Investment Recognized Recognized With no related allowance recorded: Commercial Commercial &amp; Industrial $ 589 $ — $ — Farmland — — — Non Farm, Non Residential — — — Agriculture — — — All Other Commercial 274 — — Residential First Liens — — — Home Equity — — — Junior Liens — — — Multifamily — — — All Other Residential — — — Consumer Motor Vehicle — — — All Other Consumer — — — With an allowance recorded: Commercial Commercial &amp; Industrial 6,446 — — Farmland — — — Non Farm, Non Residential 6,568 — — Agriculture — — — All Other Commercial 704 — — Residential First Liens 149 — — Home Equity — — — Junior Liens — — — Multifamily — — — All Other Residential — — — Consumer Motor Vehicle — — — All Other Consumer — — — TOTAL $ 14,730 $ — $ — The tables below presents the recorded investment in non-performing loans. March 31, 2016 Loans Past Due Over 90 Day Still Troubled Debt (Dollar amounts in thousands) Accruing Accruing Nonaccrual Nonaccrual Commercial Commercial &amp; Industrial $ — $ 5 $ 413 $ 2,525 Farmland — — — 108 Non Farm, Non Residential — 4 3,114 2,174 Agriculture — — — 403 All Other Commercial — — — 1,380 Residential First Liens 681 4,178 1,128 5,067 Home Equity 10 — — 308 Junior Liens 42 — — 210 Multifamily — — — — All Other Residential — — — 106 Consumer Motor Vehicle 174 121 2 185 All Other Consumer 5 125 442 782 TOTAL $ 912 $ 4,433 $ 5,099 $ 13,248 December 31, 2015 Loans Past Due Over 90 Day Still Troubled Debt (Dollar amounts in thousands) Accruing Accruing Nonaccrual Nonaccrual Commercial Commercial &amp; Industrial $ — $ 5 $ 422 $ 3,187 Farmland — — — 219 Non Farm, Non Residential — 6 3,152 2,545 Agriculture — — — 378 All Other Commercial — — — 1,817 Residential First Liens 809 4,577 1,034 4,839 Home Equity 10 — — 320 Junior Liens 45 — — 211 Multifamily — — — — All Other Residential — — — 111 Consumer Motor Vehicle 148 — 2 213 All Other Consumer 4 — 400 794 TOTAL $ 1,016 $ 4,588 $ 5,010 $ 14,634 There were no loans covered by loss share agreements with the FDIC included in loans past due over 90 days still on accrual at March 31, 2016 and there were $37 thousand at December 31, 2015 . There were $255 thousand of covered loans included in non-accrual loans at March 31, 2016 and there were $242 thousand at December 31, 2015 . There were no covered loans at March 31, 2016 or December 31, 2015 that were deemed impaired. Non-performing loans include both smaller balance homogeneous loans that are collectively evaluated for impairment and individually classified impaired loans. The following tables presents the aging of the recorded investment in loans by past due category and class of loans. March 31, 2016 30-59 Days 60-89 Days Greater than 90 days Total (Dollar amounts in thousands) Past Due Past Due Past Due Past Due Current Total Commercial Commercial &amp; Industrial $ 412 $ 483 $ 1,290 $ 2,185 $ 478,929 $ 481,114 Farmland 15 — — 15 110,157 110,172 Non Farm, Non Residential 193 6 288 487 209,322 209,809 Agriculture 194 207 310 711 125,988 126,699 All Other Commercial 219 19 24 262 125,282 125,544 Residential First Liens 3,346 168 1,768 5,282 283,242 288,524 Home Equity 27 — 109 136 35,779 35,915 Junior Liens 167 4 189 360 33,310 33,670 Multifamily 93 — — 93 71,140 71,233 All Other Residential 19 — — 19 8,740 8,759 Consumer Motor Vehicle 2,305 294 190 2,789 252,686 255,475 All Other Consumer 64 54 6 124 22,117 22,241 TOTAL $ 7,054 $ 1,235 $ 4,174 $ 12,463 $ 1,756,692 $ 1,769,155 December 31, 2015 30-59 Days 60-89 Days Greater than 90 days Total (Dollar amounts in thousands) Past Due Past Due Past Due Past Due Current Total Commercial Commercial &amp; Industrial $ 326 $ 274 $ 1,405 $ 2,005 $ 476,984 $ 478,989 Farmland 135 — — 135 106,725 106,860 Non Farm, Non Residential 1,824 90 310 2,224 206,844 209,068 Agriculture 65 38 324 427 143,116 143,543 All Other Commercial 25 32 — 57 111,484 111,541 Residential First Liens 4,960 1,181 1,671 7,812 285,913 293,725 Home Equity 85 23 114 222 37,502 37,724 Junior Liens 179 29 177 385 32,876 33,261 Multifamily — — — — 70,735 70,735 All Other Residential 15 — — 15 10,195 10,210 Consumer Motor Vehicle 3,212 568 181 3,961 247,882 251,843 All Other Consumer 38 10 5 53 22,238 22,291 TOTAL $ 10,864 $ 2,245 $ 4,187 $ 17,296 $ 1,752,494 $ 1,769,790 During the three months ended March 31, 2016 and 2015 , the terms of certain loans were modified as troubled debt restructurings (TDRs). The following tables present the activity for TDR's. 2016 (Dollar amounts in thousands) Commercial Residential Consumer Total January 1, $ 3,584 $ 5,593 $ 683 $ 9,860 Added — 80 88 168 Charged Off — (56 ) (20 ) (76 ) Payments (55 ) (332 ) (56 ) (443 ) March 31, $ 3,529 $ 5,285 $ 695 $ 9,509 2015 (Dollar amounts in thousands) Commercial Residential Consumer Total January 1, $ 8,955 $ 5,189 $ 614 $ 14,758 Added — 579 49 628 Charged Off — (62 ) (40 ) (102 ) Payments (120 ) (88 ) (48 ) (256 ) March 31, $ 8,835 $ 5,618 $ 575 $ 15,028 Modification of the terms of such loans typically include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No modification in 2016 or 2015 resulted in the permanent reduction of the recorded investment in the loan. Modifications involving a reduction of the stated interest rate of the loan were for periods ranging from twelve months to five years. Modifications involving an extension of the maturity date were for periods ranging from twelve months to ten years. Troubled debt restructurings during the three months ended March 31, 2016 and 2015 did not result in any material charge-offs or additional provision expense. The Corporation has allocated $ 24 thousand and $ 138 thousand of specific reserves to customers whose loan terms have been modified in troubled debt restructurings at both March 31, 2016 and 2015, respectively. The Corporation has not committed to lend additional amounts as of March 31, 2016 and 2015 to customers with outstanding loans that are classified as troubled debt restructurings. The charge-offs during the three months ended March 31, 2016 and 2015 were not of any restructurings that had taken place in the previous 12 months. Credit Quality Indicators: The Corporation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by classifying the loans as to credit risk. This analysis includes non-homogeneous loans, such as commercial loans, with an outstanding balance greater than $100 thousand . Any consumer loans outstanding to a borrower who had commercial loans analyzed will be similarly risk rated. This analysis is performed on a quarterly basi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debt service capacity of the borrower or of any pledged collateral. These loans have a well-defined weakness or weaknesses which have clearly jeopardized repayment of principal and interest as originally intended. They are characterized by the distinct possibility that the institution will sustain some future loss if the deficiencies are not corrected. Doubtful: Loans classified as doubtful have all the weaknesses inherent in those graded substandard, with the added characteristic that the severity of the weaknesses makes collection or liquidation in full highly questionable or improbable based upon currently existing facts, conditions, and values. Furthermore, non-homogeneous loans which were not individually analyzed, but are 90+ days past due or on non-accrual are classified as substandard. Loans included in homogeneous pools, such as residential or consumer may be classified as substandard due to 90+ days delinquency, non-accrual status, bankruptcy, or loan restructuring. Loans not meeting the criteria above that are analyzed individually as part of the above described process are considered to be pass rated loans. Loans listed as not rated are either less than $100 thousand or are included in groups of homogeneous loans. As of March 31, 2016 and December 31, 2015 , and based on the most recent analysis performed, the risk category of loans by class of loans are as follows: March 31, 2016 (Dollar amounts in thousands) Pass Special Mention Substandard Doubtful Not Rated Total Commercial Commercial &amp; Industrial $ 426,230 $ 17,236 $ 32,298 $ 581 $ 3,419 $ 479,764 Farmland 92,090 8,054 8,496 — 15 108,655 Non Farm, Non Residential 181,758 8,363 19,234 — — 209,355 Agriculture 102,904 10,015 11,787 26 186 124,918 All Other Commercial 112,941 262 9,560 101 2,043 124,907 Residential First Liens 96,680 3,405 9,171 619 177,738 287,613 Home Equity 10,445 360 911 10 24,136 35,862 Junior Liens 7,512 68 487 57 25,462 33,586 Multifamily 69,448 1,588 15 — 23 71,074 All Other Residential 449 — 23 — 8,266 8,738 Consumer Motor Vehicle 10,342 307 550 — 243,145 254,344 All Other Consumer 2,868 47 116 12 19,084 22,127 TOTAL $ 1,113,667 $ 49,705 $ 92,648 $ 1,406 $ 503,517 $ 1,760,943 December 31, 2015 (Dollar amounts in thousands) Pass Special Mention Substandard Doubtful Not Rated Total Commercial Commercial &amp; Industrial $ 417,880 $ 20,422 $ 32,778 $ 757 $ 5,638 $ 477,475 Farmland 93,418 6,387 5,208 — 16 105,029 Non Farm, Non Residential 180,659 8,114 19,857 — — 208,630 Agriculture 121,244 11,964 8,419 27 170 141,824 All Other Commercial 95,850 2,649 10,887 101 1,535 111,022 Residential First Liens 96,146 4,594 8,598 699 182,791 292,828 Home Equity 11,701 387 669 10 24,895 37,662 Junior Liens 7,493 86 505 58 25,033 33,175 Multifamily 68,972 1,602 — — 23 70,597 All Other Residential 886 — 24 — 9,275 10,185 Consumer Motor Vehicle 10,287 356 534 — 239,543 250,720 All Other Consumer 2,930 77 125 14 19,030 22,176 TOTAL $ 1,107,466 $ 56,638 $ 87,604 $ 1,666 $ 507,949 $ 1,761,323</t>
  </si>
  <si>
    <t>Securities</t>
  </si>
  <si>
    <t>Investments, Debt and Equity Securities [Abstract]</t>
  </si>
  <si>
    <t xml:space="preserve"> March 31, 2016 (Dollar amounts in thousands) Amortized Cost Unrealized Gains Unrealized Losses Fair Value U.S. Government agencies $ 10,570 $ 198 $ — $ 10,768 Mortgage Backed Securities - residential 211,720 6,210 (16 ) 217,914 Mortgage Backed Securities - commercial 8 — — 8 Collateralized mortgage obligations 422,269 4,322 (2,384 ) 424,207 State and municipal obligations 209,289 8,885 (47 ) 218,127 Collateralized debt obligations 9,520 4,186 (554 ) 13,152 TOTAL $ 863,376 $ 23,801 $ (3,001 ) $ 884,176 December 31, 2015 (Dollar amounts in thousands) Amortized Cost Unrealized Gains Unrealized Losses Fair Value U.S. Government agencies $ 10,670 $ 46 $ (23 ) $ 10,693 Mortgage Backed Securities-residential 208,705 5,089 (630 ) 213,164 Mortgage Backed Securities-commercial 9 — — 9 Collateralized mortgage obligations 441,500 2,141 (6,007 ) 437,634 State and municipal obligations 206,291 8,475 (59 ) 214,707 Collateralized debt obligations 9,621 5,254 — 14,875 TOTAL $ 876,796 $ 21,005 $ (6,719 ) $ 891,082 Contractual maturities of debt securities at March 31, 2016 were as follows. Securities not due at a single maturity or with no maturity date, primarily mortgage-backed and equity securities are shown separately. Available-for-Sale Amortized Fair (Dollar amounts in thousands) Cost Value Due in one year or less $ 5,798 $ 5,900 Due after one but within five years 54,999 56,698 Due after five but within ten years 92,856 97,877 Due after ten years 75,726 81,572 229,379 242,047 Mortgage-backed securities and collateralized mortgage obligations 633,997 642,129 TOTAL $ 863,376 $ 884,176 There were $3 thousand in gross gains and no losses from investment sales realized by the Corporation for the three months ended March 31, 2016 . For the three months ended March 31, 2015 there were $4 thousand in gross gains and no losses on sales of investment securities. The following tables show the securities’ gross unrealized losses and fair value, aggregated by investment category and length of time that individual securities have been in continuous unrealized loss position, at March 31, 2016 and December 31, 2015 . March 31, 2016 Less Than 12 Months More Than 12 Months Total Unrealized Unrealized Unrealized (Dollar amounts in thousands) Fair Value Losses Fair Value Losses Fair Value Losses Mortgage Backed Securities - Residential $ 15,659 $ (16 ) $ — $ — $ 15,659 $ (16 ) Collateralized mortgage obligations 45,269 (363 ) 120,504 (2,021 ) 165,773 (2,384 ) State and municipal obligations 5,977 (41 ) 407 (6 ) 6,384 (47 ) Collateralized Debt Obligations — — 8,499 (554 ) 8,499 (554 ) Total temporarily impaired securities $ 66,905 $ (420 ) $ 129,410 $ (2,581 ) $ 196,315 $ (3,001 ) December 31, 2015 Less Than 12 Months More Than 12 Months Total Unrealized Unrealized Unrealized (Dollar amounts in thousands) Fair Value Losses Fair Value Losses Fair Value Losses US Government entity mortgage-backed securities $ 9,455 $ (23 ) $ — $ — $ 9,455 $ (23 ) Mortgage Backed Securities - Residential $ 69,940 $ (428 ) $ 11,766 $ (202 ) $ 81,706 $ (630 ) Collateralized mortgage obligations 151,484 (1,535 ) 139,435 (4,472 ) 290,919 (6,007 ) State and municipal obligations 3,547 (16 ) 3,045 (43 ) 6,592 (59 ) Total temporarily impaired securities $ 234,426 $ (2,002 ) $ 154,246 $ (4,717 ) $ 388,672 $ (6,719 ) Management evaluates securities for other-than-temporary impairment (“OTTI”) at least on a quarterly basis, and more frequently when economic or market conditions warrant such an evaluation. The investment securities portfolio is evaluated for OTTI by segregating the portfolio into two general segments and applying the appropriate OTTI model. Investment securities are generally evaluated for OTTI under FASB ASC 320, Investments - Debt and Equity Securities . However, certain purchased beneficial interests, including non-agency mortgage-backed securities, asset-backed securities, and collateralized debt obligations, that had credit ratings at the time of purchase of below AA are evaluated using the model outlined in FASB ASC 325-40, Beneficial Interests in Securitized Financial Assets. When OTTI occurs under either model, the amount of the OTTI recognized in earnings depends on whether an entity intends to sell the security or it is more likely than not it will be required to sell the security before recovery of its amortized cost basis, less any current-period credit loss. If an entity intends to sell or it is more likely than not it will be required to sell the security before recovery of its amortized cost basis, less any current-period credit loss, the OTTI shall be recognized in earnings equal to the entire difference between the investment’s amortized cost basis and its fair value at the balance sheet date. If an entity does not intend to sell the security and it is not more likely than not that the entity will be required to sell the security before recovery of its amortized cost basis less any current-period loss, the OTTI shall be separated into the amount representing the credit loss and the amount related to all other factors. The amount of the total OTTI related to the credit loss is determined based on the present value of cash flows expected to be collected and is recognized in earnings. The amount of the total OTTI related to other factors is recognized in other comprehensive income, net of applicable taxes. The previous amortized cost basis less the OTTI recognized in earnings becomes the new amortized cost basis of the investment. Gross unrealized losses on investment securities were $3.0 million as of March 31, 2016 and $6.7 million as of December 31, 2015 . A majority of these losses represent negative adjustments to market value relative to the interest rate environment reflecting the increase in market rates and not losses related to the creditworthiness of the issuer. Based upon our review of the issuers, we do not believe these investments to be other than temporarily impaired. Management does not intend to sell these securities and it is not more likely than not that we will be required to sell them before their anticipated recovery. There are three collateralized debt obligations securities with previously recorded OTTI but there is no OTTI in 2016 or 2015 . Management has consistently used Standard &amp; Poors pricing to value these investments. There are a number of other pricing sources available to determine fair value for these investments. These sources utilize a variety of methods to determine fair value. The result is a wide range of estimates of fair value for these securities. The Standard &amp; Poors pricing ranges from 40.99 to 56.66 while Moody Investor Service pricing ranges from 7.02 to 15.42 , with others falling somewhere in between. We recognize that the Standard &amp; Poors pricing utilized is an estimate, but have been consistent in using this source and its estimate of fair value. The table below presents a rollforward of the credit losses recognized in earnings for the three month period ended March 31, 2016 and 2015 : Three Months Ended March 31, (Dollar amounts in thousands) 2016 2015 Beginning balance $ 13,995 $ 14,050 Increases to the amount related to the credit Loss for which other-than-temporary was previously recognized — — Reductions for increases in cash flows collected — (55 ) Amounts realized for securities sold during the period — — Ending balance $ 13,995 $ 13,995 </t>
  </si>
  <si>
    <t>Fair Value</t>
  </si>
  <si>
    <t>Fair Value Disclosures [Abstract]</t>
  </si>
  <si>
    <t>FASB ASC No. 820-10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I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air value of most securities available for sale is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those securities that cannot be priced using quoted market prices or observable inputs a Level 3 valuation is determined. These securities are primarily trust preferred securities, which are priced using Level 3 due to current market illiquidity and certain investments in state and municipal securities. The fair value of the trust preferred securities is obtained from a third party provider without adjustment. As described previously, management obtains values from other pricing sources to validate the Standard &amp; Poors pricing that they currently utilize. The fair value of state and municipal obligations are derived by comparing the securities to current market rates plus an appropriate credit spread to determine an estimated value. Illiquidity spreads are then considered. Credit reviews are performed on each of the issuers. The significant unobservable inputs used in the fair value measurement of the Corporation’s state and municipal obligations are credit spreads related to specific issuers. Significantly higher credit spread assumptions would result in significantly lower fair value measurement. Conversely, significantly lower credit spreads would result in a significantly higher fair value measurements. The fair value of derivatives is based on valuation models using observable market data as of the measurement date (Level 2 inputs). March 31, 2016 Fair Value Measurements Using Significant Unobservable Inputs (Level 3) (Dollar amounts in thousands) Level 1 Level 2 Level 3 Total U.S. Government agencies $ — $ 10,768 $ — $ 10,768 Mortgage Backed Securities-residential — 217,914 — 217,914 Mortgage Backed Securities-commercial — 8 — 8 Collateralized mortgage obligations — 424,207 — 424,207 State and municipal — 213,917 4,210 218,127 Collateralized debt obligations — — 13,152 13,152 TOTAL $ — $ 866,814 $ 17,362 $ 884,176 Derivative Assets 1,675 Derivative Liabilities (1,675 ) December 31, 2015 Fair Value Measurements Using Significant Unobservable Inputs (Level 3) (Dollar amounts in thousands) Level 1 Level 2 Level 3 Total U.S. Government agencies $ — $ 10,693 $ — $ 10,693 Mortgage Backed Securities-residential — 213,164 — 213,164 Mortgage Backed Securities-commercial — 9 — 9 Collateralized mortgage obligations — 437,634 — 437,634 State and municipal — 209,982 4,725 214,707 Collateralized debt obligations — — 14,875 14,875 TOTAL $ — $ 871,482 $ 19,600 $ 891,082 Derivative Assets 1,176 Derivative Liabilities (1,176 ) There were no transfers between Level 1 and Level 2 during 2016 and 2015. The tables below presents a reconciliation and income statement classification of gains and losses for all assets measured at fair value on a recurring basis using significant unobservable inputs (Level 3) for the three months ended March 31, 2016 and the year ended December 31, 2015 . Fair Value Measurements Using Significant Unobservable Inputs (Level 3) Three Months Ended March 31, 2016 State and municipal obligations Collateralized debt obligations Total Beginning balance, January 1 $ 4,725 $ 14,875 $ 19,600 Total realized/unrealized gains or losses Included in earnings — — — Included in other comprehensive income — (1,622 ) (1,622 ) Transfers — — — Settlements (515 ) (101 ) (616 ) Ending balance, March 31 $ 4,210 $ 13,152 $ 17,362 Fair Value Measurements Using Significant Unobservable Inputs (Level 3) Year Ended December 31, 2015 State and municipal obligations Collateralized debt obligations Total Beginning balance, January 1 $ 5,900 $ 15,303 $ 21,203 Total realized/unrealized gains or losses Included in earnings — — — Included in other comprehensive income — (268 ) (268 ) Purchases — — — Settlements (1,175 ) (160 ) (1,335 ) Ending balance, December 31 $ 4,725 $ 14,875 $ 19,600 The following table presents quantitative information about recurring and non-recurring Level 3 fair value measurements at March 31, 2016 . Fair Value Valuation Technique(s) Unobservable Input(s) Range State and municipal obligations $ 4,210 Discounted cash flow Discount rate 3.05%-5.50% 0% Other real estate $ 2,850 Sales comparison/income approach Discount rate for age of appraisal and market conditions 5.00%-20.00% Impaired Loans $ 1,387 Sales comparison/income approach Discount rate for age of appraisal and market conditions 0.00%-50.00% The following table presents quantitative information about recurring and non-recurring Level 3 fair value measurements at December 31, 2015 . Fair Value Valuation Technique(s) Unobservable Input(s) Range State and municipal obligations $ 4,725 Discounted cash flow Discount rate 3.05%-5.50% 0% Other real estate $ 3,466 Sales comparison/income approach Discount rate for age of appraisal and market conditions 5.00%-20.00% Impaired Loans 2,352 Sales comparison/income approach Discount rate for age of appraisal and market conditions 0.00%-50.00% Impaired loans disclosed in footnote 2, which are measured for impairment using the fair value of collateral, are valued at Level 3. They are carried at a fair value of $1.4 million , after a valuation allowance of $1.1 million at March 31, 2016 and at a fair value of $2.4 million , net of a valuation allowance of $1.2 million at December 31, 2015 . The impact to the provision for loan losses for the three months ended March 31, 2016 and for the 12 months ended December 31, 2015 was a $343 thousand decrease and a $271 thousand decrease, respectively. Other real estate owned is valued at Level 3. Other real estate owned at March 31, 2016 with a value of $2.9 million was reduced $1.1 million for fair value adjustment. At March 31, 2016 other real estate owned was comprised of $2.4 million from commercial loans and $478 thousand from residential loans. Other real estate owned at December 31, 2015 with a value of $3.5 million was reduced $743 thousand for fair value adjustment. At December 31, 2015 other real estate owned was comprised of $2.8 million from commercial loans and $655 thousand from residential loans. Fair value is measured based on the value of the collateral securing those loans, and is determined using several methods. Generally the fair value of real estate is determined based on appraisals by qualified licensed appraisers. Appraisals for real estate generally use three methods to derive value: cost, sales or market comparison and income approach. The cost method bases value on the cost to replace current property. The market comparison evaluates the sales price of similar properties in the same market area. The income approach considers net operating income generated by the property and the investor’s required return. The final fair value is based on a reconciliation of these three approaches. If an appraisal is not available, the fair value may be determined by using a cash flow analysis, a broker’s opinion of value, the net present value of future cash flows, or an observable market price from an active market. Fair value of other real estate is based upon the current appraised values of the properties as determined by qualified licensed appraisers and the Company’s judgment of other relevant market conditions. Appraisals are obtained annually and reductions in value are recorded as a valuation through a charge to expense. The primary unobservable input used by management in estimating fair value are additional discounts to the appraised value to consider market conditions and the age of the appraisal, which are based on management’s past experience in resolving these types of properties. These discounts range from 0% to 50% . Values for non-real estate collateral, such as business equipment, are based on appraisals performed by qualified licensed appraisers or the customers financial statements. Values for non real estate collateral use much higher discounts that real estate collateral. Other real estate and impaired loans carried at fair value are primarily comprised of smaller balance properties. The following tables presents loans identified as impaired by class of loans, and carried at fair value on a non-recuring basis, as of March 31, 2016 and December 31, 2015 , which are all considered Level 3. March 31, 2016 (Dollar amounts in thousands) Carrying Value Allowance for Loan Losses Allocated Fair Value Commercial Commercial &amp; Industrial $ 600 $ 204 $ 396 Farmland — — — Non Farm, Non Residential 1,177 677 500 Agriculture — — — All Other Commercial — — — Residential First Liens 683 192 491 Home Equity — — — Junior Liens — — — Multifamily — — — All Other Residential — — — Consumer Motor Vehicle — — — All Other Consumer — — — TOTAL $ 2,460 $ 1,073 $ 1,387 December 31, 2015 (Dollar amounts in thousands) Carrying Value Allowance for Loan Losses Allocated Fair Value Commercial Commercial &amp; Industrial $ 998 $ 212 $ 786 Farmland — — — Non Farm, Non Residential 1,415 741 674 Agriculture — — — All Other Commercial 225 — 225 Residential First Liens 873 206 667 Home Equity — — — Junior Liens — — — Multifamily — — — All Other Residential — — — Consumer Motor Vehicle — — — All Other Consumer — — — TOTAL $ 3,511 $ 1,159 $ 2,352 The carrying amounts and estimated fair value of financial instruments at March 31, 2016 and December 31, 2015 , are shown below. Carrying amount is the estimated fair value for cash and due from banks, federal funds sold, short-term borrowings, accrued interest receivable and payable, demand deposits, short-term debt and variable-rate loans or deposits that reprice frequently and fully. Security fair values were described previously. For fixed-rate, non-impaired loans or deposits, variable rate loans or deposits with infrequent repricing or repricing limits, and for longer-term borrowings, fair value is based on discounted cash flows using current market rates applied to the estimated life and considering credit risk. The valuation of impaired loans was described previously. Loan fair value estimates do not necessarily represent an exit price. Fair values of loans held for sale are based on market bids on the loans or similar loans. It was not practicable to determine the fair value of Federal Home Loan Bank stock due to restrictions placed on its transferability. Fair value of debt is based on current rates for similar financing. The fair value of off-balance sheet items is not considered material. March 31, 2016 Carrying Fair Value (Dollar amounts in thousands) Value Level 1 Level 2 Level 3 Total Cash and due from banks $ 66,125 $ 22,316 $ 43,809 $ — $ 66,125 Federal funds sold 6,444 — 6,444 — 6,444 Securities available-for-sale 884,176 — 866,814 17,362 884,176 Restricted stock 10,838 n/a n/a n/a n/a Loans, net 1,743,733 — — 1,805,697 1,805,697 Accrued interest receivable 11,907 — 3,801 8,106 11,907 Deposits (2,400,655 ) — (2,401,845 ) — (2,401,845 ) Short-term borrowings (31,116 ) — (31,116 ) — (31,116 ) Federal Home Loan Bank advances (12,252 ) — (12,466 ) — (12,466 ) Accrued interest payable (362 ) — (362 ) — (362 ) December 31, 2015 Carrying Fair Value (Dollar amounts in thousands) Value Level 1 Level 2 Level 3 Total Cash and due from banks $ 88,695 $ 19,715 $ 68,980 $ — $ 88,695 Federal funds sold 9,815 — 9,815 — 9,815 Securities available-for-sale 891,082 — 871,482 19,600 891,082 Restricted stock 10,838 n/a n/a n/a n/a Loans, net 1,743,862 — — 1,789,938 1,789,938 Accrued interest receivable 11,733 — 3,366 8,367 11,733 Deposits (2,442,369 ) — (2,442,612 ) — (2,442,612 ) Short-term borrowings (33,831 ) — (33,831 ) — (33,831 ) Federal Home Loan Bank advances (12,677 ) — (12,971 ) — (12,971 ) Accrued interest payable (389 ) — (389 ) — (389 )</t>
  </si>
  <si>
    <t>Short-Term Borrowings</t>
  </si>
  <si>
    <t>Short-term Debt [Abstract]</t>
  </si>
  <si>
    <t>Short-Term Borrowings Period–end short-term borrowings were comprised of the following: (000 's) March 31, 2016 December 31, 2015 Federal Funds Purchased $ — $ 850 Repurchase Agreements 31,116 32,981 $ 31,116 $ 33,831 The Corporation enters into sales of securities under agreements to repurchase. The amounts received under these agreements represent short-term borrowings and are reflected as a liability in the consolidated balance sheets. The securities underlying these agreements are included in investment securities in the consolidated balance sheets. The Corporation has no control over the market value of the securities, which fluctuates due to market conditions. However, the Corporation is obligated to promptly transfer additional securities if the market value of the securities falls below the repurchase agreement price. The Corporation manages this risk by maintaining an unpledged securities portfolio that it believes is sufficient to cover a decline in the market value of the securities sold under agreements to repurchase. Collateral pledged to repurchase agreements by remaining maturity are as follows: March 31, 2016 Repurchase Agreements Remaining Contractual Maturity of the Agreements (Dollar amounts in thousands) Overnight and continuous Up to 30 days 30 - 90 days Greater than 90 days Total Mortgage Backed Securities - Residential and Collateralized Mortgage Obligations $ 9,087 $ 90 $ 267 $ 21,672 $ 31,116 December 31, 2015 Repurchase Agreements Remaining Contractual Maturity of the Agreements (Dollar amounts in thousands) Overnight and continuous Up to 30 days 30 - 90 days Greater than 90 days Total Mortgage Backed Securities - Residential and Collateralized Mortgage Obligations $ 10,420 $ 11,049 $ 10,794 $ 718 $ 32,981</t>
  </si>
  <si>
    <t>Components of Net Periodic Benefit Cost</t>
  </si>
  <si>
    <t>Compensation and Retirement Disclosure [Abstract]</t>
  </si>
  <si>
    <t>Components of Net Periodic Benefit Cost Three Months Ended March 31, (000's) Pension Benefits Post-Retirement Health Benefits 2016 2015 2016 2015 Service cost $ 470 $ 538 $ 14 $ 16 Interest cost 932 879 46 43 Expected return on plan assets (857 ) (863 ) — — Amortization of transition obligation — — — — Net amortization of prior service cost — — — — Net amortization of net (gain) loss 484 1,185 — — Net Periodic Benefit Cost $ 1,029 $ 1,739 $ 60 $ 59 Employer Contributions First Financial Corporation previously disclosed in its financial statements for the year ended December 31, 2015 that it expected to contribute $2.7 million and $ 1.1 million respectively to its Pension Plan and ESOP and $262 thousand to the Post Retirement Health Benefits Plan in 2016. Contributions of $545 thousand have been made to the Pension Plan thus far in 2016. Contributions of $50 thousand have been made through the first three months of 2016 for the Post Retirement Health Benefits plan. No contributions have been made in 2016 for the ESOP. The Pension plan was frozen for most employees at the end of 2012 and for those employees there will be discretionary contributions to the ESOP plan and a 401K plan in place of the former Pension benefit. In the first three months of 2016 and 2015 there has been $428 thousand and $359 thousand of expense accrued for potential contributions to these alternative retirement benefit options.</t>
  </si>
  <si>
    <t>New accounting standards</t>
  </si>
  <si>
    <t>New Accounting Pronouncements and Changes in Accounting Principles [Abstract]</t>
  </si>
  <si>
    <t>New accounting standards In January 2016, the FASB issued ASU 2016-01, Recognition and Measurement of Financial Assets and Financial Liabilities, amending ASU Subtopic 825-10. The amendments in this update make targeted improvements to generally accepted accounting principles (GAAP) as follow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The Corporation has not yet made a determination of the impact on the financial statements of the provisions for ASU 2016-01.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No.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The Corporation is currently evaluating the provisions of ASU No. 2016-02 and will be closely monitoring developments and additional guidance to determine the potential impact the new standard will have on the Corporation's Consolidated Financial Statements. In March 2016, the FASB issued ASU No. 2016-09,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No. 2016-09 is effective for interim and annual reporting periods beginning after December 15, 2016. Early adoption is permitted, but all of the guidance must be adopted in the same period. The Corporation is currently evaluating the provisions of ASU No. 2016-09 to determine the potential impact the new standard will have on the Corporation's Consolidated Financial Statements.</t>
  </si>
  <si>
    <t>Acquisitions and FDIC Indemnification Asset</t>
  </si>
  <si>
    <t>Business Combinations [Abstract]</t>
  </si>
  <si>
    <t>Acquisitions, Divestitures and FDIC Indemnification Asset The Bank is party to a loss sharing agreement with the FDIC as a result of a 2009 acquisition. Under the loss-sharing agreement (“LSA”), the Bank will share in the losses on assets covered under the agreement (referred to as covered assets). On losses up to $29 million , the FDIC has agreed to reimburse the Bank for 80 percent of the losses. On losses exceeding $29 million , the FDIC has agreed to reimburse the Bank for 95 percent of the losses. The loss-sharing agreement is subject to following servicing procedures as specified in the agreement with the FDIC. Loans acquired that are subject to the loss-sharing agreement with the FDIC are referred to as covered loans for disclosure purposes. Since the acquisition date the Bank has been reimbursed $ 19.4 million for losses and carrying expenses and currently carries an immaterial balance in the indemnification asset. The balance of loans covered by the loss share agreement at March 31, 2016 and December 31, 2015 totaled $6.1 million and $6.5 million , respectively. The only loans still covered by the loss share agreement are the single family loans; however recoveries on non-single family loans are still subject to sharing with the FDIC until 2017. FASB ASC 310-30, Loans and Debt Securities Acquired with Deteriorated Credit Quality, applies to a loan with evidence of deterioration of credit quality since origination, acquired by completion of a transfer for which it is probable, at acquisition, that the investor will be unable to collect all contractually required payments receivable. FASB ASC 310-30 prohibits carrying over or creating an allowance for loan losses upon initial recognition. The carrying amount of loans accounted for in accordance with FASB ASC 310-30 at March 31, 2016 and 2015 are shown in the following table: 2016 (Dollar amounts in thousands) Commercial Consumer Total Beginning balance, January 1, $ 4,122 $ 1,480 $ 5,602 Discount accretion — — — Disposals (86 ) (13 ) (99 ) ASC 310-30 Loans, March 31, $ 4,036 $ 1,467 $ 5,503 2015 (Dollar amounts in thousands) Commercial Consumer Total Beginning balance, January 1, $ 4,803 $ 1,571 $ 6,374 Discount accretion — — — Disposals (102 ) (13 ) (115 ) ASC 310-30 Loans, March 31, $ 4,701 $ 1,558 $ 6,259 During the quarter ended March 31, 2016 the Corporation sold a significant portion of the assets and liabilities of the insurance operation for a gain of $13.0 million . The total assets, total revenues and net income of the insurance operation for 2015 were $13.0 million , $7.6 million and $168 thousand , respectively. For 2014 they were $15.8 million , $8.3 million and $554 thousand , respectively. The Corporation has chosen to focus its resources on the core banking activities.</t>
  </si>
  <si>
    <t>Accumulated Other Comprehensive Income</t>
  </si>
  <si>
    <t>Accumulated Other Comprehensive Income (Loss), Net of Tax [Abstract]</t>
  </si>
  <si>
    <t xml:space="preserve">9. Accumulated Other Comprehensive Income The following table summarizes the changes, net of tax within each classification of accumulated other comprehensive income for the three months ended March 31, 2016 and 2015 . Unrealized gains and 2016 Losses on available- for-sale Retirement (Dollar amounts in thousands) Securities plans Total Beginning balance, January 1, $ 9,053 $ (18,454 ) $ (9,401 ) Change in other comprehensive income before reclassification 4,039 — 4,039 Amounts reclassified from accumulated other comprehensive income (1 ) 304 303 Net Current period other comprehensive other income 4,038 304 4,342 Ending balance, March 31, $ 13,091 $ (18,150 ) $ (5,059 ) Unrealized gains and 2015 Losses on available- for-sale Retirement (Dollar amounts in thousands) Securities plans Total Beginning balance, January 1, $ 10,278 $ (24,807 ) $ (14,529 ) Change in other comprehensive income before reclassification 4,764 1,972 6,736 Amounts reclassified from accumulated other comprehensive income (2 ) 492 490 Net Current period other comprehensive other income 4,762 2,464 7,226 Ending balance, March 31, $ 15,040 $ (22,343 ) $ (7,303 ) Balance at Current Period Balance at (Dollar amounts in thousands) 1/1/2016 Change 3/31/2016 Unrealized gains (losses) on securities available-for-sale without other than temporary impairment $ 6,083 $ 4,797 $ 10,880 Unrealized gains (losses) on securities available-for-sale with other than temporary impairment 2,970 (759 ) 2,211 Total unrealized loss on securities available-for-sale $ 9,053 $ 4,038 $ 13,091 Unrealized loss on retirement plans (18,454 ) 304 (18,150 ) TOTAL $ (9,401 ) $ 4,342 $ (5,059 ) Balance at Current Period Balance at (Dollar amounts in thousands) 1/1/2015 Change 3/31/2015 Unrealized gains (losses) on securities available-for-sale without other than temporary impairment $ 7,164 $ 4,284 $ 11,448 Unrealized gains (losses) on securities available-for-sale with other than temporary impairment 3,114 478 3,592 Total unrealized loss on securities available-for-sale $ 10,278 $ 4,762 $ 15,040 Unrealized loss on retirement plans (24,807 ) 2,464 (22,343 ) TOTAL $ (14,529 ) $ 7,226 $ (7,303 ) Three Months Ended March 31, 2016 Details about accumulated Amount reclassified from Affected line item in other comprehensive accumulated other the statement where income components comprehensive income net income is presented (in thousands) Unrealized gains and losses $ 3 Net securities gains (losses) on available-for-sale (2 ) Income tax expense securities $ 1 Net of tax Amortization of $ 507 (a) Salary and benefits retirement plan items (203 ) Income tax expense $ 304 Net of tax Total reclassifications for the period $ 305 Net of tax (a) Included in the computation of net periodic benefit cost. (see Footnote 7 for additional details). Three Months Ended March 31, 2015 Details about accumulated Amount reclassified from Affected line item in other comprehensive accumulated other the statement where income components comprehensive income net income is presented (in thousands) Unrealized gains and losses $ 4 Net securities gains (losses) on available-for-sale (2 ) Income tax expense securities $ 2 Net of tax Amortization of $ (820 ) (a) Salary and benefits retirement plan items 328 Income tax expense $ (492 ) Net of tax Total reclassifications for the period $ (490 ) Net of tax (a) Included in the computation of net periodic benefit cost. (see Footnote 7 for additional details). </t>
  </si>
  <si>
    <t>Allowance for Loan Losses (Tables)</t>
  </si>
  <si>
    <t>Schedule of allowances for loan losses by portfolio segment</t>
  </si>
  <si>
    <t xml:space="preserve">The following table presents the activity of the allowance for loan losses by portfolio segment for the three months ended March 31. Allowance for Loan Losses: March 31, 2016 (Dollar amounts in thousands) Commercial Residential Consumer Unallocated Total Beginning balance $ 11,482 $ 1,834 $ 4,945 $ 1,685 $ 19,946 Provision for loan losses (275 ) 125 787 198 835 Loans charged -off (267 ) (239 ) (1,134 ) — (1,640 ) Recoveries 228 49 508 — 785 Ending Balance $ 11,168 $ 1,769 $ 5,106 $ 1,883 $ 19,926 Allowance for Loan Losses: March 31, 2015 (Dollar amounts in thousands) Commercial Residential Consumer Unallocated Total Beginning balance $ 10,915 $ 1,374 $ 4,370 $ 2,180 $ 18,839 Provision for loan losses 7 376 830 237 1,450 Loans charged -off (336 ) (225 ) (1,262 ) — (1,823 ) Recoveries 232 97 556 — 885 Ending Balance $ 10,818 $ 1,622 $ 4,494 $ 2,417 $ 19,351 </t>
  </si>
  <si>
    <t>Allocation of the allowance for loan losses by portfolio segment based on the impairment method</t>
  </si>
  <si>
    <t>The following table presents the allocation of the allowance for loan losses and the recorded investment in loans by portfolio segment and based on the impairment method at March 31, 2016 and December 31, 2015 . Allowance for Loan Losses March 31, 2016 (Dollar amounts in thousands) Commercial Residential Consumer Unallocated Total Individually evaluated for impairment $ 881 $ 192 $ — $ — $ 1,073 Collectively evaluated for impairment 10,136 1,577 5,106 1,883 18,702 Acquired with deteriorated credit quality 151 — — — 151 Ending Balance $ 11,168 $ 1,769 $ 5,106 $ 1,883 $ 19,926 Loans: March 31, 2016 (Dollar amounts in thousands) Commercial Residential Consumer Total Individually evaluated for impairment $ 7,431 $ 712 $ — $ 8,143 Collectively evaluated for impairment 1,041,900 435,874 277,716 1,755,490 Acquired with deteriorated credit quality 4,007 1,515 — 5,522 Ending Balance $ 1,053,338 $ 438,101 $ 277,716 $ 1,769,155 Allowance for Loan Losses: December 31, 2015 (Dollar amounts in thousands) Commercial Residential Consumer Unallocated Total Individually evaluated for impairment 953 206 — — 1,159 Collectively evaluated for impairment 10,342 1,628 4,945 1,685 18,600 Acquired with deteriorated credit quality 187 — — — 187 Ending Balance $ 11,482 $ 1,834 $ 4,945 $ 1,685 $ 19,946 Loans December 31, 2015 (Dollar amounts in thousands) Commercial Residential Consumer Total Individually evaluated for impairment 8,823 902 — 9,725 Collectively evaluated for impairment 1,037,086 443,224 274,134 1,754,444 Acquired with deteriorated credit quality 4,092 1,529 — 5,621 Ending Balance $ 1,050,001 $ 445,655 $ 274,134 $ 1,769,790</t>
  </si>
  <si>
    <t>Schedule of loans individually evaluated for impairment by class of loans</t>
  </si>
  <si>
    <t xml:space="preserve">The following tables present loans individually evaluated for impairment by class of loans. March 31, 2016 Unpaid Principal Recorded Allowance for Loan Losses Average Recorded Interest Income Cash Basis Interest (Dollar amounts in thousands) Balance Investment Allocated Investment Recognized Recognized With no related allowance recorded: Commercial Commercial &amp; Industrial $ 1,357 $ 1,063 $ — $ 1,143 $ — $ — Farmland — — — — — — Non Farm, Non Residential 3,155 3,155 — 3,178 — — Agriculture — — — — — — All Other Commercial 1,437 1,437 — 1,599 — — Residential First Liens 28 28 — 29 — — Home Equity — — — — — — Junior Liens — — — — — — Multifamily — — — — — — All Other Residential — — — — — — Consumer Motor Vehicle — — — — — — All Other Consumer — — — — — — With an allowance recorded: Commercial Commercial &amp; Industrial 600 600 204 799 — — Farmland — — — — — — Non Farm, Non Residential 1,176 1,176 677 1,296 — — Agriculture — — — — — — All Other Commercial — — — 113 — — Residential First Liens 684 684 192 779 — — Home Equity — — — — — — Junior Liens — — — — — — Multifamily — — — — — — All Other Residential — — — — — — Consumer Motor Vehicle — — — — — — All Other Consumer — — — — — — TOTAL $ 8,437 $ 8,143 $ 1,073 $ 8,936 $ — $ — December 31, 2015 Unpaid Principal Recorded Allowance for Loan Losses Average Recorded Interest Income Cash Basis Interest Income (Dollar amounts in thousands) Balance Investment Allocated Investment Recognized Recognized With no related allowance recorded: Commercial Commercial &amp; Industrial $ 1,516 $ 1,223 $ — $ 1,796 $ — $ — Farmland — — — — — — Non Farm, Non Residential 3,202 3,202 — 2,080 — — Agriculture — — — — — — All Other Commercial 1,760 1,760 — 1,175 — — Residential First Liens 29 29 — 18 — — Home Equity — — — — — — Junior Liens — — — — — — Multifamily — — — — — — All Other Residential — — — — — — Consumer Motor Vehicle — — — — — — All Other Consumer — — — — — — With an allowance recorded: Commercial Commercial &amp; Industrial 998 998 212 3,463 — — Farmland — — — — — — Non Farm, Non Residential 1,415 1,415 741 3,682 — — Agriculture — — — — — — All Other Commercial 225 225 — 483 — — Residential First Liens 873 873 206 460 — — Home Equity — — — — — — Junior Liens — — — — — — Multifamily — — — — — — All Other Residential — — — — — — Consumer Motor Vehicle — — — — — — All Other Consumer — — — — — — TOTAL $ 10,018 $ 9,725 $ 1,159 $ 13,157 $ — $ — </t>
  </si>
  <si>
    <t>Schedule of non-performing loans</t>
  </si>
  <si>
    <t>The tables below presents the recorded investment in non-performing loans. March 31, 2016 Loans Past Due Over 90 Day Still Troubled Debt (Dollar amounts in thousands) Accruing Accruing Nonaccrual Nonaccrual Commercial Commercial &amp; Industrial $ — $ 5 $ 413 $ 2,525 Farmland — — — 108 Non Farm, Non Residential — 4 3,114 2,174 Agriculture — — — 403 All Other Commercial — — — 1,380 Residential First Liens 681 4,178 1,128 5,067 Home Equity 10 — — 308 Junior Liens 42 — — 210 Multifamily — — — — All Other Residential — — — 106 Consumer Motor Vehicle 174 121 2 185 All Other Consumer 5 125 442 782 TOTAL $ 912 $ 4,433 $ 5,099 $ 13,248 December 31, 2015 Loans Past Due Over 90 Day Still Troubled Debt (Dollar amounts in thousands) Accruing Accruing Nonaccrual Nonaccrual Commercial Commercial &amp; Industrial $ — $ 5 $ 422 $ 3,187 Farmland — — — 219 Non Farm, Non Residential — 6 3,152 2,545 Agriculture — — — 378 All Other Commercial — — — 1,817 Residential First Liens 809 4,577 1,034 4,839 Home Equity 10 — — 320 Junior Liens 45 — — 211 Multifamily — — — — All Other Residential — — — 111 Consumer Motor Vehicle 148 — 2 213 All Other Consumer 4 — 400 794 TOTAL $ 1,016 $ 4,588 $ 5,010 $ 14,634</t>
  </si>
  <si>
    <t>Troubled Debt Restructurings on Financing Receivables</t>
  </si>
  <si>
    <t xml:space="preserve">During the three months ended March 31, 2016 and 2015 , the terms of certain loans were modified as troubled debt restructurings (TDRs). The following tables present the activity for TDR's. 2016 (Dollar amounts in thousands) Commercial Residential Consumer Total January 1, $ 3,584 $ 5,593 $ 683 $ 9,860 Added — 80 88 168 Charged Off — (56 ) (20 ) (76 ) Payments (55 ) (332 ) (56 ) (443 ) March 31, $ 3,529 $ 5,285 $ 695 $ 9,509 2015 (Dollar amounts in thousands) Commercial Residential Consumer Total January 1, $ 8,955 $ 5,189 $ 614 $ 14,758 Added — 579 49 628 Charged Off — (62 ) (40 ) (102 ) Payments (120 ) (88 ) (48 ) (256 ) March 31, $ 8,835 $ 5,618 $ 575 $ 15,028 </t>
  </si>
  <si>
    <t>Aging of recorded investment in loans by past due category and class of loans</t>
  </si>
  <si>
    <t>The following tables presents the aging of the recorded investment in loans by past due category and class of loans. March 31, 2016 30-59 Days 60-89 Days Greater than 90 days Total (Dollar amounts in thousands) Past Due Past Due Past Due Past Due Current Total Commercial Commercial &amp; Industrial $ 412 $ 483 $ 1,290 $ 2,185 $ 478,929 $ 481,114 Farmland 15 — — 15 110,157 110,172 Non Farm, Non Residential 193 6 288 487 209,322 209,809 Agriculture 194 207 310 711 125,988 126,699 All Other Commercial 219 19 24 262 125,282 125,544 Residential First Liens 3,346 168 1,768 5,282 283,242 288,524 Home Equity 27 — 109 136 35,779 35,915 Junior Liens 167 4 189 360 33,310 33,670 Multifamily 93 — — 93 71,140 71,233 All Other Residential 19 — — 19 8,740 8,759 Consumer Motor Vehicle 2,305 294 190 2,789 252,686 255,475 All Other Consumer 64 54 6 124 22,117 22,241 TOTAL $ 7,054 $ 1,235 $ 4,174 $ 12,463 $ 1,756,692 $ 1,769,155 December 31, 2015 30-59 Days 60-89 Days Greater than 90 days Total (Dollar amounts in thousands) Past Due Past Due Past Due Past Due Current Total Commercial Commercial &amp; Industrial $ 326 $ 274 $ 1,405 $ 2,005 $ 476,984 $ 478,989 Farmland 135 — — 135 106,725 106,860 Non Farm, Non Residential 1,824 90 310 2,224 206,844 209,068 Agriculture 65 38 324 427 143,116 143,543 All Other Commercial 25 32 — 57 111,484 111,541 Residential First Liens 4,960 1,181 1,671 7,812 285,913 293,725 Home Equity 85 23 114 222 37,502 37,724 Junior Liens 179 29 177 385 32,876 33,261 Multifamily — — — — 70,735 70,735 All Other Residential 15 — — 15 10,195 10,210 Consumer Motor Vehicle 3,212 568 181 3,961 247,882 251,843 All Other Consumer 38 10 5 53 22,238 22,291 TOTAL $ 10,864 $ 2,245 $ 4,187 $ 17,296 $ 1,752,494 $ 1,769,790</t>
  </si>
  <si>
    <t>Analysis of risk category of loans by class of loans</t>
  </si>
  <si>
    <t>Loans not meeting the criteria above that are analyzed individually as part of the above described process are considered to be pass rated loans. Loans listed as not rated are either less than $100 thousand or are included in groups of homogeneous loans. As of March 31, 2016 and December 31, 2015 , and based on the most recent analysis performed, the risk category of loans by class of loans are as follows: March 31, 2016 (Dollar amounts in thousands) Pass Special Mention Substandard Doubtful Not Rated Total Commercial Commercial &amp; Industrial $ 426,230 $ 17,236 $ 32,298 $ 581 $ 3,419 $ 479,764 Farmland 92,090 8,054 8,496 — 15 108,655 Non Farm, Non Residential 181,758 8,363 19,234 — — 209,355 Agriculture 102,904 10,015 11,787 26 186 124,918 All Other Commercial 112,941 262 9,560 101 2,043 124,907 Residential First Liens 96,680 3,405 9,171 619 177,738 287,613 Home Equity 10,445 360 911 10 24,136 35,862 Junior Liens 7,512 68 487 57 25,462 33,586 Multifamily 69,448 1,588 15 — 23 71,074 All Other Residential 449 — 23 — 8,266 8,738 Consumer Motor Vehicle 10,342 307 550 — 243,145 254,344 All Other Consumer 2,868 47 116 12 19,084 22,127 TOTAL $ 1,113,667 $ 49,705 $ 92,648 $ 1,406 $ 503,517 $ 1,760,943 December 31, 2015 (Dollar amounts in thousands) Pass Special Mention Substandard Doubtful Not Rated Total Commercial Commercial &amp; Industrial $ 417,880 $ 20,422 $ 32,778 $ 757 $ 5,638 $ 477,475 Farmland 93,418 6,387 5,208 — 16 105,029 Non Farm, Non Residential 180,659 8,114 19,857 — — 208,630 Agriculture 121,244 11,964 8,419 27 170 141,824 All Other Commercial 95,850 2,649 10,887 101 1,535 111,022 Residential First Liens 96,146 4,594 8,598 699 182,791 292,828 Home Equity 11,701 387 669 10 24,895 37,662 Junior Liens 7,493 86 505 58 25,033 33,175 Multifamily 68,972 1,602 — — 23 70,597 All Other Residential 886 — 24 — 9,275 10,185 Consumer Motor Vehicle 10,287 356 534 — 239,543 250,720 All Other Consumer 2,930 77 125 14 19,030 22,176 TOTAL $ 1,107,466 $ 56,638 $ 87,604 $ 1,666 $ 507,949 $ 1,761,323</t>
  </si>
  <si>
    <t>Securities (Tables)</t>
  </si>
  <si>
    <t>Amortized cost and fair value of investments classified as available-for-sale</t>
  </si>
  <si>
    <t xml:space="preserve"> March 31, 2016 (Dollar amounts in thousands) Amortized Cost Unrealized Gains Unrealized Losses Fair Value U.S. Government agencies $ 10,570 $ 198 $ — $ 10,768 Mortgage Backed Securities - residential 211,720 6,210 (16 ) 217,914 Mortgage Backed Securities - commercial 8 — — 8 Collateralized mortgage obligations 422,269 4,322 (2,384 ) 424,207 State and municipal obligations 209,289 8,885 (47 ) 218,127 Collateralized debt obligations 9,520 4,186 (554 ) 13,152 TOTAL $ 863,376 $ 23,801 $ (3,001 ) $ 884,176 December 31, 2015 (Dollar amounts in thousands) Amortized Cost Unrealized Gains Unrealized Losses Fair Value U.S. Government agencies $ 10,670 $ 46 $ (23 ) $ 10,693 Mortgage Backed Securities-residential 208,705 5,089 (630 ) 213,164 Mortgage Backed Securities-commercial 9 — — 9 Collateralized mortgage obligations 441,500 2,141 (6,007 ) 437,634 State and municipal obligations 206,291 8,475 (59 ) 214,707 Collateralized debt obligations 9,621 5,254 — 14,875 TOTAL $ 876,796 $ 21,005 $ (6,719 ) $ 891,082</t>
  </si>
  <si>
    <t>Schedule of contractual maturities of debt securities</t>
  </si>
  <si>
    <t>Contractual maturities of debt securities at March 31, 2016 were as follows. Securities not due at a single maturity or with no maturity date, primarily mortgage-backed and equity securities are shown separately. Available-for-Sale Amortized Fair (Dollar amounts in thousands) Cost Value Due in one year or less $ 5,798 $ 5,900 Due after one but within five years 54,999 56,698 Due after five but within ten years 92,856 97,877 Due after ten years 75,726 81,572 229,379 242,047 Mortgage-backed securities and collateralized mortgage obligations 633,997 642,129 TOTAL $ 863,376 $ 884,176</t>
  </si>
  <si>
    <t>Schedule of gross unrealized losses and fair value, aggregated by investment category and length of time that individual securities have been in continuous unrealized loss position</t>
  </si>
  <si>
    <t>The following tables show the securities’ gross unrealized losses and fair value, aggregated by investment category and length of time that individual securities have been in continuous unrealized loss position, at March 31, 2016 and December 31, 2015 . March 31, 2016 Less Than 12 Months More Than 12 Months Total Unrealized Unrealized Unrealized (Dollar amounts in thousands) Fair Value Losses Fair Value Losses Fair Value Losses Mortgage Backed Securities - Residential $ 15,659 $ (16 ) $ — $ — $ 15,659 $ (16 ) Collateralized mortgage obligations 45,269 (363 ) 120,504 (2,021 ) 165,773 (2,384 ) State and municipal obligations 5,977 (41 ) 407 (6 ) 6,384 (47 ) Collateralized Debt Obligations — — 8,499 (554 ) 8,499 (554 ) Total temporarily impaired securities $ 66,905 $ (420 ) $ 129,410 $ (2,581 ) $ 196,315 $ (3,001 ) December 31, 2015 Less Than 12 Months More Than 12 Months Total Unrealized Unrealized Unrealized (Dollar amounts in thousands) Fair Value Losses Fair Value Losses Fair Value Losses US Government entity mortgage-backed securities $ 9,455 $ (23 ) $ — $ — $ 9,455 $ (23 ) Mortgage Backed Securities - Residential $ 69,940 $ (428 ) $ 11,766 $ (202 ) $ 81,706 $ (630 ) Collateralized mortgage obligations 151,484 (1,535 ) 139,435 (4,472 ) 290,919 (6,007 ) State and municipal obligations 3,547 (16 ) 3,045 (43 ) 6,592 (59 ) Total temporarily impaired securities $ 234,426 $ (2,002 ) $ 154,246 $ (4,717 ) $ 388,672 $ (6,719 )</t>
  </si>
  <si>
    <t>Rollforward of the credit losses recognized in earnings</t>
  </si>
  <si>
    <t xml:space="preserve">The table below presents a rollforward of the credit losses recognized in earnings for the three month period ended March 31, 2016 and 2015 : Three Months Ended March 31, (Dollar amounts in thousands) 2016 2015 Beginning balance $ 13,995 $ 14,050 Increases to the amount related to the credit Loss for which other-than-temporary was previously recognized — — Reductions for increases in cash flows collected — (55 ) Amounts realized for securities sold during the period — — Ending balance $ 13,995 $ 13,995 </t>
  </si>
  <si>
    <t>Fair Value (Tables)</t>
  </si>
  <si>
    <t>Schedule of assets and liabilities measured at fair value</t>
  </si>
  <si>
    <t xml:space="preserve">The fair value of derivatives is based on valuation models using observable market data as of the measurement date (Level 2 inputs). March 31, 2016 Fair Value Measurements Using Significant Unobservable Inputs (Level 3) (Dollar amounts in thousands) Level 1 Level 2 Level 3 Total U.S. Government agencies $ — $ 10,768 $ — $ 10,768 Mortgage Backed Securities-residential — 217,914 — 217,914 Mortgage Backed Securities-commercial — 8 — 8 Collateralized mortgage obligations — 424,207 — 424,207 State and municipal — 213,917 4,210 218,127 Collateralized debt obligations — — 13,152 13,152 TOTAL $ — $ 866,814 $ 17,362 $ 884,176 Derivative Assets 1,675 Derivative Liabilities (1,675 ) December 31, 2015 Fair Value Measurements Using Significant Unobservable Inputs (Level 3) (Dollar amounts in thousands) Level 1 Level 2 Level 3 Total U.S. Government agencies $ — $ 10,693 $ — $ 10,693 Mortgage Backed Securities-residential — 213,164 — 213,164 Mortgage Backed Securities-commercial — 9 — 9 Collateralized mortgage obligations — 437,634 — 437,634 State and municipal — 209,982 4,725 214,707 Collateralized debt obligations — — 14,875 14,875 TOTAL $ — $ 871,482 $ 19,600 $ 891,082 Derivative Assets 1,176 Derivative Liabilities (1,176 ) </t>
  </si>
  <si>
    <t>Roll forward of financial instruments having fair value measurements using significant unobservable inputs (Level 3)</t>
  </si>
  <si>
    <t>The tables below presents a reconciliation and income statement classification of gains and losses for all assets measured at fair value on a recurring basis using significant unobservable inputs (Level 3) for the three months ended March 31, 2016 and the year ended December 31, 2015 . Fair Value Measurements Using Significant Unobservable Inputs (Level 3) Three Months Ended March 31, 2016 State and municipal obligations Collateralized debt obligations Total Beginning balance, January 1 $ 4,725 $ 14,875 $ 19,600 Total realized/unrealized gains or losses Included in earnings — — — Included in other comprehensive income — (1,622 ) (1,622 ) Transfers — — — Settlements (515 ) (101 ) (616 ) Ending balance, March 31 $ 4,210 $ 13,152 $ 17,362 Fair Value Measurements Using Significant Unobservable Inputs (Level 3) Year Ended December 31, 2015 State and municipal obligations Collateralized debt obligations Total Beginning balance, January 1 $ 5,900 $ 15,303 $ 21,203 Total realized/unrealized gains or losses Included in earnings — — — Included in other comprehensive income — (268 ) (268 ) Purchases — — — Settlements (1,175 ) (160 ) (1,335 ) Ending balance, December 31 $ 4,725 $ 14,875 $ 19,600</t>
  </si>
  <si>
    <t>Quantitative information about recurring and non-recurring Level 3</t>
  </si>
  <si>
    <t>The following table presents quantitative information about recurring and non-recurring Level 3 fair value measurements at March 31, 2016 . Fair Value Valuation Technique(s) Unobservable Input(s) Range State and municipal obligations $ 4,210 Discounted cash flow Discount rate 3.05%-5.50% 0% Other real estate $ 2,850 Sales comparison/income approach Discount rate for age of appraisal and market conditions 5.00%-20.00% Impaired Loans $ 1,387 Sales comparison/income approach Discount rate for age of appraisal and market conditions 0.00%-50.00% The following table presents quantitative information about recurring and non-recurring Level 3 fair value measurements at December 31, 2015 . Fair Value Valuation Technique(s) Unobservable Input(s) Range State and municipal obligations $ 4,725 Discounted cash flow Discount rate 3.05%-5.50% 0% Other real estate $ 3,466 Sales comparison/income approach Discount rate for age of appraisal and market conditions 5.00%-20.00% Impaired Loans 2,352 Sales comparison/income approach Discount rate for age of appraisal and market conditions 0.00%-50.00%</t>
  </si>
  <si>
    <t>Schedule of loans identified as impaired by class of loans</t>
  </si>
  <si>
    <t>The following tables presents loans identified as impaired by class of loans, and carried at fair value on a non-recuring basis, as of March 31, 2016 and December 31, 2015 , which are all considered Level 3. March 31, 2016 (Dollar amounts in thousands) Carrying Value Allowance for Loan Losses Allocated Fair Value Commercial Commercial &amp; Industrial $ 600 $ 204 $ 396 Farmland — — — Non Farm, Non Residential 1,177 677 500 Agriculture — — — All Other Commercial — — — Residential First Liens 683 192 491 Home Equity — — — Junior Liens — — — Multifamily — — — All Other Residential — — — Consumer Motor Vehicle — — — All Other Consumer — — — TOTAL $ 2,460 $ 1,073 $ 1,387 December 31, 2015 (Dollar amounts in thousands) Carrying Value Allowance for Loan Losses Allocated Fair Value Commercial Commercial &amp; Industrial $ 998 $ 212 $ 786 Farmland — — — Non Farm, Non Residential 1,415 741 674 Agriculture — — — All Other Commercial 225 — 225 Residential First Liens 873 206 667 Home Equity — — — Junior Liens — — — Multifamily — — — All Other Residential — — — Consumer Motor Vehicle — — — All Other Consumer — — — TOTAL $ 3,511 $ 1,159 $ 2,352</t>
  </si>
  <si>
    <t>Schedule of carrying amount and estimated fair value of financial instruments</t>
  </si>
  <si>
    <t>The fair value of off-balance sheet items is not considered material. March 31, 2016 Carrying Fair Value (Dollar amounts in thousands) Value Level 1 Level 2 Level 3 Total Cash and due from banks $ 66,125 $ 22,316 $ 43,809 $ — $ 66,125 Federal funds sold 6,444 — 6,444 — 6,444 Securities available-for-sale 884,176 — 866,814 17,362 884,176 Restricted stock 10,838 n/a n/a n/a n/a Loans, net 1,743,733 — — 1,805,697 1,805,697 Accrued interest receivable 11,907 — 3,801 8,106 11,907 Deposits (2,400,655 ) — (2,401,845 ) — (2,401,845 ) Short-term borrowings (31,116 ) — (31,116 ) — (31,116 ) Federal Home Loan Bank advances (12,252 ) — (12,466 ) — (12,466 ) Accrued interest payable (362 ) — (362 ) — (362 ) December 31, 2015 Carrying Fair Value (Dollar amounts in thousands) Value Level 1 Level 2 Level 3 Total Cash and due from banks $ 88,695 $ 19,715 $ 68,980 $ — $ 88,695 Federal funds sold 9,815 — 9,815 — 9,815 Securities available-for-sale 891,082 — 871,482 19,600 891,082 Restricted stock 10,838 n/a n/a n/a n/a Loans, net 1,743,862 — — 1,789,938 1,789,938 Accrued interest receivable 11,733 — 3,366 8,367 11,733 Deposits (2,442,369 ) — (2,442,612 ) — (2,442,612 ) Short-term borrowings (33,831 ) — (33,831 ) — (33,831 ) Federal Home Loan Bank advances (12,677 ) — (12,971 ) — (12,971 ) Accrued interest payable (389 ) — (389 ) — (389 )</t>
  </si>
  <si>
    <t>Short-Term Borrowings (Tables)</t>
  </si>
  <si>
    <t>Schedule of short-term borrowings</t>
  </si>
  <si>
    <t>Period–end short-term borrowings were comprised of the following: (000 's) March 31, 2016 December 31, 2015 Federal Funds Purchased $ — $ 850 Repurchase Agreements 31,116 32,981 $ 31,116 $ 33,831</t>
  </si>
  <si>
    <t>Components of Net Periodic Benefit Cost (Tables)</t>
  </si>
  <si>
    <t>Schedule of Net Benefit Costs</t>
  </si>
  <si>
    <t xml:space="preserve"> Three Months Ended March 31, (000's) Pension Benefits Post-Retirement Health Benefits 2016 2015 2016 2015 Service cost $ 470 $ 538 $ 14 $ 16 Interest cost 932 879 46 43 Expected return on plan assets (857 ) (863 ) — — Amortization of transition obligation — — — — Net amortization of prior service cost — — — — Net amortization of net (gain) loss 484 1,185 — — Net Periodic Benefit Cost $ 1,029 $ 1,739 $ 60 $ 59</t>
  </si>
  <si>
    <t>Acquisitions and FDIC Indemnification Asset (Tables)</t>
  </si>
  <si>
    <t>Schedule of carrying amount of covered assets</t>
  </si>
  <si>
    <t xml:space="preserve"> 2016 (Dollar amounts in thousands) Commercial Consumer Total Beginning balance, January 1, $ 4,122 $ 1,480 $ 5,602 Discount accretion — — — Disposals (86 ) (13 ) (99 ) ASC 310-30 Loans, March 31, $ 4,036 $ 1,467 $ 5,503 2015 (Dollar amounts in thousands) Commercial Consumer Total Beginning balance, January 1, $ 4,803 $ 1,571 $ 6,374 Discount accretion — — — Disposals (102 ) (13 ) (115 ) ASC 310-30 Loans, March 31, $ 4,701 $ 1,558 $ 6,259 </t>
  </si>
  <si>
    <t>Accumulated Other Comprehensive Income (Tables)</t>
  </si>
  <si>
    <t>Schedule of Accumulated Other Comprehensive Income</t>
  </si>
  <si>
    <t xml:space="preserve">The following table summarizes the changes, net of tax within each classification of accumulated other comprehensive income for the three months ended March 31, 2016 and 2015 . Unrealized gains and 2016 Losses on available- for-sale Retirement (Dollar amounts in thousands) Securities plans Total Beginning balance, January 1, $ 9,053 $ (18,454 ) $ (9,401 ) Change in other comprehensive income before reclassification 4,039 — 4,039 Amounts reclassified from accumulated other comprehensive income (1 ) 304 303 Net Current period other comprehensive other income 4,038 304 4,342 Ending balance, March 31, $ 13,091 $ (18,150 ) $ (5,059 ) Unrealized gains and 2015 Losses on available- for-sale Retirement (Dollar amounts in thousands) Securities plans Total Beginning balance, January 1, $ 10,278 $ (24,807 ) $ (14,529 ) Change in other comprehensive income before reclassification 4,764 1,972 6,736 Amounts reclassified from accumulated other comprehensive income (2 ) 492 490 Net Current period other comprehensive other income 4,762 2,464 7,226 Ending balance, March 31, $ 15,040 $ (22,343 ) $ (7,303 ) </t>
  </si>
  <si>
    <t>Schedule Of Accumulated Other Comprehensive Income Loss Other Than Temporary Impairment</t>
  </si>
  <si>
    <t xml:space="preserve"> Balance at Current Period Balance at (Dollar amounts in thousands) 1/1/2015 Change 3/31/2015 Unrealized gains (losses) on securities available-for-sale without other than temporary impairment $ 7,164 $ 4,284 $ 11,448 Unrealized gains (losses) on securities available-for-sale with other than temporary impairment 3,114 478 3,592 Total unrealized loss on securities available-for-sale $ 10,278 $ 4,762 $ 15,040 Unrealized loss on retirement plans (24,807 ) 2,464 (22,343 ) TOTAL $ (14,529 ) $ 7,226 $ (7,303 ) Three Months Ended March 31, 2016 Details about accumulated Amount reclassified from Affected line item in other comprehensive accumulated other the statement where income components comprehensive income net income is presented (in thousands) Unrealized gains and losses $ 3 Net securities gains (losses) on available-for-sale (2 ) Income tax expense securities $ 1 Net of tax Amortization of $ 507 (a) Salary and benefits retirement plan items (203 ) Income tax expense $ 304 Net of tax Total reclassifications for the period $ 305 Net of tax</t>
  </si>
  <si>
    <t>Accumulated Other Comprehensive Income Loss Net Of Tax Portion Attributable To Parent</t>
  </si>
  <si>
    <t xml:space="preserve"> Three Months Ended March 31, 2016 Details about accumulated Amount reclassified from Affected line item in other comprehensive accumulated other the statement where income components comprehensive income net income is presented (in thousands) Unrealized gains and losses $ 3 Net securities gains (losses) on available-for-sale (2 ) Income tax expense securities $ 1 Net of tax Amortization of $ 507 (a) Salary and benefits retirement plan items (203 ) Income tax expense $ 304 Net of tax Total reclassifications for the period $ 305 Net of tax (a) Included in the computation of net periodic benefit cost. (see Footnote 7 for additional details). Three Months Ended March 31, 2015 Details about accumulated Amount reclassified from Affected line item in other comprehensive accumulated other the statement where income components comprehensive income net income is presented (in thousands) Unrealized gains and losses $ 4 Net securities gains (losses) on available-for-sale (2 ) Income tax expense securities $ 2 Net of tax Amortization of $ (820 ) (a) Salary and benefits retirement plan items 328 Income tax expense $ (492 ) Net of tax Total reclassifications for the period $ (490 ) Net of tax (a) Included in the computation of net periodic benefit cost. (see Footnote 7 for additional details).</t>
  </si>
  <si>
    <t>Significant Accounting Policies (Details Textual) $ in Thousands</t>
  </si>
  <si>
    <t>Mar. 31, 2016USD ($)segmentshares</t>
  </si>
  <si>
    <t>Mar. 31, 2015USD ($)shares</t>
  </si>
  <si>
    <t>Number of Reportable Segments | segment</t>
  </si>
  <si>
    <t>Vesting period</t>
  </si>
  <si>
    <t>3 years</t>
  </si>
  <si>
    <t>Incremental vesting rights for first year (as a percent)</t>
  </si>
  <si>
    <t>33.00%</t>
  </si>
  <si>
    <t>Incremental vesting rights for second year (as a percent)</t>
  </si>
  <si>
    <t>Incremental vesting rights for third year (as a percent)</t>
  </si>
  <si>
    <t>34.00%</t>
  </si>
  <si>
    <t>Number of shares awarded | shares</t>
  </si>
  <si>
    <t>Grant date value | $</t>
  </si>
  <si>
    <t>Allowance for Loan Losses (Details) - USD ($) $ in Thousands</t>
  </si>
  <si>
    <t>Allowance for Loan Losses:</t>
  </si>
  <si>
    <t>Beginning balance</t>
  </si>
  <si>
    <t>[1]</t>
  </si>
  <si>
    <t>[2]</t>
  </si>
  <si>
    <t>Loans charged off</t>
  </si>
  <si>
    <t>Recoveries</t>
  </si>
  <si>
    <t>Ending Balance</t>
  </si>
  <si>
    <t>Commercial Portfolio Segment [Member]</t>
  </si>
  <si>
    <t>Residential Portfolio Segment [Member]</t>
  </si>
  <si>
    <t>Consumer Portfolio Segment [Member]</t>
  </si>
  <si>
    <t>Unallocated</t>
  </si>
  <si>
    <t>{F|ahBzfndlYmZpbGluZ3MtaHJkcmoLEgZYTUxEb2MiXlhCUkxEb2NHZW5JbmZvOjg4MzVhY2Q0MDI0OTRmM2Q5MDg1NTk0ODhhMjc2MzA3fFRleHRTZWxlY3Rpb246N0NFREIzOTQwRjdCOUQzQ0M4Rjg1Q0M0ODMzQkIzRjgM}</t>
  </si>
  <si>
    <t>{F|ahBzfndlYmZpbGluZ3MtaHJkcmoLEgZYTUxEb2MiXlhCUkxEb2NHZW5JbmZvOjg4MzVhY2Q0MDI0OTRmM2Q5MDg1NTk0ODhhMjc2MzA3fFRleHRTZWxlY3Rpb246NEU2NUQ2MEI2NUIzMDMyNzU0Qzk1Q0M0ODMzQjU3QUIM}</t>
  </si>
  <si>
    <t>Allowance for Loan Losses (Details 1) - USD ($) $ in Thousands</t>
  </si>
  <si>
    <t>Jun. 30, 2015</t>
  </si>
  <si>
    <t>Jun. 30, 2014</t>
  </si>
  <si>
    <t>Ending Balance Attributable to Loans</t>
  </si>
  <si>
    <t>Individually evaluated for impairment</t>
  </si>
  <si>
    <t>Collectively evaluated for impairment</t>
  </si>
  <si>
    <t>Loans</t>
  </si>
  <si>
    <t>Receivables Acquired with Deteriorated Credit Quality [Member]</t>
  </si>
  <si>
    <t>Financing Receivable, Allowance for Credit Losses</t>
  </si>
  <si>
    <t>Financing Receivable, Net</t>
  </si>
  <si>
    <t>Receivables Acquired with Deteriorated Credit Quality [Member] | Commercial Portfolio Segment [Member]</t>
  </si>
  <si>
    <t>Receivables Acquired with Deteriorated Credit Quality [Member] | Residential Portfolio Segment [Member]</t>
  </si>
  <si>
    <t>Receivables Acquired with Deteriorated Credit Quality [Member] | Consumer Portfolio Segment [Member]</t>
  </si>
  <si>
    <t>Receivables Acquired with Deteriorated Credit Quality [Member] | Unallocated</t>
  </si>
  <si>
    <t>Allowance for Loan Losses (Details 2) - USD ($) $ in Thousands</t>
  </si>
  <si>
    <t>12 Months Ended</t>
  </si>
  <si>
    <t>Unpaid Principal Balance</t>
  </si>
  <si>
    <t>TOTAL</t>
  </si>
  <si>
    <t>Recorded Investment</t>
  </si>
  <si>
    <t>Impaired Financing Receivable, with Related Allowance, Recorded Investment</t>
  </si>
  <si>
    <t>Fair value</t>
  </si>
  <si>
    <t>Allowance For Loan Losses Allocated</t>
  </si>
  <si>
    <t>Average Recorded Investment</t>
  </si>
  <si>
    <t>Interest Income Recognized</t>
  </si>
  <si>
    <t>Cash Basis Interest Income Recognized</t>
  </si>
  <si>
    <t>Commercial &amp; Industrial</t>
  </si>
  <si>
    <t>With no related allowance recorded:</t>
  </si>
  <si>
    <t>With an allowance recorded:</t>
  </si>
  <si>
    <t>Farmland</t>
  </si>
  <si>
    <t>Non Farm, Non Residential</t>
  </si>
  <si>
    <t>Agriculture</t>
  </si>
  <si>
    <t>All Other Commercial</t>
  </si>
  <si>
    <t>First Liens</t>
  </si>
  <si>
    <t>Home Equity</t>
  </si>
  <si>
    <t>Junior Liens</t>
  </si>
  <si>
    <t>Multifamily</t>
  </si>
  <si>
    <t>All Other Residential</t>
  </si>
  <si>
    <t>Motor Vehicle</t>
  </si>
  <si>
    <t>All Other Consumer</t>
  </si>
  <si>
    <t>Allowance for Loan Losses (Details 3) - USD ($) $ in Thousands</t>
  </si>
  <si>
    <t>Dec. 31, 2014</t>
  </si>
  <si>
    <t>Financing Receivable, Modifications, Recorded Investment</t>
  </si>
  <si>
    <t>Nonperforming Financing Receivable [Member]</t>
  </si>
  <si>
    <t>Loans Past Due Over 90 Day Still Accruing</t>
  </si>
  <si>
    <t>Nonaccrual</t>
  </si>
  <si>
    <t>Financing Receivable, Modifications, Nonaccrual</t>
  </si>
  <si>
    <t>Nonperforming Financing Receivable [Member] | Commercial &amp; Industrial</t>
  </si>
  <si>
    <t>Nonperforming Financing Receivable [Member] | Farmland</t>
  </si>
  <si>
    <t>Nonperforming Financing Receivable [Member] | Non Farm, Non Residential</t>
  </si>
  <si>
    <t>Nonperforming Financing Receivable [Member] | Agriculture</t>
  </si>
  <si>
    <t>Nonperforming Financing Receivable [Member] | All Other Commercial</t>
  </si>
  <si>
    <t>Nonperforming Financing Receivable [Member] | First Liens</t>
  </si>
  <si>
    <t>Nonperforming Financing Receivable [Member] | Home Equity</t>
  </si>
  <si>
    <t>Nonperforming Financing Receivable [Member] | Junior Liens</t>
  </si>
  <si>
    <t>Nonperforming Financing Receivable [Member] | Multifamily</t>
  </si>
  <si>
    <t>Nonperforming Financing Receivable [Member] | All Other Residential</t>
  </si>
  <si>
    <t>Nonperforming Financing Receivable [Member] | Motor Vehicle</t>
  </si>
  <si>
    <t>Nonperforming Financing Receivable [Member] | All Other Consumer</t>
  </si>
  <si>
    <t>Allowance for Loan Losses Allowance for Loan Losses (Details 4) - USD ($) $ in Thousands</t>
  </si>
  <si>
    <t>Financing Receivable Portfolio Segment [Domain]</t>
  </si>
  <si>
    <t>Financing Receivable, Modifications [Line Items]</t>
  </si>
  <si>
    <t>Added</t>
  </si>
  <si>
    <t>Charged Off</t>
  </si>
  <si>
    <t>Payments</t>
  </si>
  <si>
    <t>Beginning Balance</t>
  </si>
  <si>
    <t>Allowance for Loan Losses (Details 5) - USD ($) $ in Thousands</t>
  </si>
  <si>
    <t>Total Past Due</t>
  </si>
  <si>
    <t>Financing Receivable, Recorded Investment, Current</t>
  </si>
  <si>
    <t>Financing Receivables, 30 to 59 Days Past Due [Member]</t>
  </si>
  <si>
    <t>Financing Receivables, 30 to 59 Days Past Due [Member] | Commercial &amp; Industrial</t>
  </si>
  <si>
    <t>Financing Receivables, 30 to 59 Days Past Due [Member] | Farmland</t>
  </si>
  <si>
    <t>Financing Receivables, 30 to 59 Days Past Due [Member] | Non Farm, Non Residential</t>
  </si>
  <si>
    <t>Financing Receivables, 30 to 59 Days Past Due [Member] | Agriculture</t>
  </si>
  <si>
    <t>Financing Receivables, 30 to 59 Days Past Due [Member] | All Other Commercial</t>
  </si>
  <si>
    <t>Financing Receivables, 30 to 59 Days Past Due [Member] | First Liens</t>
  </si>
  <si>
    <t>Financing Receivables, 30 to 59 Days Past Due [Member] | Home Equity</t>
  </si>
  <si>
    <t>Financing Receivables, 30 to 59 Days Past Due [Member] | Junior Liens</t>
  </si>
  <si>
    <t>Financing Receivables, 30 to 59 Days Past Due [Member] | Multifamily</t>
  </si>
  <si>
    <t>Financing Receivables, 30 to 59 Days Past Due [Member] | All Other Residential</t>
  </si>
  <si>
    <t>Financing Receivables, 30 to 59 Days Past Due [Member] | Motor Vehicle</t>
  </si>
  <si>
    <t>Financing Receivables, 30 to 59 Days Past Due [Member] | All Other Consumer</t>
  </si>
  <si>
    <t>Financing Receivables, 60 to 89 Days Past Due [Member]</t>
  </si>
  <si>
    <t>Financing Receivables, 60 to 89 Days Past Due [Member] | Commercial &amp; Industrial</t>
  </si>
  <si>
    <t>Financing Receivables, 60 to 89 Days Past Due [Member] | Farmland</t>
  </si>
  <si>
    <t>Financing Receivables, 60 to 89 Days Past Due [Member] | Non Farm, Non Residential</t>
  </si>
  <si>
    <t>Financing Receivables, 60 to 89 Days Past Due [Member] | Agriculture</t>
  </si>
  <si>
    <t>Financing Receivables, 60 to 89 Days Past Due [Member] | All Other Commercial</t>
  </si>
  <si>
    <t>Financing Receivables, 60 to 89 Days Past Due [Member] | First Liens</t>
  </si>
  <si>
    <t>Financing Receivables, 60 to 89 Days Past Due [Member] | Home Equity</t>
  </si>
  <si>
    <t>Financing Receivables, 60 to 89 Days Past Due [Member] | Junior Liens</t>
  </si>
  <si>
    <t>Financing Receivables, 60 to 89 Days Past Due [Member] | Multifamily</t>
  </si>
  <si>
    <t>Financing Receivables, 60 to 89 Days Past Due [Member] | All Other Residential</t>
  </si>
  <si>
    <t>Financing Receivables, 60 to 89 Days Past Due [Member] | Motor Vehicle</t>
  </si>
  <si>
    <t>Financing Receivables, 60 to 89 Days Past Due [Member] | All Other Consumer</t>
  </si>
  <si>
    <t>Financing Receivables, Equal to Greater than 90 Days Past Due [Member]</t>
  </si>
  <si>
    <t>Financing Receivables, Equal to Greater than 90 Days Past Due [Member] | Commercial &amp; Industrial</t>
  </si>
  <si>
    <t>Financing Receivables, Equal to Greater than 90 Days Past Due [Member] | Farmland</t>
  </si>
  <si>
    <t>Financing Receivables, Equal to Greater than 90 Days Past Due [Member] | Non Farm, Non Residential</t>
  </si>
  <si>
    <t>Financing Receivables, Equal to Greater than 90 Days Past Due [Member] | Agriculture</t>
  </si>
  <si>
    <t>Financing Receivables, Equal to Greater than 90 Days Past Due [Member] | All Other Commercial</t>
  </si>
  <si>
    <t>Financing Receivables, Equal to Greater than 90 Days Past Due [Member] | First Liens</t>
  </si>
  <si>
    <t>Financing Receivables, Equal to Greater than 90 Days Past Due [Member] | Home Equity</t>
  </si>
  <si>
    <t>Financing Receivables, Equal to Greater than 90 Days Past Due [Member] | Junior Liens</t>
  </si>
  <si>
    <t>Financing Receivables, Equal to Greater than 90 Days Past Due [Member] | Multifamily</t>
  </si>
  <si>
    <t>Financing Receivables, Equal to Greater than 90 Days Past Due [Member] | All Other Residential</t>
  </si>
  <si>
    <t>Financing Receivables, Equal to Greater than 90 Days Past Due [Member] | Motor Vehicle</t>
  </si>
  <si>
    <t>Financing Receivables, Equal to Greater than 90 Days Past Due [Member] | All Other Consumer</t>
  </si>
  <si>
    <t>Allowance for Loan Losses (Details 6) - USD ($) $ in Thousands</t>
  </si>
  <si>
    <t>Financing Receivable Recorded Investment</t>
  </si>
  <si>
    <t>Financing Receivable, Recorded Investment, Past Due</t>
  </si>
  <si>
    <t>Total loans</t>
  </si>
  <si>
    <t>Loans not rated</t>
  </si>
  <si>
    <t>Pass</t>
  </si>
  <si>
    <t>Pass | Commercial &amp; Industrial</t>
  </si>
  <si>
    <t>Pass | Farmland</t>
  </si>
  <si>
    <t>Pass | Non Farm, Non Residential</t>
  </si>
  <si>
    <t>Pass | Agriculture</t>
  </si>
  <si>
    <t>Pass | All Other Commercial</t>
  </si>
  <si>
    <t>Pass | First Liens</t>
  </si>
  <si>
    <t>Pass | Home Equity</t>
  </si>
  <si>
    <t>Pass | Junior Liens</t>
  </si>
  <si>
    <t>Pass | Multifamily</t>
  </si>
  <si>
    <t>Pass | All Other Residential</t>
  </si>
  <si>
    <t>Pass | Motor Vehicle</t>
  </si>
  <si>
    <t>Pass | All Other Consumer</t>
  </si>
  <si>
    <t>Special Mention</t>
  </si>
  <si>
    <t>Special Mention | Commercial &amp; Industrial</t>
  </si>
  <si>
    <t>Special Mention | Farmland</t>
  </si>
  <si>
    <t>Special Mention | Non Farm, Non Residential</t>
  </si>
  <si>
    <t>Special Mention | Agriculture</t>
  </si>
  <si>
    <t>Special Mention | All Other Commercial</t>
  </si>
  <si>
    <t>Special Mention | First Liens</t>
  </si>
  <si>
    <t>Special Mention | Home Equity</t>
  </si>
  <si>
    <t>Special Mention | Junior Liens</t>
  </si>
  <si>
    <t>Special Mention | Multifamily</t>
  </si>
  <si>
    <t>Special Mention | All Other Residential</t>
  </si>
  <si>
    <t>Special Mention | Motor Vehicle</t>
  </si>
  <si>
    <t>Special Mention | All Other Consumer</t>
  </si>
  <si>
    <t>Substandard</t>
  </si>
  <si>
    <t>Substandard | Commercial &amp; Industrial</t>
  </si>
  <si>
    <t>Substandard | Farmland</t>
  </si>
  <si>
    <t>Substandard | Non Farm, Non Residential</t>
  </si>
  <si>
    <t>Substandard | Agriculture</t>
  </si>
  <si>
    <t>Substandard | All Other Commercial</t>
  </si>
  <si>
    <t>Substandard | First Liens</t>
  </si>
  <si>
    <t>Substandard | Home Equity</t>
  </si>
  <si>
    <t>Substandard | Junior Liens</t>
  </si>
  <si>
    <t>Substandard | Multifamily</t>
  </si>
  <si>
    <t>Substandard | All Other Residential</t>
  </si>
  <si>
    <t>Substandard | Motor Vehicle</t>
  </si>
  <si>
    <t>Substandard | All Other Consumer</t>
  </si>
  <si>
    <t>Doubtful</t>
  </si>
  <si>
    <t>Doubtful | Commercial &amp; Industrial</t>
  </si>
  <si>
    <t>Doubtful | Farmland</t>
  </si>
  <si>
    <t>Doubtful | Non Farm, Non Residential</t>
  </si>
  <si>
    <t>Doubtful | Agriculture</t>
  </si>
  <si>
    <t>Doubtful | All Other Commercial</t>
  </si>
  <si>
    <t>Doubtful | First Liens</t>
  </si>
  <si>
    <t>Doubtful | Home Equity</t>
  </si>
  <si>
    <t>Doubtful | Junior Liens</t>
  </si>
  <si>
    <t>Doubtful | Multifamily</t>
  </si>
  <si>
    <t>Doubtful | All Other Residential</t>
  </si>
  <si>
    <t>Doubtful | Motor Vehicle</t>
  </si>
  <si>
    <t>Doubtful | All Other Consumer</t>
  </si>
  <si>
    <t>Not Rated</t>
  </si>
  <si>
    <t>Not Rated | Commercial &amp; Industrial</t>
  </si>
  <si>
    <t>Not Rated | Farmland</t>
  </si>
  <si>
    <t>Not Rated | Non Farm, Non Residential</t>
  </si>
  <si>
    <t>Not Rated | Agriculture</t>
  </si>
  <si>
    <t>Not Rated | All Other Commercial</t>
  </si>
  <si>
    <t>Not Rated | First Liens</t>
  </si>
  <si>
    <t>Not Rated | Home Equity</t>
  </si>
  <si>
    <t>Not Rated | Junior Liens</t>
  </si>
  <si>
    <t>Not Rated | Multifamily</t>
  </si>
  <si>
    <t>Not Rated | All Other Residential</t>
  </si>
  <si>
    <t>Not Rated | Motor Vehicle</t>
  </si>
  <si>
    <t>Not Rated | All Other Consumer</t>
  </si>
  <si>
    <t>Allowance for Loan Losses (Details Textual) - USD ($)</t>
  </si>
  <si>
    <t>Allowance for loan losses</t>
  </si>
  <si>
    <t>Financing Receivable, Modifications, Specific Reserves Allocated to Troubled Debt Restructuring</t>
  </si>
  <si>
    <t>Minimum outstanding balance of non-homogeneous loans to be individually evaluated as to credit risk</t>
  </si>
  <si>
    <t>Covered Loans</t>
  </si>
  <si>
    <t>Securities (Details) - USD ($) $ in Thousands</t>
  </si>
  <si>
    <t>Amortized cost and fair value of investments classified as available for sale</t>
  </si>
  <si>
    <t>Amortized Cost</t>
  </si>
  <si>
    <t>Unrealized Gains</t>
  </si>
  <si>
    <t>Unrealized Losses</t>
  </si>
  <si>
    <t>US Government Agencies Debt Securities [Member]</t>
  </si>
  <si>
    <t>Mortgage Backed Securities - Residential</t>
  </si>
  <si>
    <t>Mortgage Backed Securities - Commercial</t>
  </si>
  <si>
    <t>Collateralized Mortgage Obligations</t>
  </si>
  <si>
    <t>State and Municipal Obligations</t>
  </si>
  <si>
    <t>Collateralized Debt Obligations</t>
  </si>
  <si>
    <t>Securities (Details 1) - USD ($) $ in Thousands</t>
  </si>
  <si>
    <t>Due in one year or less</t>
  </si>
  <si>
    <t>Due after one but within five years</t>
  </si>
  <si>
    <t>Available-for-sale Securities, Debt Maturities, Year Six Through Ten, Amortized Cost Basis</t>
  </si>
  <si>
    <t>Due after ten years</t>
  </si>
  <si>
    <t>Total of securities having specified maturity period</t>
  </si>
  <si>
    <t>Available-for-sale Securities, Debt Maturities, without Single Maturity Date, Amortized Cost Basis</t>
  </si>
  <si>
    <t>Available-for-sale Securities, Debt Maturities, Next Twelve Months, Fair Value</t>
  </si>
  <si>
    <t>Due after five but within ten years</t>
  </si>
  <si>
    <t>Total of securities having specified maturities period</t>
  </si>
  <si>
    <t>Available-for-sale Securities, Debt Maturities, without Single Maturity Date, Fair Value</t>
  </si>
  <si>
    <t>Securities (Details 2) - USD ($) $ in Thousands</t>
  </si>
  <si>
    <t>Schedule of Available-for-sale Securities [Line Items]</t>
  </si>
  <si>
    <t>Available-for-sale Securities, Debt Maturities, Next Twelve Months, Amortized Cost Basis</t>
  </si>
  <si>
    <t>Less Than 12 Months</t>
  </si>
  <si>
    <t>More Than 12 Months</t>
  </si>
  <si>
    <t>Securities (Details 3) - USD ($) $ in Thousands</t>
  </si>
  <si>
    <t>Increases to the amount related to the credit loss for which other-than-temporary was previously recognized</t>
  </si>
  <si>
    <t>Reductions for increases in cash flows collected</t>
  </si>
  <si>
    <t>Amounts realized for securities sold during the period</t>
  </si>
  <si>
    <t>Ending balance</t>
  </si>
  <si>
    <t>Securities (Details Textual) - USD ($) $ in Thousands</t>
  </si>
  <si>
    <t>Gain on sale of investments</t>
  </si>
  <si>
    <t>Gross unrealized losses</t>
  </si>
  <si>
    <t>Cumulative OTTI charges</t>
  </si>
  <si>
    <t>Minimum [Member]</t>
  </si>
  <si>
    <t>Basis point spread on variable rate</t>
  </si>
  <si>
    <t>1.60%</t>
  </si>
  <si>
    <t>Minimum [Member] | Standard Poors [Member]</t>
  </si>
  <si>
    <t>Credit Quality Indicator Pricing</t>
  </si>
  <si>
    <t>Minimum [Member] | Moody Investor Service [Member]</t>
  </si>
  <si>
    <t>Maximum [Member]</t>
  </si>
  <si>
    <t>1.80%</t>
  </si>
  <si>
    <t>Maximum [Member] | Standard Poors [Member]</t>
  </si>
  <si>
    <t>Maximum [Member] | Moody Investor Service [Member]</t>
  </si>
  <si>
    <t>Fair Value (Details) - USD ($) $ in Thousands</t>
  </si>
  <si>
    <t>Fair value measurement</t>
  </si>
  <si>
    <t>Fair Value, Inputs, Level 1 [Member]</t>
  </si>
  <si>
    <t>Fair Value, Inputs, Level 1 [Member] | US Government Agencies Debt Securities [Member]</t>
  </si>
  <si>
    <t>Fair Value, Inputs, Level 1 [Member] | Mortgage Backed Securities - Residential</t>
  </si>
  <si>
    <t>Fair Value, Inputs, Level 1 [Member] | Mortgage Backed Securities - Commercial</t>
  </si>
  <si>
    <t>Fair Value, Inputs, Level 1 [Member] | Collateralized Mortgage Obligations</t>
  </si>
  <si>
    <t>Fair Value, Inputs, Level 1 [Member] | State and Municipal Obligations</t>
  </si>
  <si>
    <t>Fair Value, Inputs, Level 1 [Member] | Collateralized Debt Obligations</t>
  </si>
  <si>
    <t>Fair Value, Inputs, Level 2 [Member]</t>
  </si>
  <si>
    <t>Derivative Assets</t>
  </si>
  <si>
    <t>Derivative Liability</t>
  </si>
  <si>
    <t>Fair Value, Inputs, Level 2 [Member] | US Government Agencies Debt Securities [Member]</t>
  </si>
  <si>
    <t>Fair Value, Inputs, Level 2 [Member] | Mortgage Backed Securities - Residential</t>
  </si>
  <si>
    <t>Fair Value, Inputs, Level 2 [Member] | Mortgage Backed Securities - Commercial</t>
  </si>
  <si>
    <t>Fair Value, Inputs, Level 2 [Member] | Collateralized Mortgage Obligations</t>
  </si>
  <si>
    <t>Fair Value, Inputs, Level 2 [Member] | State and Municipal Obligations</t>
  </si>
  <si>
    <t>Fair Value, Inputs, Level 2 [Member] | Collateralized Debt Obligations</t>
  </si>
  <si>
    <t>Fair Value, Inputs, Level 3 [Member]</t>
  </si>
  <si>
    <t>Fair Value, Inputs, Level 3 [Member] | US Government Agencies Debt Securities [Member]</t>
  </si>
  <si>
    <t>Fair Value, Inputs, Level 3 [Member] | Mortgage Backed Securities - Residential</t>
  </si>
  <si>
    <t>Fair Value, Inputs, Level 3 [Member] | Mortgage Backed Securities - Commercial</t>
  </si>
  <si>
    <t>Fair Value, Inputs, Level 3 [Member] | Collateralized Mortgage Obligations</t>
  </si>
  <si>
    <t>Fair Value, Inputs, Level 3 [Member] | State and Municipal Obligations</t>
  </si>
  <si>
    <t>Fair Value, Inputs, Level 3 [Member] | Collateralized Debt Obligations</t>
  </si>
  <si>
    <t>Fair Value (Details 1) - USD ($) $ in Thousands</t>
  </si>
  <si>
    <t>Fair value measurement using significant unobservable input</t>
  </si>
  <si>
    <t>Reconciliation and income statement classification of gains and losses for all assets measured at fair value on a recurring basis using significant unobservable inputs</t>
  </si>
  <si>
    <t>Total realized/unrealized gains or losses - Included in earnings</t>
  </si>
  <si>
    <t>Total realized/unrealized gains or losses - Included in other comprehensive income</t>
  </si>
  <si>
    <t>Transfers</t>
  </si>
  <si>
    <t>Purchases</t>
  </si>
  <si>
    <t>Settlements</t>
  </si>
  <si>
    <t>Fair Value (Details 2) - USD ($) $ in Thousands</t>
  </si>
  <si>
    <t>Fair Value Inputs, Assets, Quantitative Information [Line Items]</t>
  </si>
  <si>
    <t>Range of Inputs</t>
  </si>
  <si>
    <t>0.00%</t>
  </si>
  <si>
    <t>50.00%</t>
  </si>
  <si>
    <t>State and Municipal Obligations | Fair Value, Inputs, Level 3 [Member]</t>
  </si>
  <si>
    <t>Valuation Technique(s)</t>
  </si>
  <si>
    <t>Discounted cash flow</t>
  </si>
  <si>
    <t>Unobservable Inputs</t>
  </si>
  <si>
    <t>Discount rate
Probability of default</t>
  </si>
  <si>
    <t>State and Municipal Obligations | Minimum [Member] | Fair Value, Inputs, Level 3 [Member]</t>
  </si>
  <si>
    <t>3.05%</t>
  </si>
  <si>
    <t>State and Municipal Obligations | Maximum [Member] | Fair Value, Inputs, Level 3 [Member]</t>
  </si>
  <si>
    <t>5.50%</t>
  </si>
  <si>
    <t>Other Real Estate | Fair Value, Inputs, Level 3 [Member]</t>
  </si>
  <si>
    <t>Sales comparison/income approach</t>
  </si>
  <si>
    <t>Discount rate for age of appraisal and market conditions</t>
  </si>
  <si>
    <t>Other Real Estate | Minimum [Member] | Fair Value, Inputs, Level 3 [Member]</t>
  </si>
  <si>
    <t>5.00%</t>
  </si>
  <si>
    <t>Other Real Estate | Maximum [Member] | Fair Value, Inputs, Level 3 [Member]</t>
  </si>
  <si>
    <t>20.00%</t>
  </si>
  <si>
    <t>Impaired Loans | Fair Value, Inputs, Level 3 [Member]</t>
  </si>
  <si>
    <t>Impaired Loans | Minimum [Member] | Fair Value, Inputs, Level 3 [Member]</t>
  </si>
  <si>
    <t>Impaired Loans | Maximum [Member] | Fair Value, Inputs, Level 3 [Member]</t>
  </si>
  <si>
    <t>Fair Value (Details 3) - USD ($) $ in Thousands</t>
  </si>
  <si>
    <t>Loans identified as impaired by class of loans</t>
  </si>
  <si>
    <t>Carrying Value</t>
  </si>
  <si>
    <t>Allowance for Loan Losses Allocated</t>
  </si>
  <si>
    <t>Fair Value (Details 4) - USD ($) $ in Thousands</t>
  </si>
  <si>
    <t>Carrying amount and estimated fair value of financial instruments</t>
  </si>
  <si>
    <t>Cash and Cash Equivalents, Fair Value Disclosure</t>
  </si>
  <si>
    <t>Federal Funds Sold and Securities Borrowed or Purchased under Agreements to Resell, Fair Value Disclosure</t>
  </si>
  <si>
    <t>Loans Receivable, Fair Value Disclosure</t>
  </si>
  <si>
    <t>FDIC Indemnification Asset</t>
  </si>
  <si>
    <t>Federal Home Loan Bank advances</t>
  </si>
  <si>
    <t>Accrued interest payable</t>
  </si>
  <si>
    <t>Reported Value Measurement [Member]</t>
  </si>
  <si>
    <t>Estimate of Fair Value Measurement [Member]</t>
  </si>
  <si>
    <t>Fair Value (Details Textual) - USD ($) $ in Thousands</t>
  </si>
  <si>
    <t>Fair Value, Balance Sheet Grouping, Financial Statement Captions [Line Items]</t>
  </si>
  <si>
    <t>Valuation allowance for impaired loans</t>
  </si>
  <si>
    <t>Provision for impaired loan losses</t>
  </si>
  <si>
    <t>Commercial Real Estate [Member] | Fair Value, Inputs, Level 3 [Member]</t>
  </si>
  <si>
    <t>Residential Real Estate [Member] | Fair Value, Inputs, Level 3 [Member]</t>
  </si>
  <si>
    <t>State and Municipal Obligation [Member] | Fair Value, Inputs, Level 3 [Member]</t>
  </si>
  <si>
    <t>Fair Value Measurements, Valuation Techniques</t>
  </si>
  <si>
    <t>Fair Value Measurements Unobservable Inputs</t>
  </si>
  <si>
    <t>Other Real Estate</t>
  </si>
  <si>
    <t>Real estate, other deductions</t>
  </si>
  <si>
    <t>Fair value inputs, discount rate</t>
  </si>
  <si>
    <t>Minimum [Member] | State and Municipal Obligation [Member] | Fair Value, Inputs, Level 3 [Member]</t>
  </si>
  <si>
    <t>Minimum [Member] | Impaired Loans | Fair Value, Inputs, Level 3 [Member]</t>
  </si>
  <si>
    <t>Minimum [Member] | Other Real Estate | Fair Value, Inputs, Level 3 [Member]</t>
  </si>
  <si>
    <t>Maximum [Member] | State and Municipal Obligation [Member] | Fair Value, Inputs, Level 3 [Member]</t>
  </si>
  <si>
    <t>Maximum [Member] | Impaired Loans | Fair Value, Inputs, Level 3 [Member]</t>
  </si>
  <si>
    <t>Maximum [Member] | Other Real Estate | Fair Value, Inputs, Level 3 [Member]</t>
  </si>
  <si>
    <t>Short-Term Borrowings (Details) - USD ($) $ in Thousands</t>
  </si>
  <si>
    <t>Federal Funds Purchased</t>
  </si>
  <si>
    <t>Securities Sold under Agreements to Repurchase</t>
  </si>
  <si>
    <t>Short-Term Borrowings Short-Term Borrowings (Details 1) - USD ($) $ in Thousands</t>
  </si>
  <si>
    <t>Assets Sold under Agreements to Repurchase [Line Items]</t>
  </si>
  <si>
    <t>Maturity Overnight [Member]</t>
  </si>
  <si>
    <t>Maturity up to 30 days [Member]</t>
  </si>
  <si>
    <t>Maturity 30 to 90 Days [Member]</t>
  </si>
  <si>
    <t>Maturity over 90 days [Member]</t>
  </si>
  <si>
    <t>Components of Net Periodic Benefit Cost (Details) - USD ($) $ in Thousands</t>
  </si>
  <si>
    <t>Defined Benefit Plan Disclosure [Line Items]</t>
  </si>
  <si>
    <t>Defined Benefits Plan Estimated Future Employer Contributions In Next Fiscal Year</t>
  </si>
  <si>
    <t>Post-Retirement Health Benefits [Member]</t>
  </si>
  <si>
    <t>Service cost</t>
  </si>
  <si>
    <t>Interest cost</t>
  </si>
  <si>
    <t>Expected return on plan assets</t>
  </si>
  <si>
    <t>Amortization of transition obligation</t>
  </si>
  <si>
    <t>Net amortization of prior service cost</t>
  </si>
  <si>
    <t>Net amortization of net (gain) loss</t>
  </si>
  <si>
    <t>Net Periodic Benefit Cost</t>
  </si>
  <si>
    <t>Defined Benefit Plan, Contributions by Employer</t>
  </si>
  <si>
    <t>Pension Plan [Member]</t>
  </si>
  <si>
    <t>Components of Net Periodic Benefit Cost (Details Textual) - USD ($) $ in Thousands</t>
  </si>
  <si>
    <t>Defined Benefit Plan, Expected Future Benefit Payments, Next Rolling Twelve Months</t>
  </si>
  <si>
    <t>Defined Contribution Plan Employer Accrued Discretionary Contribution Amount</t>
  </si>
  <si>
    <t>Post Retirement Health Benefits [Member]</t>
  </si>
  <si>
    <t>Acquisitions and FDIC Indemnification Asset (Details) - USD ($) $ in Thousands</t>
  </si>
  <si>
    <t>Business Acquisition [Line Items]</t>
  </si>
  <si>
    <t>Loans and Leases Receivable, Gross, Carrying Amount, Covered</t>
  </si>
  <si>
    <t>Certain Loans Acquired in Transfer Not Accounted for as Debt Securities, Accretable Yield, Accretion</t>
  </si>
  <si>
    <t>Loans and Leases Receivable, Disposals</t>
  </si>
  <si>
    <t>Total Covered Assets</t>
  </si>
  <si>
    <t>Consumer Loan [Member]</t>
  </si>
  <si>
    <t>Commercial Loan [Member]</t>
  </si>
  <si>
    <t>Acquisitions and FDIC Indemnification Asset (Details Textual) - USD ($)</t>
  </si>
  <si>
    <t>Assets</t>
  </si>
  <si>
    <t>Loans and Leases Receivable, Net of Loans with Deteriorated Credit Quality, Covered</t>
  </si>
  <si>
    <t>First National Bank Of Danville [Member]</t>
  </si>
  <si>
    <t>Reimbursements from the FDIC</t>
  </si>
  <si>
    <t>Business Aquisition, Loss Sharing Agreement Losses On Assets Threshold</t>
  </si>
  <si>
    <t>Business Acquisition Loss Sharing Agreement Losses In Excess Of Threshold To Be Reimbursed Percentage</t>
  </si>
  <si>
    <t>95.00%</t>
  </si>
  <si>
    <t>Business Acquisition, Loss Sharing Agreement Losses Up To Threshold To Be Reimbursed Percentage</t>
  </si>
  <si>
    <t>80.00%</t>
  </si>
  <si>
    <t>Forrest Sherer Insurance [Domain]</t>
  </si>
  <si>
    <t>Insurance Services Revenue</t>
  </si>
  <si>
    <t>Operating Income (Loss)</t>
  </si>
  <si>
    <t>Accumulated Other Comprehensive Income (Details) - USD ($) $ in Thousands</t>
  </si>
  <si>
    <t>Accumulated Other Comprehensive Income (Loss) [Line Items]</t>
  </si>
  <si>
    <t>Other Comprehensive Income (Loss), Net of Tax, Portion Attributable to Parent</t>
  </si>
  <si>
    <t>Change in Other comprehensive income before reclassification, Unrealized gains and Losses on available-for-sale Securities</t>
  </si>
  <si>
    <t>Amount reclassified from accumalted other comperhensive income, unrealized gain and losses and available for sale securities</t>
  </si>
  <si>
    <t>Net Current period other comprehensive other income, Unrealized gains and Losses on available-for-sale Securities</t>
  </si>
  <si>
    <t>TOTAL Balance</t>
  </si>
  <si>
    <t>Accumulated Net Unrealized Investment Gain (Loss) [Member]</t>
  </si>
  <si>
    <t>Accumulated Defined Benefit Plans Adjustment [Member]</t>
  </si>
  <si>
    <t>Accumulated Other Comprehensive Income (Details 1) - USD ($) $ in Thousands</t>
  </si>
  <si>
    <t>Other Comprehensive Income (Loss), Available-for-sale Securities Adjustment, before Reclassification Adjustments, Net of Tax</t>
  </si>
  <si>
    <t>Other Comprehensive Income (Loss), Available-for-sale Securities Adjustment, Net of Tax</t>
  </si>
  <si>
    <t>Other Comprehensive Income (Loss), Reclassification Adjustment from AOCI for Sale of Securities, Net of Tax</t>
  </si>
  <si>
    <t>Accumulated Other Comprehensive Income (Loss) [Roll Forward]</t>
  </si>
  <si>
    <t>Unrealized gains losses on securities available-for-sale with other than temporary impairment [Member]</t>
  </si>
  <si>
    <t>Unrealized gains losses on securities available-for-sale without other than temporary impairment [Member]</t>
  </si>
  <si>
    <t>Accumulated Other Comprehensive Income (Details 2) - USD ($) $ in Thousands</t>
  </si>
  <si>
    <t>Reclassification Adjustment out of Accumulated Other Comprehensive Income on Derivatives [Line Items]</t>
  </si>
  <si>
    <t>Unrealized gain (loss) on securities, net of tax</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1456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12242271</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192</v>
      </c>
      <c t="s" r="B1" s="2">
        <v>1</v>
      </c>
    </row>
    <row r="2" spans="1:2">
      <c t="s" r="B2" s="2">
        <v>2</v>
      </c>
    </row>
    <row r="3" spans="1:2">
      <c t="s" r="A3" s="3">
        <v>169</v>
      </c>
    </row>
    <row r="4" spans="1:2">
      <c t="s" r="A4" s="4">
        <v>193</v>
      </c>
      <c t="s" r="B4" s="4">
        <v>194</v>
      </c>
    </row>
    <row r="5" spans="1:2">
      <c t="s" r="A5" s="4">
        <v>195</v>
      </c>
      <c t="s" r="B5" s="4">
        <v>196</v>
      </c>
    </row>
    <row r="6" spans="1:2">
      <c t="s" r="A6" s="4">
        <v>197</v>
      </c>
      <c t="s" r="B6" s="4">
        <v>198</v>
      </c>
    </row>
    <row r="7" spans="1:2">
      <c t="s" r="A7" s="4">
        <v>199</v>
      </c>
      <c t="s" r="B7" s="4">
        <v>200</v>
      </c>
    </row>
    <row r="8" spans="1:2">
      <c t="s" r="A8" s="4">
        <v>201</v>
      </c>
      <c t="s" r="B8" s="4">
        <v>202</v>
      </c>
    </row>
    <row r="9" spans="1:2">
      <c t="s" r="A9" s="4">
        <v>203</v>
      </c>
      <c t="s" r="B9" s="4">
        <v>204</v>
      </c>
    </row>
    <row r="10" spans="1:2">
      <c t="s" r="A10" s="4">
        <v>205</v>
      </c>
      <c t="s" r="B10"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172</v>
      </c>
    </row>
    <row r="4" spans="1:2">
      <c t="s" r="A4" s="4">
        <v>208</v>
      </c>
      <c t="s" r="B4" s="4">
        <v>209</v>
      </c>
    </row>
    <row r="5" spans="1:2">
      <c t="s" r="A5" s="4">
        <v>210</v>
      </c>
      <c t="s" r="B5" s="4">
        <v>211</v>
      </c>
    </row>
    <row r="6" spans="1:2">
      <c t="s" r="A6" s="4">
        <v>212</v>
      </c>
      <c t="s" r="B6" s="4">
        <v>213</v>
      </c>
    </row>
    <row r="7" spans="1:2">
      <c t="s" r="A7" s="4">
        <v>214</v>
      </c>
      <c t="s" r="B7"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16</v>
      </c>
      <c t="s" r="B1" s="2">
        <v>1</v>
      </c>
    </row>
    <row r="2" spans="1:2">
      <c t="s" r="B2" s="2">
        <v>2</v>
      </c>
    </row>
    <row r="3" spans="1:2">
      <c t="s" r="A3" s="3">
        <v>175</v>
      </c>
    </row>
    <row r="4" spans="1:2">
      <c t="s" r="A4" s="4">
        <v>217</v>
      </c>
      <c t="s" r="B4" s="4">
        <v>218</v>
      </c>
    </row>
    <row r="5" spans="1:2">
      <c t="s" r="A5" s="4">
        <v>219</v>
      </c>
      <c t="s" r="B5" s="4">
        <v>220</v>
      </c>
    </row>
    <row r="6" spans="1:2">
      <c t="s" r="A6" s="4">
        <v>221</v>
      </c>
      <c t="s" r="B6" s="4">
        <v>222</v>
      </c>
    </row>
    <row r="7" spans="1:2">
      <c t="s" r="A7" s="4">
        <v>223</v>
      </c>
      <c t="s" r="B7" s="4">
        <v>224</v>
      </c>
    </row>
    <row r="8" spans="1:2">
      <c t="s" r="A8" s="4">
        <v>225</v>
      </c>
      <c t="s" r="B8" s="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6125</v>
      </c>
      <c t="n" r="C3" s="7">
        <v>88695</v>
      </c>
    </row>
    <row r="4" spans="1:3">
      <c t="s" r="A4" s="4">
        <v>28</v>
      </c>
      <c t="n" r="B4" s="6">
        <v>6444</v>
      </c>
      <c t="n" r="C4" s="6">
        <v>9815</v>
      </c>
    </row>
    <row r="5" spans="1:3">
      <c t="s" r="A5" s="4">
        <v>29</v>
      </c>
      <c t="n" r="B5" s="6">
        <v>884176</v>
      </c>
      <c t="n" r="C5" s="6">
        <v>891082</v>
      </c>
    </row>
    <row r="6" spans="1:3">
      <c t="s" r="A6" s="3">
        <v>30</v>
      </c>
    </row>
    <row r="7" spans="1:3">
      <c t="s" r="A7" s="4">
        <v>31</v>
      </c>
      <c t="n" r="B7" s="6">
        <v>1047599</v>
      </c>
      <c t="n" r="C7" s="6">
        <v>1043980</v>
      </c>
    </row>
    <row r="8" spans="1:3">
      <c t="s" r="A8" s="4">
        <v>32</v>
      </c>
      <c t="n" r="B8" s="6">
        <v>436873</v>
      </c>
      <c t="n" r="C8" s="6">
        <v>444447</v>
      </c>
    </row>
    <row r="9" spans="1:3">
      <c t="s" r="A9" s="4">
        <v>33</v>
      </c>
      <c t="n" r="B9" s="6">
        <v>276471</v>
      </c>
      <c t="n" r="C9" s="6">
        <v>272896</v>
      </c>
    </row>
    <row r="10" spans="1:3">
      <c t="s" r="A10" s="4">
        <v>34</v>
      </c>
      <c t="n" r="B10" s="6">
        <v>1760943</v>
      </c>
      <c t="n" r="C10" s="6">
        <v>1761323</v>
      </c>
    </row>
    <row r="11" spans="1:3">
      <c t="s" r="A11" s="4">
        <v>35</v>
      </c>
      <c t="n" r="B11" s="6">
        <v>2716</v>
      </c>
      <c t="n" r="C11" s="6">
        <v>2485</v>
      </c>
    </row>
    <row r="12" spans="1:3">
      <c t="s" r="A12" s="4">
        <v>36</v>
      </c>
      <c t="n" r="B12" s="6">
        <v>-19926</v>
      </c>
      <c t="n" r="C12" s="6">
        <v>-19946</v>
      </c>
    </row>
    <row r="13" spans="1:3">
      <c t="s" r="A13" s="4">
        <v>37</v>
      </c>
      <c t="n" r="B13" s="6">
        <v>1743733</v>
      </c>
      <c t="n" r="C13" s="6">
        <v>1743862</v>
      </c>
    </row>
    <row r="14" spans="1:3">
      <c t="s" r="A14" s="4">
        <v>38</v>
      </c>
      <c t="n" r="B14" s="6">
        <v>10838</v>
      </c>
      <c t="n" r="C14" s="6">
        <v>10838</v>
      </c>
    </row>
    <row r="15" spans="1:3">
      <c t="s" r="A15" s="4">
        <v>39</v>
      </c>
      <c t="n" r="B15" s="6">
        <v>11907</v>
      </c>
      <c t="n" r="C15" s="6">
        <v>11733</v>
      </c>
    </row>
    <row r="16" spans="1:3">
      <c t="s" r="A16" s="4">
        <v>40</v>
      </c>
      <c t="n" r="B16" s="6">
        <v>50394</v>
      </c>
      <c t="n" r="C16" s="6">
        <v>50531</v>
      </c>
    </row>
    <row r="17" spans="1:3">
      <c t="s" r="A17" s="4">
        <v>41</v>
      </c>
      <c t="n" r="B17" s="6">
        <v>82673</v>
      </c>
      <c t="n" r="C17" s="6">
        <v>82323</v>
      </c>
    </row>
    <row r="18" spans="1:3">
      <c t="s" r="A18" s="4">
        <v>42</v>
      </c>
      <c t="n" r="B18" s="6">
        <v>34355</v>
      </c>
      <c t="n" r="C18" s="6">
        <v>39489</v>
      </c>
    </row>
    <row r="19" spans="1:3">
      <c t="s" r="A19" s="4">
        <v>43</v>
      </c>
      <c t="n" r="B19" s="6">
        <v>2557</v>
      </c>
      <c t="n" r="C19" s="6">
        <v>3178</v>
      </c>
    </row>
    <row r="20" spans="1:3">
      <c t="s" r="A20" s="4">
        <v>44</v>
      </c>
      <c t="n" r="B20" s="6">
        <v>2850</v>
      </c>
      <c t="n" r="C20" s="6">
        <v>3466</v>
      </c>
    </row>
    <row r="21" spans="1:3">
      <c t="s" r="A21" s="4">
        <v>45</v>
      </c>
      <c t="n" r="B21" s="6">
        <v>43188</v>
      </c>
      <c t="n" r="C21" s="6">
        <v>44573</v>
      </c>
    </row>
    <row r="22" spans="1:3">
      <c t="s" r="A22" s="4">
        <v>46</v>
      </c>
      <c t="n" r="B22" s="6">
        <v>2939240</v>
      </c>
      <c t="n" r="C22" s="6">
        <v>2979585</v>
      </c>
    </row>
    <row r="23" spans="1:3">
      <c t="s" r="A23" s="3">
        <v>47</v>
      </c>
    </row>
    <row r="24" spans="1:3">
      <c t="s" r="A24" s="4">
        <v>48</v>
      </c>
      <c t="n" r="B24" s="6">
        <v>512961</v>
      </c>
      <c t="n" r="C24" s="6">
        <v>563302</v>
      </c>
    </row>
    <row r="25" spans="1:3">
      <c t="s" r="A25" s="3">
        <v>49</v>
      </c>
    </row>
    <row r="26" spans="1:3">
      <c t="s" r="A26" s="4">
        <v>50</v>
      </c>
      <c t="n" r="C26" s="6">
        <v>1832314</v>
      </c>
    </row>
    <row r="27" spans="1:3">
      <c t="s" r="A27" s="4">
        <v>51</v>
      </c>
      <c t="n" r="B27" s="6">
        <v>2400655</v>
      </c>
      <c t="n" r="C27" s="6">
        <v>2442369</v>
      </c>
    </row>
    <row r="28" spans="1:3">
      <c t="s" r="A28" s="4">
        <v>52</v>
      </c>
      <c t="n" r="B28" s="6">
        <v>31116</v>
      </c>
      <c t="n" r="C28" s="6">
        <v>33831</v>
      </c>
    </row>
    <row r="29" spans="1:3">
      <c t="s" r="A29" s="4">
        <v>53</v>
      </c>
      <c t="n" r="B29" s="6">
        <v>12252</v>
      </c>
      <c t="n" r="C29" s="6">
        <v>12677</v>
      </c>
    </row>
    <row r="30" spans="1:3">
      <c t="s" r="A30" s="4">
        <v>54</v>
      </c>
      <c t="n" r="B30" s="6">
        <v>83305</v>
      </c>
      <c t="n" r="C30" s="6">
        <v>80392</v>
      </c>
    </row>
    <row r="31" spans="1:3">
      <c t="s" r="A31" s="4">
        <v>55</v>
      </c>
      <c t="n" r="B31" s="6">
        <v>2527328</v>
      </c>
      <c t="n" r="C31" s="6">
        <v>2569269</v>
      </c>
    </row>
    <row r="32" spans="1:3">
      <c t="s" r="A32" s="3">
        <v>56</v>
      </c>
    </row>
    <row r="33" spans="1:3">
      <c t="s" r="A33" s="4">
        <v>57</v>
      </c>
      <c t="n" r="B33" s="6">
        <v>1818</v>
      </c>
      <c t="n" r="C33" s="6">
        <v>1817</v>
      </c>
    </row>
    <row r="34" spans="1:3">
      <c t="s" r="A34" s="4">
        <v>58</v>
      </c>
      <c t="n" r="B34" s="6">
        <v>73566</v>
      </c>
      <c t="n" r="C34" s="6">
        <v>73396</v>
      </c>
    </row>
    <row r="35" spans="1:3">
      <c t="s" r="A35" s="4">
        <v>59</v>
      </c>
      <c t="n" r="B35" s="6">
        <v>409308</v>
      </c>
      <c t="n" r="C35" s="6">
        <v>395633</v>
      </c>
    </row>
    <row r="36" spans="1:3">
      <c t="s" r="A36" s="4">
        <v>60</v>
      </c>
      <c t="n" r="B36" s="6">
        <v>-5059</v>
      </c>
      <c t="n" r="C36" s="6">
        <v>-9401</v>
      </c>
    </row>
    <row r="37" spans="1:3">
      <c t="s" r="A37" s="4">
        <v>61</v>
      </c>
      <c t="n" r="B37" s="6">
        <v>-67721</v>
      </c>
      <c t="n" r="C37" s="6">
        <v>-51129</v>
      </c>
    </row>
    <row r="38" spans="1:3">
      <c t="s" r="A38" s="4">
        <v>62</v>
      </c>
      <c t="n" r="B38" s="6">
        <v>411912</v>
      </c>
      <c t="n" r="C38" s="6">
        <v>410316</v>
      </c>
    </row>
    <row r="39" spans="1:3">
      <c t="s" r="A39" s="4">
        <v>63</v>
      </c>
      <c t="n" r="B39" s="6">
        <v>2939240</v>
      </c>
      <c t="n" r="C39" s="6">
        <v>2979585</v>
      </c>
    </row>
    <row r="40" spans="1:3">
      <c t="s" r="A40" s="4">
        <v>64</v>
      </c>
      <c t="n" r="B40" s="6">
        <v>46817</v>
      </c>
      <c t="n" r="C40" s="7">
        <v>46753</v>
      </c>
    </row>
    <row r="41" spans="1:3">
      <c t="s" r="A41" s="4">
        <v>65</v>
      </c>
      <c t="n" r="B41" s="7">
        <v>18408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7</v>
      </c>
      <c t="s" r="B1" s="2">
        <v>1</v>
      </c>
    </row>
    <row r="2" spans="1:2">
      <c t="s" r="B2" s="2">
        <v>2</v>
      </c>
    </row>
    <row r="3" spans="1:2">
      <c t="s" r="A3" s="3">
        <v>178</v>
      </c>
    </row>
    <row r="4" spans="1:2">
      <c t="s" r="A4" s="4">
        <v>228</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30</v>
      </c>
      <c t="s" r="B1" s="2">
        <v>1</v>
      </c>
    </row>
    <row r="2" spans="1:2">
      <c t="s" r="B2" s="2">
        <v>2</v>
      </c>
    </row>
    <row r="3" spans="1:2">
      <c t="s" r="A3" s="3">
        <v>181</v>
      </c>
    </row>
    <row r="4" spans="1:2">
      <c t="s" r="A4" s="4">
        <v>231</v>
      </c>
      <c t="s" r="B4"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3</v>
      </c>
      <c t="s" r="B1" s="2">
        <v>1</v>
      </c>
    </row>
    <row r="2" spans="1:2">
      <c t="s" r="B2" s="2">
        <v>2</v>
      </c>
    </row>
    <row r="3" spans="1:2">
      <c t="s" r="A3" s="3">
        <v>187</v>
      </c>
    </row>
    <row r="4" spans="1:2">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6</v>
      </c>
      <c t="s" r="B1" s="2">
        <v>1</v>
      </c>
    </row>
    <row r="2" spans="1:2">
      <c t="s" r="B2" s="2">
        <v>2</v>
      </c>
    </row>
    <row r="3" spans="1:2">
      <c t="s" r="A3" s="3">
        <v>190</v>
      </c>
    </row>
    <row r="4" spans="1:2">
      <c t="s" r="A4" s="4">
        <v>237</v>
      </c>
      <c t="s" r="B4" s="4">
        <v>238</v>
      </c>
    </row>
    <row r="5" spans="1:2">
      <c t="s" r="A5" s="4">
        <v>239</v>
      </c>
      <c t="s" r="B5" s="4">
        <v>240</v>
      </c>
    </row>
    <row r="6" spans="1:2">
      <c t="s" r="A6" s="4">
        <v>241</v>
      </c>
      <c t="s" r="B6"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34"/>
    <col customWidth="1" max="3" min="3" width="27"/>
  </cols>
  <sheetData>
    <row r="1" spans="1:3">
      <c t="s" r="A1" s="1">
        <v>243</v>
      </c>
      <c t="s" r="B1" s="2">
        <v>1</v>
      </c>
    </row>
    <row r="2" spans="1:3">
      <c t="s" r="B2" s="2">
        <v>244</v>
      </c>
      <c t="s" r="C2" s="2">
        <v>245</v>
      </c>
    </row>
    <row r="3" spans="1:3">
      <c t="s" r="A3" s="3">
        <v>166</v>
      </c>
    </row>
    <row r="4" spans="1:3">
      <c t="s" r="A4" s="4">
        <v>246</v>
      </c>
      <c t="n" r="B4" s="6">
        <v>1</v>
      </c>
    </row>
    <row r="5" spans="1:3">
      <c t="s" r="A5" s="4">
        <v>247</v>
      </c>
      <c t="s" r="B5" s="4">
        <v>248</v>
      </c>
    </row>
    <row r="6" spans="1:3">
      <c t="s" r="A6" s="4">
        <v>249</v>
      </c>
      <c t="s" r="B6" s="4">
        <v>250</v>
      </c>
    </row>
    <row r="7" spans="1:3">
      <c t="s" r="A7" s="4">
        <v>251</v>
      </c>
      <c t="s" r="B7" s="4">
        <v>250</v>
      </c>
    </row>
    <row r="8" spans="1:3">
      <c t="s" r="A8" s="4">
        <v>252</v>
      </c>
      <c t="s" r="B8" s="4">
        <v>253</v>
      </c>
    </row>
    <row r="9" spans="1:3">
      <c t="s" r="A9" s="4">
        <v>254</v>
      </c>
      <c t="n" r="B9" s="6">
        <v>20943</v>
      </c>
      <c t="n" r="C9" s="6">
        <v>19683</v>
      </c>
    </row>
    <row r="10" spans="1:3">
      <c t="s" r="A10" s="4">
        <v>255</v>
      </c>
      <c t="n" r="B10" s="7">
        <v>677</v>
      </c>
      <c t="n" r="C10" s="7">
        <v>66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1"/>
    <col customWidth="1" max="2" min="2" width="80"/>
    <col customWidth="1" max="3" min="3" width="4"/>
    <col customWidth="1" max="4" min="4" width="14"/>
    <col customWidth="1" max="5" min="5" width="4"/>
  </cols>
  <sheetData>
    <row r="1" spans="1:5">
      <c t="s" r="A1" s="1">
        <v>256</v>
      </c>
      <c t="s" r="B1" s="2">
        <v>1</v>
      </c>
    </row>
    <row r="2" spans="1:5">
      <c t="s" r="B2" s="2">
        <v>2</v>
      </c>
      <c t="s" r="D2" s="2">
        <v>73</v>
      </c>
    </row>
    <row r="3" spans="1:5">
      <c t="s" r="A3" s="3">
        <v>257</v>
      </c>
    </row>
    <row r="4" spans="1:5">
      <c t="s" r="A4" s="4">
        <v>258</v>
      </c>
      <c t="n" r="B4" s="7">
        <v>19946</v>
      </c>
    </row>
    <row r="5" spans="1:5">
      <c t="s" r="A5" s="4">
        <v>87</v>
      </c>
      <c t="n" r="B5" s="6">
        <v>835</v>
      </c>
      <c t="s" r="C5" s="4">
        <v>259</v>
      </c>
      <c t="n" r="D5" s="7">
        <v>1450</v>
      </c>
      <c t="s" r="E5" s="4">
        <v>260</v>
      </c>
    </row>
    <row r="6" spans="1:5">
      <c t="s" r="A6" s="4">
        <v>261</v>
      </c>
      <c t="n" r="B6" s="6">
        <v>-1640</v>
      </c>
      <c t="n" r="D6" s="6">
        <v>-1823</v>
      </c>
    </row>
    <row r="7" spans="1:5">
      <c t="s" r="A7" s="4">
        <v>262</v>
      </c>
      <c t="n" r="B7" s="6">
        <v>785</v>
      </c>
      <c t="n" r="D7" s="6">
        <v>885</v>
      </c>
    </row>
    <row r="8" spans="1:5">
      <c t="s" r="A8" s="4">
        <v>263</v>
      </c>
      <c t="n" r="B8" s="6">
        <v>19926</v>
      </c>
      <c t="n" r="D8" s="6">
        <v>19351</v>
      </c>
    </row>
    <row r="9" spans="1:5">
      <c t="s" r="A9" s="4">
        <v>264</v>
      </c>
    </row>
    <row r="10" spans="1:5">
      <c t="s" r="A10" s="3">
        <v>257</v>
      </c>
    </row>
    <row r="11" spans="1:5">
      <c t="s" r="A11" s="4">
        <v>258</v>
      </c>
      <c t="n" r="B11" s="6">
        <v>11482</v>
      </c>
    </row>
    <row r="12" spans="1:5">
      <c t="s" r="A12" s="4">
        <v>87</v>
      </c>
      <c t="n" r="B12" s="6">
        <v>-275</v>
      </c>
      <c t="s" r="C12" s="4">
        <v>259</v>
      </c>
      <c t="n" r="D12" s="6">
        <v>7</v>
      </c>
      <c t="s" r="E12" s="4">
        <v>260</v>
      </c>
    </row>
    <row r="13" spans="1:5">
      <c t="s" r="A13" s="4">
        <v>261</v>
      </c>
      <c t="n" r="B13" s="6">
        <v>-267</v>
      </c>
      <c t="n" r="D13" s="6">
        <v>-336</v>
      </c>
    </row>
    <row r="14" spans="1:5">
      <c t="s" r="A14" s="4">
        <v>262</v>
      </c>
      <c t="n" r="B14" s="6">
        <v>228</v>
      </c>
      <c t="n" r="D14" s="6">
        <v>232</v>
      </c>
    </row>
    <row r="15" spans="1:5">
      <c t="s" r="A15" s="4">
        <v>263</v>
      </c>
      <c t="n" r="B15" s="6">
        <v>11168</v>
      </c>
      <c t="n" r="D15" s="6">
        <v>10818</v>
      </c>
    </row>
    <row r="16" spans="1:5">
      <c t="s" r="A16" s="4">
        <v>265</v>
      </c>
    </row>
    <row r="17" spans="1:5">
      <c t="s" r="A17" s="3">
        <v>257</v>
      </c>
    </row>
    <row r="18" spans="1:5">
      <c t="s" r="A18" s="4">
        <v>258</v>
      </c>
      <c t="n" r="B18" s="6">
        <v>1834</v>
      </c>
    </row>
    <row r="19" spans="1:5">
      <c t="s" r="A19" s="4">
        <v>87</v>
      </c>
      <c t="n" r="B19" s="6">
        <v>125</v>
      </c>
      <c t="s" r="C19" s="4">
        <v>259</v>
      </c>
      <c t="n" r="D19" s="6">
        <v>376</v>
      </c>
      <c t="s" r="E19" s="4">
        <v>260</v>
      </c>
    </row>
    <row r="20" spans="1:5">
      <c t="s" r="A20" s="4">
        <v>261</v>
      </c>
      <c t="n" r="B20" s="6">
        <v>-239</v>
      </c>
      <c t="n" r="D20" s="6">
        <v>-225</v>
      </c>
    </row>
    <row r="21" spans="1:5">
      <c t="s" r="A21" s="4">
        <v>262</v>
      </c>
      <c t="n" r="B21" s="6">
        <v>49</v>
      </c>
      <c t="n" r="D21" s="6">
        <v>97</v>
      </c>
    </row>
    <row r="22" spans="1:5">
      <c t="s" r="A22" s="4">
        <v>263</v>
      </c>
      <c t="n" r="B22" s="6">
        <v>1769</v>
      </c>
      <c t="n" r="D22" s="6">
        <v>1622</v>
      </c>
    </row>
    <row r="23" spans="1:5">
      <c t="s" r="A23" s="4">
        <v>266</v>
      </c>
    </row>
    <row r="24" spans="1:5">
      <c t="s" r="A24" s="3">
        <v>257</v>
      </c>
    </row>
    <row r="25" spans="1:5">
      <c t="s" r="A25" s="4">
        <v>258</v>
      </c>
      <c t="n" r="B25" s="6">
        <v>4945</v>
      </c>
    </row>
    <row r="26" spans="1:5">
      <c t="s" r="A26" s="4">
        <v>87</v>
      </c>
      <c t="n" r="B26" s="6">
        <v>787</v>
      </c>
      <c t="s" r="C26" s="4">
        <v>259</v>
      </c>
      <c t="n" r="D26" s="6">
        <v>830</v>
      </c>
      <c t="s" r="E26" s="4">
        <v>260</v>
      </c>
    </row>
    <row r="27" spans="1:5">
      <c t="s" r="A27" s="4">
        <v>261</v>
      </c>
      <c t="n" r="B27" s="6">
        <v>-1134</v>
      </c>
      <c t="n" r="D27" s="6">
        <v>-1262</v>
      </c>
    </row>
    <row r="28" spans="1:5">
      <c t="s" r="A28" s="4">
        <v>262</v>
      </c>
      <c t="n" r="B28" s="6">
        <v>508</v>
      </c>
      <c t="n" r="D28" s="6">
        <v>556</v>
      </c>
    </row>
    <row r="29" spans="1:5">
      <c t="s" r="A29" s="4">
        <v>263</v>
      </c>
      <c t="n" r="B29" s="6">
        <v>5106</v>
      </c>
      <c t="n" r="D29" s="6">
        <v>4494</v>
      </c>
    </row>
    <row r="30" spans="1:5">
      <c t="s" r="A30" s="4">
        <v>267</v>
      </c>
    </row>
    <row r="31" spans="1:5">
      <c t="s" r="A31" s="3">
        <v>257</v>
      </c>
    </row>
    <row r="32" spans="1:5">
      <c t="s" r="A32" s="4">
        <v>258</v>
      </c>
      <c t="n" r="B32" s="6">
        <v>1685</v>
      </c>
    </row>
    <row r="33" spans="1:5">
      <c t="s" r="A33" s="4">
        <v>87</v>
      </c>
      <c t="n" r="B33" s="6">
        <v>198</v>
      </c>
      <c t="s" r="C33" s="4">
        <v>259</v>
      </c>
      <c t="n" r="D33" s="6">
        <v>237</v>
      </c>
      <c t="s" r="E33" s="4">
        <v>260</v>
      </c>
    </row>
    <row r="34" spans="1:5">
      <c t="s" r="A34" s="4">
        <v>261</v>
      </c>
      <c t="n" r="B34" s="6">
        <v>0</v>
      </c>
      <c t="n" r="D34" s="6">
        <v>0</v>
      </c>
    </row>
    <row r="35" spans="1:5">
      <c t="s" r="A35" s="4">
        <v>262</v>
      </c>
      <c t="n" r="B35" s="6">
        <v>0</v>
      </c>
      <c t="n" r="D35" s="6">
        <v>0</v>
      </c>
    </row>
    <row r="36" spans="1:5">
      <c t="s" r="A36" s="4">
        <v>263</v>
      </c>
      <c t="n" r="B36" s="7">
        <v>1883</v>
      </c>
      <c t="n" r="D36" s="7">
        <v>2417</v>
      </c>
    </row>
    <row r="37" spans="1:5">
      <c t="n" r="A37"/>
    </row>
    <row r="38" spans="1:5">
      <c t="s" r="A38" s="4">
        <v>259</v>
      </c>
      <c t="s" r="B38" s="4">
        <v>268</v>
      </c>
    </row>
    <row r="39" spans="1:5">
      <c t="s" r="A39" s="4">
        <v>260</v>
      </c>
      <c t="s" r="B39" s="4">
        <v>269</v>
      </c>
    </row>
  </sheetData>
  <mergeCells count="7">
    <mergeCell ref="A1:A2"/>
    <mergeCell ref="B1:E1"/>
    <mergeCell ref="B2:C2"/>
    <mergeCell ref="D2:E2"/>
    <mergeCell ref="A37:E37"/>
    <mergeCell ref="B38:E38"/>
    <mergeCell ref="B39:E39"/>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70</v>
      </c>
      <c t="s" r="B1" s="2">
        <v>2</v>
      </c>
      <c t="s" r="C1" s="2">
        <v>25</v>
      </c>
      <c t="s" r="D1" s="2">
        <v>271</v>
      </c>
      <c t="s" r="E1" s="2">
        <v>73</v>
      </c>
      <c t="s" r="F1" s="2">
        <v>272</v>
      </c>
    </row>
    <row r="2" spans="1:6">
      <c t="s" r="A2" s="3">
        <v>273</v>
      </c>
    </row>
    <row r="3" spans="1:6">
      <c t="s" r="A3" s="4">
        <v>274</v>
      </c>
      <c t="n" r="B3" s="7">
        <v>1073</v>
      </c>
      <c t="n" r="C3" s="7">
        <v>1159</v>
      </c>
    </row>
    <row r="4" spans="1:6">
      <c t="s" r="A4" s="4">
        <v>275</v>
      </c>
      <c t="n" r="B4" s="6">
        <v>18702</v>
      </c>
      <c t="n" r="C4" s="6">
        <v>18600</v>
      </c>
    </row>
    <row r="5" spans="1:6">
      <c t="s" r="A5" s="4">
        <v>263</v>
      </c>
      <c t="n" r="B5" s="6">
        <v>19926</v>
      </c>
      <c t="n" r="C5" s="6">
        <v>19946</v>
      </c>
      <c t="n" r="D5" s="7">
        <v>19946</v>
      </c>
      <c t="n" r="E5" s="7">
        <v>19351</v>
      </c>
      <c t="n" r="F5" s="7">
        <v>18839</v>
      </c>
    </row>
    <row r="6" spans="1:6">
      <c t="s" r="A6" s="3">
        <v>276</v>
      </c>
    </row>
    <row r="7" spans="1:6">
      <c t="s" r="A7" s="4">
        <v>274</v>
      </c>
      <c t="n" r="B7" s="6">
        <v>8143</v>
      </c>
      <c t="n" r="C7" s="6">
        <v>9725</v>
      </c>
    </row>
    <row r="8" spans="1:6">
      <c t="s" r="A8" s="4">
        <v>275</v>
      </c>
      <c t="n" r="B8" s="6">
        <v>1755490</v>
      </c>
      <c t="n" r="C8" s="6">
        <v>1754444</v>
      </c>
    </row>
    <row r="9" spans="1:6">
      <c t="s" r="A9" s="4">
        <v>115</v>
      </c>
      <c t="n" r="B9" s="6">
        <v>1769155</v>
      </c>
      <c t="n" r="C9" s="6">
        <v>1769790</v>
      </c>
    </row>
    <row r="10" spans="1:6">
      <c t="s" r="A10" s="4">
        <v>264</v>
      </c>
    </row>
    <row r="11" spans="1:6">
      <c t="s" r="A11" s="3">
        <v>273</v>
      </c>
    </row>
    <row r="12" spans="1:6">
      <c t="s" r="A12" s="4">
        <v>274</v>
      </c>
      <c t="n" r="B12" s="6">
        <v>881</v>
      </c>
      <c t="n" r="C12" s="6">
        <v>953</v>
      </c>
    </row>
    <row r="13" spans="1:6">
      <c t="s" r="A13" s="4">
        <v>275</v>
      </c>
      <c t="n" r="B13" s="6">
        <v>10136</v>
      </c>
      <c t="n" r="C13" s="6">
        <v>10342</v>
      </c>
    </row>
    <row r="14" spans="1:6">
      <c t="s" r="A14" s="4">
        <v>263</v>
      </c>
      <c t="n" r="B14" s="6">
        <v>11168</v>
      </c>
      <c t="n" r="C14" s="6">
        <v>11482</v>
      </c>
      <c t="n" r="D14" s="6">
        <v>11482</v>
      </c>
      <c t="n" r="E14" s="6">
        <v>10818</v>
      </c>
      <c t="n" r="F14" s="6">
        <v>10915</v>
      </c>
    </row>
    <row r="15" spans="1:6">
      <c t="s" r="A15" s="3">
        <v>276</v>
      </c>
    </row>
    <row r="16" spans="1:6">
      <c t="s" r="A16" s="4">
        <v>274</v>
      </c>
      <c t="n" r="B16" s="6">
        <v>7431</v>
      </c>
      <c t="n" r="C16" s="6">
        <v>8823</v>
      </c>
    </row>
    <row r="17" spans="1:6">
      <c t="s" r="A17" s="4">
        <v>275</v>
      </c>
      <c t="n" r="B17" s="6">
        <v>1041900</v>
      </c>
      <c t="n" r="C17" s="6">
        <v>1037086</v>
      </c>
    </row>
    <row r="18" spans="1:6">
      <c t="s" r="A18" s="4">
        <v>115</v>
      </c>
      <c t="n" r="B18" s="6">
        <v>1053338</v>
      </c>
      <c t="n" r="C18" s="6">
        <v>1050001</v>
      </c>
    </row>
    <row r="19" spans="1:6">
      <c t="s" r="A19" s="4">
        <v>265</v>
      </c>
    </row>
    <row r="20" spans="1:6">
      <c t="s" r="A20" s="3">
        <v>273</v>
      </c>
    </row>
    <row r="21" spans="1:6">
      <c t="s" r="A21" s="4">
        <v>274</v>
      </c>
      <c t="n" r="B21" s="6">
        <v>192</v>
      </c>
      <c t="n" r="C21" s="6">
        <v>206</v>
      </c>
    </row>
    <row r="22" spans="1:6">
      <c t="s" r="A22" s="4">
        <v>275</v>
      </c>
      <c t="n" r="B22" s="6">
        <v>1577</v>
      </c>
      <c t="n" r="C22" s="6">
        <v>1628</v>
      </c>
    </row>
    <row r="23" spans="1:6">
      <c t="s" r="A23" s="4">
        <v>263</v>
      </c>
      <c t="n" r="B23" s="6">
        <v>1769</v>
      </c>
      <c t="n" r="C23" s="6">
        <v>1834</v>
      </c>
      <c t="n" r="D23" s="6">
        <v>1834</v>
      </c>
      <c t="n" r="E23" s="6">
        <v>1622</v>
      </c>
      <c t="n" r="F23" s="6">
        <v>1374</v>
      </c>
    </row>
    <row r="24" spans="1:6">
      <c t="s" r="A24" s="3">
        <v>276</v>
      </c>
    </row>
    <row r="25" spans="1:6">
      <c t="s" r="A25" s="4">
        <v>274</v>
      </c>
      <c t="n" r="B25" s="6">
        <v>712</v>
      </c>
      <c t="n" r="C25" s="6">
        <v>902</v>
      </c>
    </row>
    <row r="26" spans="1:6">
      <c t="s" r="A26" s="4">
        <v>275</v>
      </c>
      <c t="n" r="B26" s="6">
        <v>435874</v>
      </c>
      <c t="n" r="C26" s="6">
        <v>443224</v>
      </c>
    </row>
    <row r="27" spans="1:6">
      <c t="s" r="A27" s="4">
        <v>115</v>
      </c>
      <c t="n" r="B27" s="6">
        <v>438101</v>
      </c>
      <c t="n" r="C27" s="6">
        <v>445655</v>
      </c>
    </row>
    <row r="28" spans="1:6">
      <c t="s" r="A28" s="4">
        <v>266</v>
      </c>
    </row>
    <row r="29" spans="1:6">
      <c t="s" r="A29" s="3">
        <v>273</v>
      </c>
    </row>
    <row r="30" spans="1:6">
      <c t="s" r="A30" s="4">
        <v>274</v>
      </c>
      <c t="n" r="B30" s="6">
        <v>0</v>
      </c>
      <c t="n" r="C30" s="6">
        <v>0</v>
      </c>
    </row>
    <row r="31" spans="1:6">
      <c t="s" r="A31" s="4">
        <v>275</v>
      </c>
      <c t="n" r="B31" s="6">
        <v>5106</v>
      </c>
      <c t="n" r="C31" s="6">
        <v>4945</v>
      </c>
    </row>
    <row r="32" spans="1:6">
      <c t="s" r="A32" s="4">
        <v>263</v>
      </c>
      <c t="n" r="B32" s="6">
        <v>5106</v>
      </c>
      <c t="n" r="C32" s="6">
        <v>4945</v>
      </c>
      <c t="n" r="D32" s="6">
        <v>4945</v>
      </c>
      <c t="n" r="E32" s="6">
        <v>4494</v>
      </c>
      <c t="n" r="F32" s="6">
        <v>4370</v>
      </c>
    </row>
    <row r="33" spans="1:6">
      <c t="s" r="A33" s="3">
        <v>276</v>
      </c>
    </row>
    <row r="34" spans="1:6">
      <c t="s" r="A34" s="4">
        <v>274</v>
      </c>
      <c t="n" r="B34" s="6">
        <v>0</v>
      </c>
      <c t="n" r="C34" s="6">
        <v>0</v>
      </c>
    </row>
    <row r="35" spans="1:6">
      <c t="s" r="A35" s="4">
        <v>275</v>
      </c>
      <c t="n" r="B35" s="6">
        <v>277716</v>
      </c>
      <c t="n" r="C35" s="6">
        <v>274134</v>
      </c>
    </row>
    <row r="36" spans="1:6">
      <c t="s" r="A36" s="4">
        <v>115</v>
      </c>
      <c t="n" r="B36" s="6">
        <v>277716</v>
      </c>
      <c t="n" r="C36" s="6">
        <v>274134</v>
      </c>
    </row>
    <row r="37" spans="1:6">
      <c t="s" r="A37" s="4">
        <v>267</v>
      </c>
    </row>
    <row r="38" spans="1:6">
      <c t="s" r="A38" s="3">
        <v>273</v>
      </c>
    </row>
    <row r="39" spans="1:6">
      <c t="s" r="A39" s="4">
        <v>274</v>
      </c>
      <c t="n" r="B39" s="6">
        <v>0</v>
      </c>
      <c t="n" r="C39" s="6">
        <v>0</v>
      </c>
    </row>
    <row r="40" spans="1:6">
      <c t="s" r="A40" s="4">
        <v>275</v>
      </c>
      <c t="n" r="B40" s="6">
        <v>1883</v>
      </c>
      <c t="n" r="C40" s="6">
        <v>1685</v>
      </c>
    </row>
    <row r="41" spans="1:6">
      <c t="s" r="A41" s="4">
        <v>263</v>
      </c>
      <c t="n" r="B41" s="6">
        <v>1883</v>
      </c>
      <c t="n" r="C41" s="6">
        <v>1685</v>
      </c>
      <c t="n" r="D41" s="7">
        <v>1685</v>
      </c>
      <c t="n" r="E41" s="7">
        <v>2417</v>
      </c>
      <c t="n" r="F41" s="7">
        <v>2180</v>
      </c>
    </row>
    <row r="42" spans="1:6">
      <c t="s" r="A42" s="4">
        <v>277</v>
      </c>
    </row>
    <row r="43" spans="1:6">
      <c t="s" r="A43" s="3">
        <v>273</v>
      </c>
    </row>
    <row r="44" spans="1:6">
      <c t="s" r="A44" s="4">
        <v>278</v>
      </c>
      <c t="n" r="B44" s="6">
        <v>151</v>
      </c>
      <c t="n" r="C44" s="6">
        <v>187</v>
      </c>
    </row>
    <row r="45" spans="1:6">
      <c t="s" r="A45" s="3">
        <v>276</v>
      </c>
    </row>
    <row r="46" spans="1:6">
      <c t="s" r="A46" s="4">
        <v>279</v>
      </c>
      <c t="n" r="B46" s="6">
        <v>5522</v>
      </c>
      <c t="n" r="C46" s="6">
        <v>5621</v>
      </c>
    </row>
    <row r="47" spans="1:6">
      <c t="s" r="A47" s="4">
        <v>280</v>
      </c>
    </row>
    <row r="48" spans="1:6">
      <c t="s" r="A48" s="3">
        <v>273</v>
      </c>
    </row>
    <row r="49" spans="1:6">
      <c t="s" r="A49" s="4">
        <v>278</v>
      </c>
      <c t="n" r="B49" s="6">
        <v>151</v>
      </c>
      <c t="n" r="C49" s="6">
        <v>187</v>
      </c>
    </row>
    <row r="50" spans="1:6">
      <c t="s" r="A50" s="3">
        <v>276</v>
      </c>
    </row>
    <row r="51" spans="1:6">
      <c t="s" r="A51" s="4">
        <v>279</v>
      </c>
      <c t="n" r="B51" s="6">
        <v>4007</v>
      </c>
      <c t="n" r="C51" s="6">
        <v>4092</v>
      </c>
    </row>
    <row r="52" spans="1:6">
      <c t="s" r="A52" s="4">
        <v>281</v>
      </c>
    </row>
    <row r="53" spans="1:6">
      <c t="s" r="A53" s="3">
        <v>273</v>
      </c>
    </row>
    <row r="54" spans="1:6">
      <c t="s" r="A54" s="4">
        <v>278</v>
      </c>
      <c t="n" r="B54" s="6">
        <v>0</v>
      </c>
      <c t="n" r="C54" s="6">
        <v>0</v>
      </c>
    </row>
    <row r="55" spans="1:6">
      <c t="s" r="A55" s="3">
        <v>276</v>
      </c>
    </row>
    <row r="56" spans="1:6">
      <c t="s" r="A56" s="4">
        <v>279</v>
      </c>
      <c t="n" r="B56" s="6">
        <v>1515</v>
      </c>
      <c t="n" r="C56" s="6">
        <v>1529</v>
      </c>
    </row>
    <row r="57" spans="1:6">
      <c t="s" r="A57" s="4">
        <v>282</v>
      </c>
    </row>
    <row r="58" spans="1:6">
      <c t="s" r="A58" s="3">
        <v>273</v>
      </c>
    </row>
    <row r="59" spans="1:6">
      <c t="s" r="A59" s="4">
        <v>278</v>
      </c>
      <c t="n" r="B59" s="6">
        <v>0</v>
      </c>
      <c t="n" r="C59" s="6">
        <v>0</v>
      </c>
    </row>
    <row r="60" spans="1:6">
      <c t="s" r="A60" s="3">
        <v>276</v>
      </c>
    </row>
    <row r="61" spans="1:6">
      <c t="s" r="A61" s="4">
        <v>279</v>
      </c>
      <c t="n" r="B61" s="6">
        <v>0</v>
      </c>
      <c t="n" r="C61" s="6">
        <v>0</v>
      </c>
    </row>
    <row r="62" spans="1:6">
      <c t="s" r="A62" s="4">
        <v>283</v>
      </c>
    </row>
    <row r="63" spans="1:6">
      <c t="s" r="A63" s="3">
        <v>273</v>
      </c>
    </row>
    <row r="64" spans="1:6">
      <c t="s" r="A64" s="4">
        <v>278</v>
      </c>
      <c t="n" r="B64" s="7">
        <v>0</v>
      </c>
      <c t="n" r="C64" s="7">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5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s>
  <sheetData>
    <row r="1" spans="1:4">
      <c t="s" r="A1" s="1">
        <v>284</v>
      </c>
      <c t="s" r="B1" s="2">
        <v>1</v>
      </c>
      <c t="s" r="D1" s="2">
        <v>285</v>
      </c>
    </row>
    <row r="2" spans="1:4">
      <c t="s" r="B2" s="2">
        <v>2</v>
      </c>
      <c t="s" r="C2" s="2">
        <v>73</v>
      </c>
      <c t="s" r="D2" s="2">
        <v>25</v>
      </c>
    </row>
    <row r="3" spans="1:4">
      <c t="s" r="A3" s="3">
        <v>286</v>
      </c>
    </row>
    <row r="4" spans="1:4">
      <c t="s" r="A4" s="4">
        <v>287</v>
      </c>
      <c t="n" r="B4" s="7">
        <v>8437</v>
      </c>
      <c t="n" r="D4" s="7">
        <v>10018</v>
      </c>
    </row>
    <row r="5" spans="1:4">
      <c t="s" r="A5" s="3">
        <v>288</v>
      </c>
    </row>
    <row r="6" spans="1:4">
      <c t="s" r="A6" s="4">
        <v>289</v>
      </c>
      <c t="n" r="B6" s="6">
        <v>1387</v>
      </c>
      <c t="n" r="D6" s="6">
        <v>2352</v>
      </c>
    </row>
    <row r="7" spans="1:4">
      <c t="s" r="A7" s="4">
        <v>290</v>
      </c>
      <c t="n" r="B7" s="6">
        <v>8143</v>
      </c>
      <c t="n" r="D7" s="6">
        <v>9725</v>
      </c>
    </row>
    <row r="8" spans="1:4">
      <c t="s" r="A8" s="3">
        <v>291</v>
      </c>
    </row>
    <row r="9" spans="1:4">
      <c t="s" r="A9" s="4">
        <v>287</v>
      </c>
      <c t="n" r="B9" s="6">
        <v>1073</v>
      </c>
      <c t="n" r="D9" s="6">
        <v>1159</v>
      </c>
    </row>
    <row r="10" spans="1:4">
      <c t="s" r="A10" s="3">
        <v>292</v>
      </c>
    </row>
    <row r="11" spans="1:4">
      <c t="s" r="A11" s="4">
        <v>287</v>
      </c>
      <c t="n" r="B11" s="6">
        <v>8936</v>
      </c>
      <c t="n" r="C11" s="7">
        <v>14730</v>
      </c>
      <c t="n" r="D11" s="6">
        <v>13157</v>
      </c>
    </row>
    <row r="12" spans="1:4">
      <c t="s" r="A12" s="3">
        <v>293</v>
      </c>
    </row>
    <row r="13" spans="1:4">
      <c t="s" r="A13" s="4">
        <v>287</v>
      </c>
      <c t="n" r="B13" s="6">
        <v>0</v>
      </c>
      <c t="n" r="C13" s="6">
        <v>0</v>
      </c>
      <c t="n" r="D13" s="6">
        <v>0</v>
      </c>
    </row>
    <row r="14" spans="1:4">
      <c t="s" r="A14" s="3">
        <v>294</v>
      </c>
    </row>
    <row r="15" spans="1:4">
      <c t="s" r="A15" s="4">
        <v>287</v>
      </c>
      <c t="n" r="B15" s="6">
        <v>0</v>
      </c>
      <c t="n" r="C15" s="6">
        <v>0</v>
      </c>
      <c t="n" r="D15" s="6">
        <v>0</v>
      </c>
    </row>
    <row r="16" spans="1:4">
      <c t="s" r="A16" s="4">
        <v>295</v>
      </c>
    </row>
    <row r="17" spans="1:4">
      <c t="s" r="A17" s="3">
        <v>286</v>
      </c>
    </row>
    <row r="18" spans="1:4">
      <c t="s" r="A18" s="4">
        <v>296</v>
      </c>
      <c t="n" r="B18" s="6">
        <v>1357</v>
      </c>
      <c t="n" r="D18" s="6">
        <v>1516</v>
      </c>
    </row>
    <row r="19" spans="1:4">
      <c t="s" r="A19" s="4">
        <v>297</v>
      </c>
      <c t="n" r="B19" s="6">
        <v>600</v>
      </c>
      <c t="n" r="D19" s="6">
        <v>998</v>
      </c>
    </row>
    <row r="20" spans="1:4">
      <c t="s" r="A20" s="3">
        <v>288</v>
      </c>
    </row>
    <row r="21" spans="1:4">
      <c t="s" r="A21" s="4">
        <v>296</v>
      </c>
      <c t="n" r="B21" s="6">
        <v>1063</v>
      </c>
      <c t="n" r="D21" s="6">
        <v>1223</v>
      </c>
    </row>
    <row r="22" spans="1:4">
      <c t="s" r="A22" s="4">
        <v>289</v>
      </c>
      <c t="n" r="B22" s="6">
        <v>600</v>
      </c>
      <c t="n" r="D22" s="6">
        <v>998</v>
      </c>
    </row>
    <row r="23" spans="1:4">
      <c t="s" r="A23" s="4">
        <v>290</v>
      </c>
      <c t="n" r="B23" s="6">
        <v>396</v>
      </c>
      <c t="n" r="D23" s="6">
        <v>786</v>
      </c>
    </row>
    <row r="24" spans="1:4">
      <c t="s" r="A24" s="3">
        <v>291</v>
      </c>
    </row>
    <row r="25" spans="1:4">
      <c t="s" r="A25" s="4">
        <v>296</v>
      </c>
      <c t="n" r="B25" s="6">
        <v>0</v>
      </c>
      <c t="n" r="D25" s="6">
        <v>0</v>
      </c>
    </row>
    <row r="26" spans="1:4">
      <c t="s" r="A26" s="4">
        <v>297</v>
      </c>
      <c t="n" r="B26" s="6">
        <v>204</v>
      </c>
      <c t="n" r="D26" s="6">
        <v>212</v>
      </c>
    </row>
    <row r="27" spans="1:4">
      <c t="s" r="A27" s="3">
        <v>292</v>
      </c>
    </row>
    <row r="28" spans="1:4">
      <c t="s" r="A28" s="4">
        <v>296</v>
      </c>
      <c t="n" r="B28" s="6">
        <v>1143</v>
      </c>
      <c t="n" r="C28" s="6">
        <v>589</v>
      </c>
      <c t="n" r="D28" s="6">
        <v>1796</v>
      </c>
    </row>
    <row r="29" spans="1:4">
      <c t="s" r="A29" s="4">
        <v>297</v>
      </c>
      <c t="n" r="B29" s="6">
        <v>799</v>
      </c>
      <c t="n" r="C29" s="6">
        <v>6446</v>
      </c>
      <c t="n" r="D29" s="6">
        <v>3463</v>
      </c>
    </row>
    <row r="30" spans="1:4">
      <c t="s" r="A30" s="3">
        <v>293</v>
      </c>
    </row>
    <row r="31" spans="1:4">
      <c t="s" r="A31" s="4">
        <v>296</v>
      </c>
      <c t="n" r="B31" s="6">
        <v>0</v>
      </c>
      <c t="n" r="C31" s="6">
        <v>0</v>
      </c>
      <c t="n" r="D31" s="6">
        <v>0</v>
      </c>
    </row>
    <row r="32" spans="1:4">
      <c t="s" r="A32" s="4">
        <v>297</v>
      </c>
      <c t="n" r="B32" s="6">
        <v>0</v>
      </c>
      <c t="n" r="C32" s="6">
        <v>0</v>
      </c>
      <c t="n" r="D32" s="6">
        <v>0</v>
      </c>
    </row>
    <row r="33" spans="1:4">
      <c t="s" r="A33" s="3">
        <v>294</v>
      </c>
    </row>
    <row r="34" spans="1:4">
      <c t="s" r="A34" s="4">
        <v>296</v>
      </c>
      <c t="n" r="B34" s="6">
        <v>0</v>
      </c>
      <c t="n" r="C34" s="6">
        <v>0</v>
      </c>
      <c t="n" r="D34" s="6">
        <v>0</v>
      </c>
    </row>
    <row r="35" spans="1:4">
      <c t="s" r="A35" s="4">
        <v>297</v>
      </c>
      <c t="n" r="B35" s="6">
        <v>0</v>
      </c>
      <c t="n" r="C35" s="6">
        <v>0</v>
      </c>
      <c t="n" r="D35" s="6">
        <v>0</v>
      </c>
    </row>
    <row r="36" spans="1:4">
      <c t="s" r="A36" s="4">
        <v>298</v>
      </c>
    </row>
    <row r="37" spans="1:4">
      <c t="s" r="A37" s="3">
        <v>286</v>
      </c>
    </row>
    <row r="38" spans="1:4">
      <c t="s" r="A38" s="4">
        <v>296</v>
      </c>
      <c t="n" r="B38" s="6">
        <v>0</v>
      </c>
      <c t="n" r="D38" s="6">
        <v>0</v>
      </c>
    </row>
    <row r="39" spans="1:4">
      <c t="s" r="A39" s="4">
        <v>297</v>
      </c>
      <c t="n" r="B39" s="6">
        <v>0</v>
      </c>
      <c t="n" r="D39" s="6">
        <v>0</v>
      </c>
    </row>
    <row r="40" spans="1:4">
      <c t="s" r="A40" s="3">
        <v>288</v>
      </c>
    </row>
    <row r="41" spans="1:4">
      <c t="s" r="A41" s="4">
        <v>296</v>
      </c>
      <c t="n" r="B41" s="6">
        <v>0</v>
      </c>
      <c t="n" r="D41" s="6">
        <v>0</v>
      </c>
    </row>
    <row r="42" spans="1:4">
      <c t="s" r="A42" s="4">
        <v>289</v>
      </c>
      <c t="n" r="B42" s="6">
        <v>0</v>
      </c>
      <c t="n" r="D42" s="6">
        <v>0</v>
      </c>
    </row>
    <row r="43" spans="1:4">
      <c t="s" r="A43" s="4">
        <v>290</v>
      </c>
      <c t="n" r="B43" s="6">
        <v>0</v>
      </c>
      <c t="n" r="D43" s="6">
        <v>0</v>
      </c>
    </row>
    <row r="44" spans="1:4">
      <c t="s" r="A44" s="3">
        <v>291</v>
      </c>
    </row>
    <row r="45" spans="1:4">
      <c t="s" r="A45" s="4">
        <v>296</v>
      </c>
      <c t="n" r="B45" s="6">
        <v>0</v>
      </c>
      <c t="n" r="D45" s="6">
        <v>0</v>
      </c>
    </row>
    <row r="46" spans="1:4">
      <c t="s" r="A46" s="4">
        <v>297</v>
      </c>
      <c t="n" r="B46" s="6">
        <v>0</v>
      </c>
      <c t="n" r="D46" s="6">
        <v>0</v>
      </c>
    </row>
    <row r="47" spans="1:4">
      <c t="s" r="A47" s="3">
        <v>292</v>
      </c>
    </row>
    <row r="48" spans="1:4">
      <c t="s" r="A48" s="4">
        <v>296</v>
      </c>
      <c t="n" r="B48" s="6">
        <v>0</v>
      </c>
      <c t="n" r="C48" s="6">
        <v>0</v>
      </c>
      <c t="n" r="D48" s="6">
        <v>0</v>
      </c>
    </row>
    <row r="49" spans="1:4">
      <c t="s" r="A49" s="4">
        <v>297</v>
      </c>
      <c t="n" r="B49" s="6">
        <v>0</v>
      </c>
      <c t="n" r="C49" s="6">
        <v>0</v>
      </c>
      <c t="n" r="D49" s="6">
        <v>0</v>
      </c>
    </row>
    <row r="50" spans="1:4">
      <c t="s" r="A50" s="3">
        <v>293</v>
      </c>
    </row>
    <row r="51" spans="1:4">
      <c t="s" r="A51" s="4">
        <v>296</v>
      </c>
      <c t="n" r="B51" s="6">
        <v>0</v>
      </c>
      <c t="n" r="C51" s="6">
        <v>0</v>
      </c>
      <c t="n" r="D51" s="6">
        <v>0</v>
      </c>
    </row>
    <row r="52" spans="1:4">
      <c t="s" r="A52" s="4">
        <v>297</v>
      </c>
      <c t="n" r="B52" s="6">
        <v>0</v>
      </c>
      <c t="n" r="C52" s="6">
        <v>0</v>
      </c>
      <c t="n" r="D52" s="6">
        <v>0</v>
      </c>
    </row>
    <row r="53" spans="1:4">
      <c t="s" r="A53" s="3">
        <v>294</v>
      </c>
    </row>
    <row r="54" spans="1:4">
      <c t="s" r="A54" s="4">
        <v>296</v>
      </c>
      <c t="n" r="B54" s="6">
        <v>0</v>
      </c>
      <c t="n" r="C54" s="6">
        <v>0</v>
      </c>
      <c t="n" r="D54" s="6">
        <v>0</v>
      </c>
    </row>
    <row r="55" spans="1:4">
      <c t="s" r="A55" s="4">
        <v>297</v>
      </c>
      <c t="n" r="B55" s="6">
        <v>0</v>
      </c>
      <c t="n" r="C55" s="6">
        <v>0</v>
      </c>
      <c t="n" r="D55" s="6">
        <v>0</v>
      </c>
    </row>
    <row r="56" spans="1:4">
      <c t="s" r="A56" s="4">
        <v>299</v>
      </c>
    </row>
    <row r="57" spans="1:4">
      <c t="s" r="A57" s="3">
        <v>286</v>
      </c>
    </row>
    <row r="58" spans="1:4">
      <c t="s" r="A58" s="4">
        <v>296</v>
      </c>
      <c t="n" r="B58" s="6">
        <v>3155</v>
      </c>
      <c t="n" r="D58" s="6">
        <v>3202</v>
      </c>
    </row>
    <row r="59" spans="1:4">
      <c t="s" r="A59" s="4">
        <v>297</v>
      </c>
      <c t="n" r="B59" s="6">
        <v>1176</v>
      </c>
      <c t="n" r="D59" s="6">
        <v>1415</v>
      </c>
    </row>
    <row r="60" spans="1:4">
      <c t="s" r="A60" s="3">
        <v>288</v>
      </c>
    </row>
    <row r="61" spans="1:4">
      <c t="s" r="A61" s="4">
        <v>296</v>
      </c>
      <c t="n" r="B61" s="6">
        <v>3155</v>
      </c>
      <c t="n" r="D61" s="6">
        <v>3202</v>
      </c>
    </row>
    <row r="62" spans="1:4">
      <c t="s" r="A62" s="4">
        <v>289</v>
      </c>
      <c t="n" r="B62" s="6">
        <v>1176</v>
      </c>
      <c t="n" r="D62" s="6">
        <v>1415</v>
      </c>
    </row>
    <row r="63" spans="1:4">
      <c t="s" r="A63" s="4">
        <v>290</v>
      </c>
      <c t="n" r="B63" s="6">
        <v>500</v>
      </c>
      <c t="n" r="D63" s="6">
        <v>674</v>
      </c>
    </row>
    <row r="64" spans="1:4">
      <c t="s" r="A64" s="3">
        <v>291</v>
      </c>
    </row>
    <row r="65" spans="1:4">
      <c t="s" r="A65" s="4">
        <v>296</v>
      </c>
      <c t="n" r="B65" s="6">
        <v>0</v>
      </c>
      <c t="n" r="D65" s="6">
        <v>0</v>
      </c>
    </row>
    <row r="66" spans="1:4">
      <c t="s" r="A66" s="4">
        <v>297</v>
      </c>
      <c t="n" r="B66" s="6">
        <v>677</v>
      </c>
      <c t="n" r="D66" s="6">
        <v>741</v>
      </c>
    </row>
    <row r="67" spans="1:4">
      <c t="s" r="A67" s="3">
        <v>292</v>
      </c>
    </row>
    <row r="68" spans="1:4">
      <c t="s" r="A68" s="4">
        <v>296</v>
      </c>
      <c t="n" r="B68" s="6">
        <v>3178</v>
      </c>
      <c t="n" r="C68" s="6">
        <v>0</v>
      </c>
      <c t="n" r="D68" s="6">
        <v>2080</v>
      </c>
    </row>
    <row r="69" spans="1:4">
      <c t="s" r="A69" s="4">
        <v>297</v>
      </c>
      <c t="n" r="B69" s="6">
        <v>1296</v>
      </c>
      <c t="n" r="C69" s="6">
        <v>6568</v>
      </c>
      <c t="n" r="D69" s="6">
        <v>3682</v>
      </c>
    </row>
    <row r="70" spans="1:4">
      <c t="s" r="A70" s="3">
        <v>293</v>
      </c>
    </row>
    <row r="71" spans="1:4">
      <c t="s" r="A71" s="4">
        <v>296</v>
      </c>
      <c t="n" r="B71" s="6">
        <v>0</v>
      </c>
      <c t="n" r="C71" s="6">
        <v>0</v>
      </c>
      <c t="n" r="D71" s="6">
        <v>0</v>
      </c>
    </row>
    <row r="72" spans="1:4">
      <c t="s" r="A72" s="4">
        <v>297</v>
      </c>
      <c t="n" r="B72" s="6">
        <v>0</v>
      </c>
      <c t="n" r="C72" s="6">
        <v>0</v>
      </c>
      <c t="n" r="D72" s="6">
        <v>0</v>
      </c>
    </row>
    <row r="73" spans="1:4">
      <c t="s" r="A73" s="3">
        <v>294</v>
      </c>
    </row>
    <row r="74" spans="1:4">
      <c t="s" r="A74" s="4">
        <v>296</v>
      </c>
      <c t="n" r="B74" s="6">
        <v>0</v>
      </c>
      <c t="n" r="C74" s="6">
        <v>0</v>
      </c>
      <c t="n" r="D74" s="6">
        <v>0</v>
      </c>
    </row>
    <row r="75" spans="1:4">
      <c t="s" r="A75" s="4">
        <v>297</v>
      </c>
      <c t="n" r="B75" s="6">
        <v>0</v>
      </c>
      <c t="n" r="C75" s="6">
        <v>0</v>
      </c>
      <c t="n" r="D75" s="6">
        <v>0</v>
      </c>
    </row>
    <row r="76" spans="1:4">
      <c t="s" r="A76" s="4">
        <v>300</v>
      </c>
    </row>
    <row r="77" spans="1:4">
      <c t="s" r="A77" s="3">
        <v>286</v>
      </c>
    </row>
    <row r="78" spans="1:4">
      <c t="s" r="A78" s="4">
        <v>296</v>
      </c>
      <c t="n" r="B78" s="6">
        <v>0</v>
      </c>
      <c t="n" r="D78" s="6">
        <v>0</v>
      </c>
    </row>
    <row r="79" spans="1:4">
      <c t="s" r="A79" s="4">
        <v>297</v>
      </c>
      <c t="n" r="B79" s="6">
        <v>0</v>
      </c>
      <c t="n" r="D79" s="6">
        <v>0</v>
      </c>
    </row>
    <row r="80" spans="1:4">
      <c t="s" r="A80" s="3">
        <v>288</v>
      </c>
    </row>
    <row r="81" spans="1:4">
      <c t="s" r="A81" s="4">
        <v>296</v>
      </c>
      <c t="n" r="B81" s="6">
        <v>0</v>
      </c>
      <c t="n" r="D81" s="6">
        <v>0</v>
      </c>
    </row>
    <row r="82" spans="1:4">
      <c t="s" r="A82" s="4">
        <v>289</v>
      </c>
      <c t="n" r="B82" s="6">
        <v>0</v>
      </c>
      <c t="n" r="D82" s="6">
        <v>0</v>
      </c>
    </row>
    <row r="83" spans="1:4">
      <c t="s" r="A83" s="4">
        <v>290</v>
      </c>
      <c t="n" r="B83" s="6">
        <v>0</v>
      </c>
      <c t="n" r="D83" s="6">
        <v>0</v>
      </c>
    </row>
    <row r="84" spans="1:4">
      <c t="s" r="A84" s="3">
        <v>291</v>
      </c>
    </row>
    <row r="85" spans="1:4">
      <c t="s" r="A85" s="4">
        <v>296</v>
      </c>
      <c t="n" r="B85" s="6">
        <v>0</v>
      </c>
      <c t="n" r="D85" s="6">
        <v>0</v>
      </c>
    </row>
    <row r="86" spans="1:4">
      <c t="s" r="A86" s="4">
        <v>297</v>
      </c>
      <c t="n" r="B86" s="6">
        <v>0</v>
      </c>
      <c t="n" r="D86" s="6">
        <v>0</v>
      </c>
    </row>
    <row r="87" spans="1:4">
      <c t="s" r="A87" s="3">
        <v>292</v>
      </c>
    </row>
    <row r="88" spans="1:4">
      <c t="s" r="A88" s="4">
        <v>296</v>
      </c>
      <c t="n" r="B88" s="6">
        <v>0</v>
      </c>
      <c t="n" r="C88" s="6">
        <v>0</v>
      </c>
      <c t="n" r="D88" s="6">
        <v>0</v>
      </c>
    </row>
    <row r="89" spans="1:4">
      <c t="s" r="A89" s="4">
        <v>297</v>
      </c>
      <c t="n" r="B89" s="6">
        <v>0</v>
      </c>
      <c t="n" r="C89" s="6">
        <v>0</v>
      </c>
      <c t="n" r="D89" s="6">
        <v>0</v>
      </c>
    </row>
    <row r="90" spans="1:4">
      <c t="s" r="A90" s="3">
        <v>293</v>
      </c>
    </row>
    <row r="91" spans="1:4">
      <c t="s" r="A91" s="4">
        <v>296</v>
      </c>
      <c t="n" r="B91" s="6">
        <v>0</v>
      </c>
      <c t="n" r="C91" s="6">
        <v>0</v>
      </c>
      <c t="n" r="D91" s="6">
        <v>0</v>
      </c>
    </row>
    <row r="92" spans="1:4">
      <c t="s" r="A92" s="4">
        <v>297</v>
      </c>
      <c t="n" r="B92" s="6">
        <v>0</v>
      </c>
      <c t="n" r="C92" s="6">
        <v>0</v>
      </c>
      <c t="n" r="D92" s="6">
        <v>0</v>
      </c>
    </row>
    <row r="93" spans="1:4">
      <c t="s" r="A93" s="3">
        <v>294</v>
      </c>
    </row>
    <row r="94" spans="1:4">
      <c t="s" r="A94" s="4">
        <v>296</v>
      </c>
      <c t="n" r="B94" s="6">
        <v>0</v>
      </c>
      <c t="n" r="C94" s="6">
        <v>0</v>
      </c>
      <c t="n" r="D94" s="6">
        <v>0</v>
      </c>
    </row>
    <row r="95" spans="1:4">
      <c t="s" r="A95" s="4">
        <v>297</v>
      </c>
      <c t="n" r="B95" s="6">
        <v>0</v>
      </c>
      <c t="n" r="C95" s="6">
        <v>0</v>
      </c>
      <c t="n" r="D95" s="6">
        <v>0</v>
      </c>
    </row>
    <row r="96" spans="1:4">
      <c t="s" r="A96" s="4">
        <v>301</v>
      </c>
    </row>
    <row r="97" spans="1:4">
      <c t="s" r="A97" s="3">
        <v>286</v>
      </c>
    </row>
    <row r="98" spans="1:4">
      <c t="s" r="A98" s="4">
        <v>296</v>
      </c>
      <c t="n" r="B98" s="6">
        <v>1437</v>
      </c>
      <c t="n" r="D98" s="6">
        <v>1760</v>
      </c>
    </row>
    <row r="99" spans="1:4">
      <c t="s" r="A99" s="4">
        <v>297</v>
      </c>
      <c t="n" r="B99" s="6">
        <v>0</v>
      </c>
      <c t="n" r="D99" s="6">
        <v>225</v>
      </c>
    </row>
    <row r="100" spans="1:4">
      <c t="s" r="A100" s="3">
        <v>288</v>
      </c>
    </row>
    <row r="101" spans="1:4">
      <c t="s" r="A101" s="4">
        <v>296</v>
      </c>
      <c t="n" r="B101" s="6">
        <v>1437</v>
      </c>
      <c t="n" r="D101" s="6">
        <v>1760</v>
      </c>
    </row>
    <row r="102" spans="1:4">
      <c t="s" r="A102" s="4">
        <v>289</v>
      </c>
      <c t="n" r="B102" s="6">
        <v>0</v>
      </c>
      <c t="n" r="D102" s="6">
        <v>225</v>
      </c>
    </row>
    <row r="103" spans="1:4">
      <c t="s" r="A103" s="4">
        <v>290</v>
      </c>
      <c t="n" r="B103" s="6">
        <v>0</v>
      </c>
      <c t="n" r="D103" s="6">
        <v>225</v>
      </c>
    </row>
    <row r="104" spans="1:4">
      <c t="s" r="A104" s="3">
        <v>291</v>
      </c>
    </row>
    <row r="105" spans="1:4">
      <c t="s" r="A105" s="4">
        <v>296</v>
      </c>
      <c t="n" r="B105" s="6">
        <v>0</v>
      </c>
      <c t="n" r="D105" s="6">
        <v>0</v>
      </c>
    </row>
    <row r="106" spans="1:4">
      <c t="s" r="A106" s="4">
        <v>297</v>
      </c>
      <c t="n" r="B106" s="6">
        <v>0</v>
      </c>
      <c t="n" r="D106" s="6">
        <v>0</v>
      </c>
    </row>
    <row r="107" spans="1:4">
      <c t="s" r="A107" s="3">
        <v>292</v>
      </c>
    </row>
    <row r="108" spans="1:4">
      <c t="s" r="A108" s="4">
        <v>296</v>
      </c>
      <c t="n" r="B108" s="6">
        <v>1599</v>
      </c>
      <c t="n" r="C108" s="6">
        <v>274</v>
      </c>
      <c t="n" r="D108" s="6">
        <v>1175</v>
      </c>
    </row>
    <row r="109" spans="1:4">
      <c t="s" r="A109" s="4">
        <v>297</v>
      </c>
      <c t="n" r="B109" s="6">
        <v>113</v>
      </c>
      <c t="n" r="C109" s="6">
        <v>704</v>
      </c>
      <c t="n" r="D109" s="6">
        <v>483</v>
      </c>
    </row>
    <row r="110" spans="1:4">
      <c t="s" r="A110" s="3">
        <v>293</v>
      </c>
    </row>
    <row r="111" spans="1:4">
      <c t="s" r="A111" s="4">
        <v>296</v>
      </c>
      <c t="n" r="B111" s="6">
        <v>0</v>
      </c>
      <c t="n" r="C111" s="6">
        <v>0</v>
      </c>
      <c t="n" r="D111" s="6">
        <v>0</v>
      </c>
    </row>
    <row r="112" spans="1:4">
      <c t="s" r="A112" s="4">
        <v>297</v>
      </c>
      <c t="n" r="B112" s="6">
        <v>0</v>
      </c>
      <c t="n" r="C112" s="6">
        <v>0</v>
      </c>
      <c t="n" r="D112" s="6">
        <v>0</v>
      </c>
    </row>
    <row r="113" spans="1:4">
      <c t="s" r="A113" s="3">
        <v>294</v>
      </c>
    </row>
    <row r="114" spans="1:4">
      <c t="s" r="A114" s="4">
        <v>296</v>
      </c>
      <c t="n" r="B114" s="6">
        <v>0</v>
      </c>
      <c t="n" r="C114" s="6">
        <v>0</v>
      </c>
      <c t="n" r="D114" s="6">
        <v>0</v>
      </c>
    </row>
    <row r="115" spans="1:4">
      <c t="s" r="A115" s="4">
        <v>297</v>
      </c>
      <c t="n" r="B115" s="6">
        <v>0</v>
      </c>
      <c t="n" r="C115" s="6">
        <v>0</v>
      </c>
      <c t="n" r="D115" s="6">
        <v>0</v>
      </c>
    </row>
    <row r="116" spans="1:4">
      <c t="s" r="A116" s="4">
        <v>302</v>
      </c>
    </row>
    <row r="117" spans="1:4">
      <c t="s" r="A117" s="3">
        <v>286</v>
      </c>
    </row>
    <row r="118" spans="1:4">
      <c t="s" r="A118" s="4">
        <v>296</v>
      </c>
      <c t="n" r="B118" s="6">
        <v>28</v>
      </c>
      <c t="n" r="D118" s="6">
        <v>29</v>
      </c>
    </row>
    <row r="119" spans="1:4">
      <c t="s" r="A119" s="4">
        <v>297</v>
      </c>
      <c t="n" r="B119" s="6">
        <v>684</v>
      </c>
      <c t="n" r="D119" s="6">
        <v>873</v>
      </c>
    </row>
    <row r="120" spans="1:4">
      <c t="s" r="A120" s="3">
        <v>288</v>
      </c>
    </row>
    <row r="121" spans="1:4">
      <c t="s" r="A121" s="4">
        <v>296</v>
      </c>
      <c t="n" r="B121" s="6">
        <v>28</v>
      </c>
      <c t="n" r="D121" s="6">
        <v>29</v>
      </c>
    </row>
    <row r="122" spans="1:4">
      <c t="s" r="A122" s="4">
        <v>289</v>
      </c>
      <c t="n" r="B122" s="6">
        <v>684</v>
      </c>
      <c t="n" r="D122" s="6">
        <v>873</v>
      </c>
    </row>
    <row r="123" spans="1:4">
      <c t="s" r="A123" s="4">
        <v>290</v>
      </c>
      <c t="n" r="B123" s="6">
        <v>491</v>
      </c>
      <c t="n" r="D123" s="6">
        <v>667</v>
      </c>
    </row>
    <row r="124" spans="1:4">
      <c t="s" r="A124" s="3">
        <v>291</v>
      </c>
    </row>
    <row r="125" spans="1:4">
      <c t="s" r="A125" s="4">
        <v>296</v>
      </c>
      <c t="n" r="B125" s="6">
        <v>0</v>
      </c>
      <c t="n" r="D125" s="6">
        <v>0</v>
      </c>
    </row>
    <row r="126" spans="1:4">
      <c t="s" r="A126" s="4">
        <v>297</v>
      </c>
      <c t="n" r="B126" s="6">
        <v>192</v>
      </c>
      <c t="n" r="D126" s="6">
        <v>206</v>
      </c>
    </row>
    <row r="127" spans="1:4">
      <c t="s" r="A127" s="3">
        <v>292</v>
      </c>
    </row>
    <row r="128" spans="1:4">
      <c t="s" r="A128" s="4">
        <v>296</v>
      </c>
      <c t="n" r="B128" s="6">
        <v>29</v>
      </c>
      <c t="n" r="C128" s="6">
        <v>0</v>
      </c>
      <c t="n" r="D128" s="6">
        <v>18</v>
      </c>
    </row>
    <row r="129" spans="1:4">
      <c t="s" r="A129" s="4">
        <v>297</v>
      </c>
      <c t="n" r="B129" s="6">
        <v>779</v>
      </c>
      <c t="n" r="C129" s="6">
        <v>149</v>
      </c>
      <c t="n" r="D129" s="6">
        <v>460</v>
      </c>
    </row>
    <row r="130" spans="1:4">
      <c t="s" r="A130" s="3">
        <v>293</v>
      </c>
    </row>
    <row r="131" spans="1:4">
      <c t="s" r="A131" s="4">
        <v>296</v>
      </c>
      <c t="n" r="B131" s="6">
        <v>0</v>
      </c>
      <c t="n" r="C131" s="6">
        <v>0</v>
      </c>
      <c t="n" r="D131" s="6">
        <v>0</v>
      </c>
    </row>
    <row r="132" spans="1:4">
      <c t="s" r="A132" s="4">
        <v>297</v>
      </c>
      <c t="n" r="B132" s="6">
        <v>0</v>
      </c>
      <c t="n" r="C132" s="6">
        <v>0</v>
      </c>
      <c t="n" r="D132" s="6">
        <v>0</v>
      </c>
    </row>
    <row r="133" spans="1:4">
      <c t="s" r="A133" s="3">
        <v>294</v>
      </c>
    </row>
    <row r="134" spans="1:4">
      <c t="s" r="A134" s="4">
        <v>296</v>
      </c>
      <c t="n" r="B134" s="6">
        <v>0</v>
      </c>
      <c t="n" r="C134" s="6">
        <v>0</v>
      </c>
      <c t="n" r="D134" s="6">
        <v>0</v>
      </c>
    </row>
    <row r="135" spans="1:4">
      <c t="s" r="A135" s="4">
        <v>297</v>
      </c>
      <c t="n" r="B135" s="6">
        <v>0</v>
      </c>
      <c t="n" r="C135" s="6">
        <v>0</v>
      </c>
      <c t="n" r="D135" s="6">
        <v>0</v>
      </c>
    </row>
    <row r="136" spans="1:4">
      <c t="s" r="A136" s="4">
        <v>303</v>
      </c>
    </row>
    <row r="137" spans="1:4">
      <c t="s" r="A137" s="3">
        <v>286</v>
      </c>
    </row>
    <row r="138" spans="1:4">
      <c t="s" r="A138" s="4">
        <v>296</v>
      </c>
      <c t="n" r="B138" s="6">
        <v>0</v>
      </c>
      <c t="n" r="D138" s="6">
        <v>0</v>
      </c>
    </row>
    <row r="139" spans="1:4">
      <c t="s" r="A139" s="4">
        <v>297</v>
      </c>
      <c t="n" r="B139" s="6">
        <v>0</v>
      </c>
      <c t="n" r="D139" s="6">
        <v>0</v>
      </c>
    </row>
    <row r="140" spans="1:4">
      <c t="s" r="A140" s="3">
        <v>288</v>
      </c>
    </row>
    <row r="141" spans="1:4">
      <c t="s" r="A141" s="4">
        <v>296</v>
      </c>
      <c t="n" r="B141" s="6">
        <v>0</v>
      </c>
      <c t="n" r="D141" s="6">
        <v>0</v>
      </c>
    </row>
    <row r="142" spans="1:4">
      <c t="s" r="A142" s="4">
        <v>289</v>
      </c>
      <c t="n" r="B142" s="6">
        <v>0</v>
      </c>
      <c t="n" r="D142" s="6">
        <v>0</v>
      </c>
    </row>
    <row r="143" spans="1:4">
      <c t="s" r="A143" s="4">
        <v>290</v>
      </c>
      <c t="n" r="B143" s="6">
        <v>0</v>
      </c>
      <c t="n" r="D143" s="6">
        <v>0</v>
      </c>
    </row>
    <row r="144" spans="1:4">
      <c t="s" r="A144" s="3">
        <v>291</v>
      </c>
    </row>
    <row r="145" spans="1:4">
      <c t="s" r="A145" s="4">
        <v>296</v>
      </c>
      <c t="n" r="B145" s="6">
        <v>0</v>
      </c>
      <c t="n" r="D145" s="6">
        <v>0</v>
      </c>
    </row>
    <row r="146" spans="1:4">
      <c t="s" r="A146" s="4">
        <v>297</v>
      </c>
      <c t="n" r="B146" s="6">
        <v>0</v>
      </c>
      <c t="n" r="D146" s="6">
        <v>0</v>
      </c>
    </row>
    <row r="147" spans="1:4">
      <c t="s" r="A147" s="3">
        <v>292</v>
      </c>
    </row>
    <row r="148" spans="1:4">
      <c t="s" r="A148" s="4">
        <v>296</v>
      </c>
      <c t="n" r="B148" s="6">
        <v>0</v>
      </c>
      <c t="n" r="C148" s="6">
        <v>0</v>
      </c>
      <c t="n" r="D148" s="6">
        <v>0</v>
      </c>
    </row>
    <row r="149" spans="1:4">
      <c t="s" r="A149" s="4">
        <v>297</v>
      </c>
      <c t="n" r="B149" s="6">
        <v>0</v>
      </c>
      <c t="n" r="C149" s="6">
        <v>0</v>
      </c>
      <c t="n" r="D149" s="6">
        <v>0</v>
      </c>
    </row>
    <row r="150" spans="1:4">
      <c t="s" r="A150" s="3">
        <v>293</v>
      </c>
    </row>
    <row r="151" spans="1:4">
      <c t="s" r="A151" s="4">
        <v>296</v>
      </c>
      <c t="n" r="B151" s="6">
        <v>0</v>
      </c>
      <c t="n" r="C151" s="6">
        <v>0</v>
      </c>
      <c t="n" r="D151" s="6">
        <v>0</v>
      </c>
    </row>
    <row r="152" spans="1:4">
      <c t="s" r="A152" s="4">
        <v>297</v>
      </c>
      <c t="n" r="B152" s="6">
        <v>0</v>
      </c>
      <c t="n" r="C152" s="6">
        <v>0</v>
      </c>
      <c t="n" r="D152" s="6">
        <v>0</v>
      </c>
    </row>
    <row r="153" spans="1:4">
      <c t="s" r="A153" s="3">
        <v>294</v>
      </c>
    </row>
    <row r="154" spans="1:4">
      <c t="s" r="A154" s="4">
        <v>296</v>
      </c>
      <c t="n" r="B154" s="6">
        <v>0</v>
      </c>
      <c t="n" r="C154" s="6">
        <v>0</v>
      </c>
      <c t="n" r="D154" s="6">
        <v>0</v>
      </c>
    </row>
    <row r="155" spans="1:4">
      <c t="s" r="A155" s="4">
        <v>297</v>
      </c>
      <c t="n" r="B155" s="6">
        <v>0</v>
      </c>
      <c t="n" r="C155" s="6">
        <v>0</v>
      </c>
      <c t="n" r="D155" s="6">
        <v>0</v>
      </c>
    </row>
    <row r="156" spans="1:4">
      <c t="s" r="A156" s="4">
        <v>304</v>
      </c>
    </row>
    <row r="157" spans="1:4">
      <c t="s" r="A157" s="3">
        <v>286</v>
      </c>
    </row>
    <row r="158" spans="1:4">
      <c t="s" r="A158" s="4">
        <v>296</v>
      </c>
      <c t="n" r="B158" s="6">
        <v>0</v>
      </c>
      <c t="n" r="D158" s="6">
        <v>0</v>
      </c>
    </row>
    <row r="159" spans="1:4">
      <c t="s" r="A159" s="4">
        <v>297</v>
      </c>
      <c t="n" r="B159" s="6">
        <v>0</v>
      </c>
      <c t="n" r="D159" s="6">
        <v>0</v>
      </c>
    </row>
    <row r="160" spans="1:4">
      <c t="s" r="A160" s="3">
        <v>288</v>
      </c>
    </row>
    <row r="161" spans="1:4">
      <c t="s" r="A161" s="4">
        <v>296</v>
      </c>
      <c t="n" r="B161" s="6">
        <v>0</v>
      </c>
      <c t="n" r="D161" s="6">
        <v>0</v>
      </c>
    </row>
    <row r="162" spans="1:4">
      <c t="s" r="A162" s="4">
        <v>289</v>
      </c>
      <c t="n" r="B162" s="6">
        <v>0</v>
      </c>
      <c t="n" r="D162" s="6">
        <v>0</v>
      </c>
    </row>
    <row r="163" spans="1:4">
      <c t="s" r="A163" s="4">
        <v>290</v>
      </c>
      <c t="n" r="B163" s="6">
        <v>0</v>
      </c>
      <c t="n" r="D163" s="6">
        <v>0</v>
      </c>
    </row>
    <row r="164" spans="1:4">
      <c t="s" r="A164" s="3">
        <v>291</v>
      </c>
    </row>
    <row r="165" spans="1:4">
      <c t="s" r="A165" s="4">
        <v>296</v>
      </c>
      <c t="n" r="B165" s="6">
        <v>0</v>
      </c>
      <c t="n" r="D165" s="6">
        <v>0</v>
      </c>
    </row>
    <row r="166" spans="1:4">
      <c t="s" r="A166" s="4">
        <v>297</v>
      </c>
      <c t="n" r="B166" s="6">
        <v>0</v>
      </c>
      <c t="n" r="D166" s="6">
        <v>0</v>
      </c>
    </row>
    <row r="167" spans="1:4">
      <c t="s" r="A167" s="3">
        <v>292</v>
      </c>
    </row>
    <row r="168" spans="1:4">
      <c t="s" r="A168" s="4">
        <v>296</v>
      </c>
      <c t="n" r="B168" s="6">
        <v>0</v>
      </c>
      <c t="n" r="C168" s="6">
        <v>0</v>
      </c>
      <c t="n" r="D168" s="6">
        <v>0</v>
      </c>
    </row>
    <row r="169" spans="1:4">
      <c t="s" r="A169" s="4">
        <v>297</v>
      </c>
      <c t="n" r="B169" s="6">
        <v>0</v>
      </c>
      <c t="n" r="C169" s="6">
        <v>0</v>
      </c>
      <c t="n" r="D169" s="6">
        <v>0</v>
      </c>
    </row>
    <row r="170" spans="1:4">
      <c t="s" r="A170" s="3">
        <v>293</v>
      </c>
    </row>
    <row r="171" spans="1:4">
      <c t="s" r="A171" s="4">
        <v>296</v>
      </c>
      <c t="n" r="B171" s="6">
        <v>0</v>
      </c>
      <c t="n" r="C171" s="6">
        <v>0</v>
      </c>
      <c t="n" r="D171" s="6">
        <v>0</v>
      </c>
    </row>
    <row r="172" spans="1:4">
      <c t="s" r="A172" s="4">
        <v>297</v>
      </c>
      <c t="n" r="B172" s="6">
        <v>0</v>
      </c>
      <c t="n" r="C172" s="6">
        <v>0</v>
      </c>
      <c t="n" r="D172" s="6">
        <v>0</v>
      </c>
    </row>
    <row r="173" spans="1:4">
      <c t="s" r="A173" s="3">
        <v>294</v>
      </c>
    </row>
    <row r="174" spans="1:4">
      <c t="s" r="A174" s="4">
        <v>296</v>
      </c>
      <c t="n" r="B174" s="6">
        <v>0</v>
      </c>
      <c t="n" r="C174" s="6">
        <v>0</v>
      </c>
      <c t="n" r="D174" s="6">
        <v>0</v>
      </c>
    </row>
    <row r="175" spans="1:4">
      <c t="s" r="A175" s="4">
        <v>297</v>
      </c>
      <c t="n" r="B175" s="6">
        <v>0</v>
      </c>
      <c t="n" r="C175" s="6">
        <v>0</v>
      </c>
      <c t="n" r="D175" s="6">
        <v>0</v>
      </c>
    </row>
    <row r="176" spans="1:4">
      <c t="s" r="A176" s="4">
        <v>305</v>
      </c>
    </row>
    <row r="177" spans="1:4">
      <c t="s" r="A177" s="3">
        <v>286</v>
      </c>
    </row>
    <row r="178" spans="1:4">
      <c t="s" r="A178" s="4">
        <v>296</v>
      </c>
      <c t="n" r="B178" s="6">
        <v>0</v>
      </c>
      <c t="n" r="D178" s="6">
        <v>0</v>
      </c>
    </row>
    <row r="179" spans="1:4">
      <c t="s" r="A179" s="4">
        <v>297</v>
      </c>
      <c t="n" r="B179" s="6">
        <v>0</v>
      </c>
      <c t="n" r="D179" s="6">
        <v>0</v>
      </c>
    </row>
    <row r="180" spans="1:4">
      <c t="s" r="A180" s="3">
        <v>288</v>
      </c>
    </row>
    <row r="181" spans="1:4">
      <c t="s" r="A181" s="4">
        <v>296</v>
      </c>
      <c t="n" r="B181" s="6">
        <v>0</v>
      </c>
      <c t="n" r="D181" s="6">
        <v>0</v>
      </c>
    </row>
    <row r="182" spans="1:4">
      <c t="s" r="A182" s="4">
        <v>289</v>
      </c>
      <c t="n" r="B182" s="6">
        <v>0</v>
      </c>
      <c t="n" r="D182" s="6">
        <v>0</v>
      </c>
    </row>
    <row r="183" spans="1:4">
      <c t="s" r="A183" s="4">
        <v>290</v>
      </c>
      <c t="n" r="B183" s="6">
        <v>0</v>
      </c>
      <c t="n" r="D183" s="6">
        <v>0</v>
      </c>
    </row>
    <row r="184" spans="1:4">
      <c t="s" r="A184" s="3">
        <v>291</v>
      </c>
    </row>
    <row r="185" spans="1:4">
      <c t="s" r="A185" s="4">
        <v>296</v>
      </c>
      <c t="n" r="B185" s="6">
        <v>0</v>
      </c>
      <c t="n" r="D185" s="6">
        <v>0</v>
      </c>
    </row>
    <row r="186" spans="1:4">
      <c t="s" r="A186" s="4">
        <v>297</v>
      </c>
      <c t="n" r="B186" s="6">
        <v>0</v>
      </c>
      <c t="n" r="D186" s="6">
        <v>0</v>
      </c>
    </row>
    <row r="187" spans="1:4">
      <c t="s" r="A187" s="3">
        <v>292</v>
      </c>
    </row>
    <row r="188" spans="1:4">
      <c t="s" r="A188" s="4">
        <v>296</v>
      </c>
      <c t="n" r="B188" s="6">
        <v>0</v>
      </c>
      <c t="n" r="C188" s="6">
        <v>0</v>
      </c>
      <c t="n" r="D188" s="6">
        <v>0</v>
      </c>
    </row>
    <row r="189" spans="1:4">
      <c t="s" r="A189" s="4">
        <v>297</v>
      </c>
      <c t="n" r="B189" s="6">
        <v>0</v>
      </c>
      <c t="n" r="C189" s="6">
        <v>0</v>
      </c>
      <c t="n" r="D189" s="6">
        <v>0</v>
      </c>
    </row>
    <row r="190" spans="1:4">
      <c t="s" r="A190" s="3">
        <v>293</v>
      </c>
    </row>
    <row r="191" spans="1:4">
      <c t="s" r="A191" s="4">
        <v>296</v>
      </c>
      <c t="n" r="B191" s="6">
        <v>0</v>
      </c>
      <c t="n" r="C191" s="6">
        <v>0</v>
      </c>
      <c t="n" r="D191" s="6">
        <v>0</v>
      </c>
    </row>
    <row r="192" spans="1:4">
      <c t="s" r="A192" s="4">
        <v>297</v>
      </c>
      <c t="n" r="B192" s="6">
        <v>0</v>
      </c>
      <c t="n" r="C192" s="6">
        <v>0</v>
      </c>
      <c t="n" r="D192" s="6">
        <v>0</v>
      </c>
    </row>
    <row r="193" spans="1:4">
      <c t="s" r="A193" s="3">
        <v>294</v>
      </c>
    </row>
    <row r="194" spans="1:4">
      <c t="s" r="A194" s="4">
        <v>296</v>
      </c>
      <c t="n" r="B194" s="6">
        <v>0</v>
      </c>
      <c t="n" r="C194" s="6">
        <v>0</v>
      </c>
      <c t="n" r="D194" s="6">
        <v>0</v>
      </c>
    </row>
    <row r="195" spans="1:4">
      <c t="s" r="A195" s="4">
        <v>297</v>
      </c>
      <c t="n" r="B195" s="6">
        <v>0</v>
      </c>
      <c t="n" r="C195" s="6">
        <v>0</v>
      </c>
      <c t="n" r="D195" s="6">
        <v>0</v>
      </c>
    </row>
    <row r="196" spans="1:4">
      <c t="s" r="A196" s="4">
        <v>306</v>
      </c>
    </row>
    <row r="197" spans="1:4">
      <c t="s" r="A197" s="3">
        <v>286</v>
      </c>
    </row>
    <row r="198" spans="1:4">
      <c t="s" r="A198" s="4">
        <v>296</v>
      </c>
      <c t="n" r="B198" s="6">
        <v>0</v>
      </c>
      <c t="n" r="D198" s="6">
        <v>0</v>
      </c>
    </row>
    <row r="199" spans="1:4">
      <c t="s" r="A199" s="4">
        <v>297</v>
      </c>
      <c t="n" r="B199" s="6">
        <v>0</v>
      </c>
      <c t="n" r="D199" s="6">
        <v>0</v>
      </c>
    </row>
    <row r="200" spans="1:4">
      <c t="s" r="A200" s="3">
        <v>288</v>
      </c>
    </row>
    <row r="201" spans="1:4">
      <c t="s" r="A201" s="4">
        <v>296</v>
      </c>
      <c t="n" r="B201" s="6">
        <v>0</v>
      </c>
      <c t="n" r="D201" s="6">
        <v>0</v>
      </c>
    </row>
    <row r="202" spans="1:4">
      <c t="s" r="A202" s="4">
        <v>289</v>
      </c>
      <c t="n" r="B202" s="6">
        <v>0</v>
      </c>
      <c t="n" r="D202" s="6">
        <v>0</v>
      </c>
    </row>
    <row r="203" spans="1:4">
      <c t="s" r="A203" s="4">
        <v>290</v>
      </c>
      <c t="n" r="B203" s="6">
        <v>0</v>
      </c>
      <c t="n" r="D203" s="6">
        <v>0</v>
      </c>
    </row>
    <row r="204" spans="1:4">
      <c t="s" r="A204" s="3">
        <v>291</v>
      </c>
    </row>
    <row r="205" spans="1:4">
      <c t="s" r="A205" s="4">
        <v>296</v>
      </c>
      <c t="n" r="B205" s="6">
        <v>0</v>
      </c>
      <c t="n" r="D205" s="6">
        <v>0</v>
      </c>
    </row>
    <row r="206" spans="1:4">
      <c t="s" r="A206" s="4">
        <v>297</v>
      </c>
      <c t="n" r="B206" s="6">
        <v>0</v>
      </c>
      <c t="n" r="D206" s="6">
        <v>0</v>
      </c>
    </row>
    <row r="207" spans="1:4">
      <c t="s" r="A207" s="3">
        <v>292</v>
      </c>
    </row>
    <row r="208" spans="1:4">
      <c t="s" r="A208" s="4">
        <v>296</v>
      </c>
      <c t="n" r="B208" s="6">
        <v>0</v>
      </c>
      <c t="n" r="C208" s="6">
        <v>0</v>
      </c>
      <c t="n" r="D208" s="6">
        <v>0</v>
      </c>
    </row>
    <row r="209" spans="1:4">
      <c t="s" r="A209" s="4">
        <v>297</v>
      </c>
      <c t="n" r="B209" s="6">
        <v>0</v>
      </c>
      <c t="n" r="C209" s="6">
        <v>0</v>
      </c>
      <c t="n" r="D209" s="6">
        <v>0</v>
      </c>
    </row>
    <row r="210" spans="1:4">
      <c t="s" r="A210" s="3">
        <v>293</v>
      </c>
    </row>
    <row r="211" spans="1:4">
      <c t="s" r="A211" s="4">
        <v>296</v>
      </c>
      <c t="n" r="B211" s="6">
        <v>0</v>
      </c>
      <c t="n" r="C211" s="6">
        <v>0</v>
      </c>
      <c t="n" r="D211" s="6">
        <v>0</v>
      </c>
    </row>
    <row r="212" spans="1:4">
      <c t="s" r="A212" s="4">
        <v>297</v>
      </c>
      <c t="n" r="B212" s="6">
        <v>0</v>
      </c>
      <c t="n" r="C212" s="6">
        <v>0</v>
      </c>
      <c t="n" r="D212" s="6">
        <v>0</v>
      </c>
    </row>
    <row r="213" spans="1:4">
      <c t="s" r="A213" s="3">
        <v>294</v>
      </c>
    </row>
    <row r="214" spans="1:4">
      <c t="s" r="A214" s="4">
        <v>296</v>
      </c>
      <c t="n" r="B214" s="6">
        <v>0</v>
      </c>
      <c t="n" r="C214" s="6">
        <v>0</v>
      </c>
      <c t="n" r="D214" s="6">
        <v>0</v>
      </c>
    </row>
    <row r="215" spans="1:4">
      <c t="s" r="A215" s="4">
        <v>297</v>
      </c>
      <c t="n" r="B215" s="6">
        <v>0</v>
      </c>
      <c t="n" r="C215" s="6">
        <v>0</v>
      </c>
      <c t="n" r="D215" s="6">
        <v>0</v>
      </c>
    </row>
    <row r="216" spans="1:4">
      <c t="s" r="A216" s="4">
        <v>307</v>
      </c>
    </row>
    <row r="217" spans="1:4">
      <c t="s" r="A217" s="3">
        <v>286</v>
      </c>
    </row>
    <row r="218" spans="1:4">
      <c t="s" r="A218" s="4">
        <v>296</v>
      </c>
      <c t="n" r="B218" s="6">
        <v>0</v>
      </c>
      <c t="n" r="D218" s="6">
        <v>0</v>
      </c>
    </row>
    <row r="219" spans="1:4">
      <c t="s" r="A219" s="4">
        <v>297</v>
      </c>
      <c t="n" r="B219" s="6">
        <v>0</v>
      </c>
      <c t="n" r="D219" s="6">
        <v>0</v>
      </c>
    </row>
    <row r="220" spans="1:4">
      <c t="s" r="A220" s="3">
        <v>288</v>
      </c>
    </row>
    <row r="221" spans="1:4">
      <c t="s" r="A221" s="4">
        <v>296</v>
      </c>
      <c t="n" r="B221" s="6">
        <v>0</v>
      </c>
      <c t="n" r="D221" s="6">
        <v>0</v>
      </c>
    </row>
    <row r="222" spans="1:4">
      <c t="s" r="A222" s="4">
        <v>289</v>
      </c>
      <c t="n" r="B222" s="6">
        <v>0</v>
      </c>
      <c t="n" r="D222" s="6">
        <v>0</v>
      </c>
    </row>
    <row r="223" spans="1:4">
      <c t="s" r="A223" s="4">
        <v>290</v>
      </c>
      <c t="n" r="B223" s="6">
        <v>0</v>
      </c>
      <c t="n" r="D223" s="6">
        <v>0</v>
      </c>
    </row>
    <row r="224" spans="1:4">
      <c t="s" r="A224" s="3">
        <v>291</v>
      </c>
    </row>
    <row r="225" spans="1:4">
      <c t="s" r="A225" s="4">
        <v>296</v>
      </c>
      <c t="n" r="B225" s="6">
        <v>0</v>
      </c>
      <c t="n" r="D225" s="6">
        <v>0</v>
      </c>
    </row>
    <row r="226" spans="1:4">
      <c t="s" r="A226" s="4">
        <v>297</v>
      </c>
      <c t="n" r="B226" s="6">
        <v>0</v>
      </c>
      <c t="n" r="D226" s="6">
        <v>0</v>
      </c>
    </row>
    <row r="227" spans="1:4">
      <c t="s" r="A227" s="3">
        <v>292</v>
      </c>
    </row>
    <row r="228" spans="1:4">
      <c t="s" r="A228" s="4">
        <v>296</v>
      </c>
      <c t="n" r="B228" s="6">
        <v>0</v>
      </c>
      <c t="n" r="C228" s="6">
        <v>0</v>
      </c>
      <c t="n" r="D228" s="6">
        <v>0</v>
      </c>
    </row>
    <row r="229" spans="1:4">
      <c t="s" r="A229" s="4">
        <v>297</v>
      </c>
      <c t="n" r="B229" s="6">
        <v>0</v>
      </c>
      <c t="n" r="C229" s="6">
        <v>0</v>
      </c>
      <c t="n" r="D229" s="6">
        <v>0</v>
      </c>
    </row>
    <row r="230" spans="1:4">
      <c t="s" r="A230" s="3">
        <v>293</v>
      </c>
    </row>
    <row r="231" spans="1:4">
      <c t="s" r="A231" s="4">
        <v>296</v>
      </c>
      <c t="n" r="B231" s="6">
        <v>0</v>
      </c>
      <c t="n" r="C231" s="6">
        <v>0</v>
      </c>
      <c t="n" r="D231" s="6">
        <v>0</v>
      </c>
    </row>
    <row r="232" spans="1:4">
      <c t="s" r="A232" s="4">
        <v>297</v>
      </c>
      <c t="n" r="B232" s="6">
        <v>0</v>
      </c>
      <c t="n" r="C232" s="6">
        <v>0</v>
      </c>
      <c t="n" r="D232" s="6">
        <v>0</v>
      </c>
    </row>
    <row r="233" spans="1:4">
      <c t="s" r="A233" s="3">
        <v>294</v>
      </c>
    </row>
    <row r="234" spans="1:4">
      <c t="s" r="A234" s="4">
        <v>296</v>
      </c>
      <c t="n" r="B234" s="6">
        <v>0</v>
      </c>
      <c t="n" r="C234" s="6">
        <v>0</v>
      </c>
      <c t="n" r="D234" s="6">
        <v>0</v>
      </c>
    </row>
    <row r="235" spans="1:4">
      <c t="s" r="A235" s="4">
        <v>297</v>
      </c>
      <c t="n" r="B235" s="6">
        <v>0</v>
      </c>
      <c t="n" r="C235" s="6">
        <v>0</v>
      </c>
      <c t="n" r="D235" s="6">
        <v>0</v>
      </c>
    </row>
    <row r="236" spans="1:4">
      <c t="s" r="A236" s="4">
        <v>308</v>
      </c>
    </row>
    <row r="237" spans="1:4">
      <c t="s" r="A237" s="3">
        <v>286</v>
      </c>
    </row>
    <row r="238" spans="1:4">
      <c t="s" r="A238" s="4">
        <v>296</v>
      </c>
      <c t="n" r="B238" s="6">
        <v>0</v>
      </c>
      <c t="n" r="D238" s="6">
        <v>0</v>
      </c>
    </row>
    <row r="239" spans="1:4">
      <c t="s" r="A239" s="4">
        <v>297</v>
      </c>
      <c t="n" r="B239" s="6">
        <v>0</v>
      </c>
      <c t="n" r="D239" s="6">
        <v>0</v>
      </c>
    </row>
    <row r="240" spans="1:4">
      <c t="s" r="A240" s="3">
        <v>288</v>
      </c>
    </row>
    <row r="241" spans="1:4">
      <c t="s" r="A241" s="4">
        <v>296</v>
      </c>
      <c t="n" r="B241" s="6">
        <v>0</v>
      </c>
      <c t="n" r="D241" s="6">
        <v>0</v>
      </c>
    </row>
    <row r="242" spans="1:4">
      <c t="s" r="A242" s="4">
        <v>289</v>
      </c>
      <c t="n" r="B242" s="6">
        <v>0</v>
      </c>
      <c t="n" r="D242" s="6">
        <v>0</v>
      </c>
    </row>
    <row r="243" spans="1:4">
      <c t="s" r="A243" s="4">
        <v>290</v>
      </c>
      <c t="n" r="B243" s="6">
        <v>0</v>
      </c>
      <c t="n" r="D243" s="6">
        <v>0</v>
      </c>
    </row>
    <row r="244" spans="1:4">
      <c t="s" r="A244" s="3">
        <v>291</v>
      </c>
    </row>
    <row r="245" spans="1:4">
      <c t="s" r="A245" s="4">
        <v>296</v>
      </c>
      <c t="n" r="B245" s="6">
        <v>0</v>
      </c>
      <c t="n" r="D245" s="6">
        <v>0</v>
      </c>
    </row>
    <row r="246" spans="1:4">
      <c t="s" r="A246" s="4">
        <v>297</v>
      </c>
      <c t="n" r="B246" s="6">
        <v>0</v>
      </c>
      <c t="n" r="D246" s="6">
        <v>0</v>
      </c>
    </row>
    <row r="247" spans="1:4">
      <c t="s" r="A247" s="3">
        <v>292</v>
      </c>
    </row>
    <row r="248" spans="1:4">
      <c t="s" r="A248" s="4">
        <v>296</v>
      </c>
      <c t="n" r="B248" s="6">
        <v>0</v>
      </c>
      <c t="n" r="C248" s="6">
        <v>0</v>
      </c>
      <c t="n" r="D248" s="6">
        <v>0</v>
      </c>
    </row>
    <row r="249" spans="1:4">
      <c t="s" r="A249" s="4">
        <v>297</v>
      </c>
      <c t="n" r="B249" s="6">
        <v>0</v>
      </c>
      <c t="n" r="C249" s="6">
        <v>0</v>
      </c>
      <c t="n" r="D249" s="6">
        <v>0</v>
      </c>
    </row>
    <row r="250" spans="1:4">
      <c t="s" r="A250" s="3">
        <v>293</v>
      </c>
    </row>
    <row r="251" spans="1:4">
      <c t="s" r="A251" s="4">
        <v>296</v>
      </c>
      <c t="n" r="B251" s="6">
        <v>0</v>
      </c>
      <c t="n" r="C251" s="6">
        <v>0</v>
      </c>
      <c t="n" r="D251" s="6">
        <v>0</v>
      </c>
    </row>
    <row r="252" spans="1:4">
      <c t="s" r="A252" s="4">
        <v>297</v>
      </c>
      <c t="n" r="B252" s="6">
        <v>0</v>
      </c>
      <c t="n" r="C252" s="6">
        <v>0</v>
      </c>
      <c t="n" r="D252" s="6">
        <v>0</v>
      </c>
    </row>
    <row r="253" spans="1:4">
      <c t="s" r="A253" s="3">
        <v>294</v>
      </c>
    </row>
    <row r="254" spans="1:4">
      <c t="s" r="A254" s="4">
        <v>296</v>
      </c>
      <c t="n" r="B254" s="6">
        <v>0</v>
      </c>
      <c t="n" r="C254" s="6">
        <v>0</v>
      </c>
      <c t="n" r="D254" s="6">
        <v>0</v>
      </c>
    </row>
    <row r="255" spans="1:4">
      <c t="s" r="A255" s="4">
        <v>297</v>
      </c>
      <c t="n" r="B255" s="7">
        <v>0</v>
      </c>
      <c t="n" r="C255" s="7">
        <v>0</v>
      </c>
      <c t="n" r="D255" s="7">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t="s" r="A1" s="1">
        <v>309</v>
      </c>
      <c t="s" r="B1" s="2">
        <v>2</v>
      </c>
      <c t="s" r="C1" s="2">
        <v>25</v>
      </c>
      <c t="s" r="D1" s="2">
        <v>73</v>
      </c>
      <c t="s" r="E1" s="2">
        <v>310</v>
      </c>
    </row>
    <row r="2" spans="1:5">
      <c t="s" r="A2" s="3">
        <v>203</v>
      </c>
    </row>
    <row r="3" spans="1:5">
      <c t="s" r="A3" s="4">
        <v>290</v>
      </c>
      <c t="n" r="B3" s="7">
        <v>8143</v>
      </c>
      <c t="n" r="C3" s="7">
        <v>9725</v>
      </c>
    </row>
    <row r="4" spans="1:5">
      <c t="s" r="A4" s="4">
        <v>311</v>
      </c>
      <c t="n" r="B4" s="6">
        <v>9509</v>
      </c>
      <c t="n" r="C4" s="6">
        <v>9860</v>
      </c>
      <c t="n" r="D4" s="7">
        <v>15028</v>
      </c>
      <c t="n" r="E4" s="7">
        <v>14758</v>
      </c>
    </row>
    <row r="5" spans="1:5">
      <c t="s" r="A5" s="4">
        <v>295</v>
      </c>
    </row>
    <row r="6" spans="1:5">
      <c t="s" r="A6" s="3">
        <v>203</v>
      </c>
    </row>
    <row r="7" spans="1:5">
      <c t="s" r="A7" s="4">
        <v>290</v>
      </c>
      <c t="n" r="B7" s="6">
        <v>396</v>
      </c>
      <c t="n" r="C7" s="6">
        <v>786</v>
      </c>
    </row>
    <row r="8" spans="1:5">
      <c t="s" r="A8" s="4">
        <v>298</v>
      </c>
    </row>
    <row r="9" spans="1:5">
      <c t="s" r="A9" s="3">
        <v>203</v>
      </c>
    </row>
    <row r="10" spans="1:5">
      <c t="s" r="A10" s="4">
        <v>290</v>
      </c>
      <c t="n" r="B10" s="6">
        <v>0</v>
      </c>
      <c t="n" r="C10" s="6">
        <v>0</v>
      </c>
    </row>
    <row r="11" spans="1:5">
      <c t="s" r="A11" s="4">
        <v>299</v>
      </c>
    </row>
    <row r="12" spans="1:5">
      <c t="s" r="A12" s="3">
        <v>203</v>
      </c>
    </row>
    <row r="13" spans="1:5">
      <c t="s" r="A13" s="4">
        <v>290</v>
      </c>
      <c t="n" r="B13" s="6">
        <v>500</v>
      </c>
      <c t="n" r="C13" s="6">
        <v>674</v>
      </c>
    </row>
    <row r="14" spans="1:5">
      <c t="s" r="A14" s="4">
        <v>300</v>
      </c>
    </row>
    <row r="15" spans="1:5">
      <c t="s" r="A15" s="3">
        <v>203</v>
      </c>
    </row>
    <row r="16" spans="1:5">
      <c t="s" r="A16" s="4">
        <v>290</v>
      </c>
      <c t="n" r="B16" s="6">
        <v>0</v>
      </c>
      <c t="n" r="C16" s="6">
        <v>0</v>
      </c>
    </row>
    <row r="17" spans="1:5">
      <c t="s" r="A17" s="4">
        <v>301</v>
      </c>
    </row>
    <row r="18" spans="1:5">
      <c t="s" r="A18" s="3">
        <v>203</v>
      </c>
    </row>
    <row r="19" spans="1:5">
      <c t="s" r="A19" s="4">
        <v>290</v>
      </c>
      <c t="n" r="B19" s="6">
        <v>0</v>
      </c>
      <c t="n" r="C19" s="6">
        <v>225</v>
      </c>
    </row>
    <row r="20" spans="1:5">
      <c t="s" r="A20" s="4">
        <v>302</v>
      </c>
    </row>
    <row r="21" spans="1:5">
      <c t="s" r="A21" s="3">
        <v>203</v>
      </c>
    </row>
    <row r="22" spans="1:5">
      <c t="s" r="A22" s="4">
        <v>290</v>
      </c>
      <c t="n" r="B22" s="6">
        <v>491</v>
      </c>
      <c t="n" r="C22" s="6">
        <v>667</v>
      </c>
    </row>
    <row r="23" spans="1:5">
      <c t="s" r="A23" s="4">
        <v>303</v>
      </c>
    </row>
    <row r="24" spans="1:5">
      <c t="s" r="A24" s="3">
        <v>203</v>
      </c>
    </row>
    <row r="25" spans="1:5">
      <c t="s" r="A25" s="4">
        <v>290</v>
      </c>
      <c t="n" r="B25" s="6">
        <v>0</v>
      </c>
      <c t="n" r="C25" s="6">
        <v>0</v>
      </c>
    </row>
    <row r="26" spans="1:5">
      <c t="s" r="A26" s="4">
        <v>304</v>
      </c>
    </row>
    <row r="27" spans="1:5">
      <c t="s" r="A27" s="3">
        <v>203</v>
      </c>
    </row>
    <row r="28" spans="1:5">
      <c t="s" r="A28" s="4">
        <v>290</v>
      </c>
      <c t="n" r="B28" s="6">
        <v>0</v>
      </c>
      <c t="n" r="C28" s="6">
        <v>0</v>
      </c>
    </row>
    <row r="29" spans="1:5">
      <c t="s" r="A29" s="4">
        <v>305</v>
      </c>
    </row>
    <row r="30" spans="1:5">
      <c t="s" r="A30" s="3">
        <v>203</v>
      </c>
    </row>
    <row r="31" spans="1:5">
      <c t="s" r="A31" s="4">
        <v>290</v>
      </c>
      <c t="n" r="B31" s="6">
        <v>0</v>
      </c>
      <c t="n" r="C31" s="6">
        <v>0</v>
      </c>
    </row>
    <row r="32" spans="1:5">
      <c t="s" r="A32" s="4">
        <v>306</v>
      </c>
    </row>
    <row r="33" spans="1:5">
      <c t="s" r="A33" s="3">
        <v>203</v>
      </c>
    </row>
    <row r="34" spans="1:5">
      <c t="s" r="A34" s="4">
        <v>290</v>
      </c>
      <c t="n" r="B34" s="6">
        <v>0</v>
      </c>
      <c t="n" r="C34" s="6">
        <v>0</v>
      </c>
    </row>
    <row r="35" spans="1:5">
      <c t="s" r="A35" s="4">
        <v>307</v>
      </c>
    </row>
    <row r="36" spans="1:5">
      <c t="s" r="A36" s="3">
        <v>203</v>
      </c>
    </row>
    <row r="37" spans="1:5">
      <c t="s" r="A37" s="4">
        <v>290</v>
      </c>
      <c t="n" r="B37" s="6">
        <v>0</v>
      </c>
      <c t="n" r="C37" s="6">
        <v>0</v>
      </c>
    </row>
    <row r="38" spans="1:5">
      <c t="s" r="A38" s="4">
        <v>308</v>
      </c>
    </row>
    <row r="39" spans="1:5">
      <c t="s" r="A39" s="3">
        <v>203</v>
      </c>
    </row>
    <row r="40" spans="1:5">
      <c t="s" r="A40" s="4">
        <v>290</v>
      </c>
      <c t="n" r="B40" s="6">
        <v>0</v>
      </c>
      <c t="n" r="C40" s="6">
        <v>0</v>
      </c>
    </row>
    <row r="41" spans="1:5">
      <c t="s" r="A41" s="4">
        <v>312</v>
      </c>
    </row>
    <row r="42" spans="1:5">
      <c t="s" r="A42" s="3">
        <v>203</v>
      </c>
    </row>
    <row r="43" spans="1:5">
      <c t="s" r="A43" s="4">
        <v>313</v>
      </c>
      <c t="n" r="B43" s="6">
        <v>912</v>
      </c>
      <c t="n" r="C43" s="6">
        <v>1016</v>
      </c>
    </row>
    <row r="44" spans="1:5">
      <c t="s" r="A44" s="4">
        <v>314</v>
      </c>
      <c t="n" r="B44" s="6">
        <v>13248</v>
      </c>
      <c t="n" r="C44" s="6">
        <v>14634</v>
      </c>
    </row>
    <row r="45" spans="1:5">
      <c t="s" r="A45" s="4">
        <v>311</v>
      </c>
      <c t="n" r="B45" s="6">
        <v>4433</v>
      </c>
      <c t="n" r="C45" s="6">
        <v>4588</v>
      </c>
    </row>
    <row r="46" spans="1:5">
      <c t="s" r="A46" s="4">
        <v>315</v>
      </c>
      <c t="n" r="B46" s="6">
        <v>5099</v>
      </c>
      <c t="n" r="C46" s="6">
        <v>5010</v>
      </c>
    </row>
    <row r="47" spans="1:5">
      <c t="s" r="A47" s="4">
        <v>316</v>
      </c>
    </row>
    <row r="48" spans="1:5">
      <c t="s" r="A48" s="3">
        <v>203</v>
      </c>
    </row>
    <row r="49" spans="1:5">
      <c t="s" r="A49" s="4">
        <v>313</v>
      </c>
      <c t="n" r="B49" s="6">
        <v>0</v>
      </c>
      <c t="n" r="C49" s="6">
        <v>0</v>
      </c>
    </row>
    <row r="50" spans="1:5">
      <c t="s" r="A50" s="4">
        <v>314</v>
      </c>
      <c t="n" r="B50" s="6">
        <v>2525</v>
      </c>
      <c t="n" r="C50" s="6">
        <v>3187</v>
      </c>
    </row>
    <row r="51" spans="1:5">
      <c t="s" r="A51" s="4">
        <v>311</v>
      </c>
      <c t="n" r="B51" s="6">
        <v>5</v>
      </c>
      <c t="n" r="C51" s="6">
        <v>5</v>
      </c>
    </row>
    <row r="52" spans="1:5">
      <c t="s" r="A52" s="4">
        <v>315</v>
      </c>
      <c t="n" r="B52" s="6">
        <v>413</v>
      </c>
      <c t="n" r="C52" s="6">
        <v>422</v>
      </c>
    </row>
    <row r="53" spans="1:5">
      <c t="s" r="A53" s="4">
        <v>317</v>
      </c>
    </row>
    <row r="54" spans="1:5">
      <c t="s" r="A54" s="3">
        <v>203</v>
      </c>
    </row>
    <row r="55" spans="1:5">
      <c t="s" r="A55" s="4">
        <v>313</v>
      </c>
      <c t="n" r="B55" s="6">
        <v>0</v>
      </c>
      <c t="n" r="C55" s="6">
        <v>0</v>
      </c>
    </row>
    <row r="56" spans="1:5">
      <c t="s" r="A56" s="4">
        <v>314</v>
      </c>
      <c t="n" r="B56" s="6">
        <v>108</v>
      </c>
      <c t="n" r="C56" s="6">
        <v>219</v>
      </c>
    </row>
    <row r="57" spans="1:5">
      <c t="s" r="A57" s="4">
        <v>311</v>
      </c>
      <c t="n" r="B57" s="6">
        <v>0</v>
      </c>
      <c t="n" r="C57" s="6">
        <v>0</v>
      </c>
    </row>
    <row r="58" spans="1:5">
      <c t="s" r="A58" s="4">
        <v>315</v>
      </c>
      <c t="n" r="B58" s="6">
        <v>0</v>
      </c>
      <c t="n" r="C58" s="6">
        <v>0</v>
      </c>
    </row>
    <row r="59" spans="1:5">
      <c t="s" r="A59" s="4">
        <v>318</v>
      </c>
    </row>
    <row r="60" spans="1:5">
      <c t="s" r="A60" s="3">
        <v>203</v>
      </c>
    </row>
    <row r="61" spans="1:5">
      <c t="s" r="A61" s="4">
        <v>313</v>
      </c>
      <c t="n" r="B61" s="6">
        <v>0</v>
      </c>
      <c t="n" r="C61" s="6">
        <v>0</v>
      </c>
    </row>
    <row r="62" spans="1:5">
      <c t="s" r="A62" s="4">
        <v>314</v>
      </c>
      <c t="n" r="B62" s="6">
        <v>2174</v>
      </c>
      <c t="n" r="C62" s="6">
        <v>2545</v>
      </c>
    </row>
    <row r="63" spans="1:5">
      <c t="s" r="A63" s="4">
        <v>311</v>
      </c>
      <c t="n" r="B63" s="6">
        <v>4</v>
      </c>
      <c t="n" r="C63" s="6">
        <v>6</v>
      </c>
    </row>
    <row r="64" spans="1:5">
      <c t="s" r="A64" s="4">
        <v>315</v>
      </c>
      <c t="n" r="B64" s="6">
        <v>3114</v>
      </c>
      <c t="n" r="C64" s="6">
        <v>3152</v>
      </c>
    </row>
    <row r="65" spans="1:5">
      <c t="s" r="A65" s="4">
        <v>319</v>
      </c>
    </row>
    <row r="66" spans="1:5">
      <c t="s" r="A66" s="3">
        <v>203</v>
      </c>
    </row>
    <row r="67" spans="1:5">
      <c t="s" r="A67" s="4">
        <v>313</v>
      </c>
      <c t="n" r="B67" s="6">
        <v>0</v>
      </c>
      <c t="n" r="C67" s="6">
        <v>0</v>
      </c>
    </row>
    <row r="68" spans="1:5">
      <c t="s" r="A68" s="4">
        <v>314</v>
      </c>
      <c t="n" r="B68" s="6">
        <v>403</v>
      </c>
      <c t="n" r="C68" s="6">
        <v>378</v>
      </c>
    </row>
    <row r="69" spans="1:5">
      <c t="s" r="A69" s="4">
        <v>311</v>
      </c>
      <c t="n" r="B69" s="6">
        <v>0</v>
      </c>
      <c t="n" r="C69" s="6">
        <v>0</v>
      </c>
    </row>
    <row r="70" spans="1:5">
      <c t="s" r="A70" s="4">
        <v>315</v>
      </c>
      <c t="n" r="B70" s="6">
        <v>0</v>
      </c>
      <c t="n" r="C70" s="6">
        <v>0</v>
      </c>
    </row>
    <row r="71" spans="1:5">
      <c t="s" r="A71" s="4">
        <v>320</v>
      </c>
    </row>
    <row r="72" spans="1:5">
      <c t="s" r="A72" s="3">
        <v>203</v>
      </c>
    </row>
    <row r="73" spans="1:5">
      <c t="s" r="A73" s="4">
        <v>313</v>
      </c>
      <c t="n" r="B73" s="6">
        <v>0</v>
      </c>
      <c t="n" r="C73" s="6">
        <v>0</v>
      </c>
    </row>
    <row r="74" spans="1:5">
      <c t="s" r="A74" s="4">
        <v>314</v>
      </c>
      <c t="n" r="B74" s="6">
        <v>1380</v>
      </c>
      <c t="n" r="C74" s="6">
        <v>1817</v>
      </c>
    </row>
    <row r="75" spans="1:5">
      <c t="s" r="A75" s="4">
        <v>311</v>
      </c>
      <c t="n" r="B75" s="6">
        <v>0</v>
      </c>
      <c t="n" r="C75" s="6">
        <v>0</v>
      </c>
    </row>
    <row r="76" spans="1:5">
      <c t="s" r="A76" s="4">
        <v>315</v>
      </c>
      <c t="n" r="B76" s="6">
        <v>0</v>
      </c>
      <c t="n" r="C76" s="6">
        <v>0</v>
      </c>
    </row>
    <row r="77" spans="1:5">
      <c t="s" r="A77" s="4">
        <v>321</v>
      </c>
    </row>
    <row r="78" spans="1:5">
      <c t="s" r="A78" s="3">
        <v>203</v>
      </c>
    </row>
    <row r="79" spans="1:5">
      <c t="s" r="A79" s="4">
        <v>313</v>
      </c>
      <c t="n" r="B79" s="6">
        <v>681</v>
      </c>
      <c t="n" r="C79" s="6">
        <v>809</v>
      </c>
    </row>
    <row r="80" spans="1:5">
      <c t="s" r="A80" s="4">
        <v>314</v>
      </c>
      <c t="n" r="B80" s="6">
        <v>5067</v>
      </c>
      <c t="n" r="C80" s="6">
        <v>4839</v>
      </c>
    </row>
    <row r="81" spans="1:5">
      <c t="s" r="A81" s="4">
        <v>311</v>
      </c>
      <c t="n" r="B81" s="6">
        <v>4178</v>
      </c>
      <c t="n" r="C81" s="6">
        <v>4577</v>
      </c>
    </row>
    <row r="82" spans="1:5">
      <c t="s" r="A82" s="4">
        <v>315</v>
      </c>
      <c t="n" r="B82" s="6">
        <v>1128</v>
      </c>
      <c t="n" r="C82" s="6">
        <v>1034</v>
      </c>
    </row>
    <row r="83" spans="1:5">
      <c t="s" r="A83" s="4">
        <v>322</v>
      </c>
    </row>
    <row r="84" spans="1:5">
      <c t="s" r="A84" s="3">
        <v>203</v>
      </c>
    </row>
    <row r="85" spans="1:5">
      <c t="s" r="A85" s="4">
        <v>313</v>
      </c>
      <c t="n" r="B85" s="6">
        <v>10</v>
      </c>
      <c t="n" r="C85" s="6">
        <v>10</v>
      </c>
    </row>
    <row r="86" spans="1:5">
      <c t="s" r="A86" s="4">
        <v>314</v>
      </c>
      <c t="n" r="B86" s="6">
        <v>308</v>
      </c>
      <c t="n" r="C86" s="6">
        <v>320</v>
      </c>
    </row>
    <row r="87" spans="1:5">
      <c t="s" r="A87" s="4">
        <v>311</v>
      </c>
      <c t="n" r="B87" s="6">
        <v>0</v>
      </c>
      <c t="n" r="C87" s="6">
        <v>0</v>
      </c>
    </row>
    <row r="88" spans="1:5">
      <c t="s" r="A88" s="4">
        <v>315</v>
      </c>
      <c t="n" r="B88" s="6">
        <v>0</v>
      </c>
      <c t="n" r="C88" s="6">
        <v>0</v>
      </c>
    </row>
    <row r="89" spans="1:5">
      <c t="s" r="A89" s="4">
        <v>323</v>
      </c>
    </row>
    <row r="90" spans="1:5">
      <c t="s" r="A90" s="3">
        <v>203</v>
      </c>
    </row>
    <row r="91" spans="1:5">
      <c t="s" r="A91" s="4">
        <v>313</v>
      </c>
      <c t="n" r="B91" s="6">
        <v>42</v>
      </c>
      <c t="n" r="C91" s="6">
        <v>45</v>
      </c>
    </row>
    <row r="92" spans="1:5">
      <c t="s" r="A92" s="4">
        <v>314</v>
      </c>
      <c t="n" r="B92" s="6">
        <v>210</v>
      </c>
      <c t="n" r="C92" s="6">
        <v>211</v>
      </c>
    </row>
    <row r="93" spans="1:5">
      <c t="s" r="A93" s="4">
        <v>311</v>
      </c>
      <c t="n" r="B93" s="6">
        <v>0</v>
      </c>
      <c t="n" r="C93" s="6">
        <v>0</v>
      </c>
    </row>
    <row r="94" spans="1:5">
      <c t="s" r="A94" s="4">
        <v>315</v>
      </c>
      <c t="n" r="B94" s="6">
        <v>0</v>
      </c>
      <c t="n" r="C94" s="6">
        <v>0</v>
      </c>
    </row>
    <row r="95" spans="1:5">
      <c t="s" r="A95" s="4">
        <v>324</v>
      </c>
    </row>
    <row r="96" spans="1:5">
      <c t="s" r="A96" s="3">
        <v>203</v>
      </c>
    </row>
    <row r="97" spans="1:5">
      <c t="s" r="A97" s="4">
        <v>313</v>
      </c>
      <c t="n" r="B97" s="6">
        <v>0</v>
      </c>
      <c t="n" r="C97" s="6">
        <v>0</v>
      </c>
    </row>
    <row r="98" spans="1:5">
      <c t="s" r="A98" s="4">
        <v>314</v>
      </c>
      <c t="n" r="B98" s="6">
        <v>0</v>
      </c>
      <c t="n" r="C98" s="6">
        <v>0</v>
      </c>
    </row>
    <row r="99" spans="1:5">
      <c t="s" r="A99" s="4">
        <v>311</v>
      </c>
      <c t="n" r="B99" s="6">
        <v>0</v>
      </c>
      <c t="n" r="C99" s="6">
        <v>0</v>
      </c>
    </row>
    <row r="100" spans="1:5">
      <c t="s" r="A100" s="4">
        <v>315</v>
      </c>
      <c t="n" r="B100" s="6">
        <v>0</v>
      </c>
      <c t="n" r="C100" s="6">
        <v>0</v>
      </c>
    </row>
    <row r="101" spans="1:5">
      <c t="s" r="A101" s="4">
        <v>325</v>
      </c>
    </row>
    <row r="102" spans="1:5">
      <c t="s" r="A102" s="3">
        <v>203</v>
      </c>
    </row>
    <row r="103" spans="1:5">
      <c t="s" r="A103" s="4">
        <v>313</v>
      </c>
      <c t="n" r="B103" s="6">
        <v>0</v>
      </c>
      <c t="n" r="C103" s="6">
        <v>0</v>
      </c>
    </row>
    <row r="104" spans="1:5">
      <c t="s" r="A104" s="4">
        <v>314</v>
      </c>
      <c t="n" r="B104" s="6">
        <v>106</v>
      </c>
      <c t="n" r="C104" s="6">
        <v>111</v>
      </c>
    </row>
    <row r="105" spans="1:5">
      <c t="s" r="A105" s="4">
        <v>311</v>
      </c>
      <c t="n" r="B105" s="6">
        <v>0</v>
      </c>
      <c t="n" r="C105" s="6">
        <v>0</v>
      </c>
    </row>
    <row r="106" spans="1:5">
      <c t="s" r="A106" s="4">
        <v>315</v>
      </c>
      <c t="n" r="B106" s="6">
        <v>0</v>
      </c>
      <c t="n" r="C106" s="6">
        <v>0</v>
      </c>
    </row>
    <row r="107" spans="1:5">
      <c t="s" r="A107" s="4">
        <v>326</v>
      </c>
    </row>
    <row r="108" spans="1:5">
      <c t="s" r="A108" s="3">
        <v>203</v>
      </c>
    </row>
    <row r="109" spans="1:5">
      <c t="s" r="A109" s="4">
        <v>313</v>
      </c>
      <c t="n" r="B109" s="6">
        <v>174</v>
      </c>
      <c t="n" r="C109" s="6">
        <v>148</v>
      </c>
    </row>
    <row r="110" spans="1:5">
      <c t="s" r="A110" s="4">
        <v>314</v>
      </c>
      <c t="n" r="B110" s="6">
        <v>185</v>
      </c>
      <c t="n" r="C110" s="6">
        <v>213</v>
      </c>
    </row>
    <row r="111" spans="1:5">
      <c t="s" r="A111" s="4">
        <v>311</v>
      </c>
      <c t="n" r="B111" s="6">
        <v>121</v>
      </c>
      <c t="n" r="C111" s="6">
        <v>0</v>
      </c>
    </row>
    <row r="112" spans="1:5">
      <c t="s" r="A112" s="4">
        <v>315</v>
      </c>
      <c t="n" r="B112" s="6">
        <v>2</v>
      </c>
      <c t="n" r="C112" s="6">
        <v>2</v>
      </c>
    </row>
    <row r="113" spans="1:5">
      <c t="s" r="A113" s="4">
        <v>327</v>
      </c>
    </row>
    <row r="114" spans="1:5">
      <c t="s" r="A114" s="3">
        <v>203</v>
      </c>
    </row>
    <row r="115" spans="1:5">
      <c t="s" r="A115" s="4">
        <v>313</v>
      </c>
      <c t="n" r="B115" s="6">
        <v>5</v>
      </c>
      <c t="n" r="C115" s="6">
        <v>4</v>
      </c>
    </row>
    <row r="116" spans="1:5">
      <c t="s" r="A116" s="4">
        <v>314</v>
      </c>
      <c t="n" r="B116" s="6">
        <v>782</v>
      </c>
      <c t="n" r="C116" s="6">
        <v>794</v>
      </c>
    </row>
    <row r="117" spans="1:5">
      <c t="s" r="A117" s="4">
        <v>311</v>
      </c>
      <c t="n" r="B117" s="6">
        <v>125</v>
      </c>
      <c t="n" r="C117" s="6">
        <v>0</v>
      </c>
    </row>
    <row r="118" spans="1:5">
      <c t="s" r="A118" s="4">
        <v>315</v>
      </c>
      <c t="n" r="B118" s="7">
        <v>442</v>
      </c>
      <c t="n" r="C118" s="7">
        <v>4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8</v>
      </c>
      <c t="s" r="B1" s="2">
        <v>1</v>
      </c>
    </row>
    <row r="2" spans="1:3">
      <c t="s" r="B2" s="2">
        <v>2</v>
      </c>
      <c t="s" r="C2" s="2">
        <v>73</v>
      </c>
    </row>
    <row r="3" spans="1:3">
      <c t="s" r="A3" s="4">
        <v>329</v>
      </c>
    </row>
    <row r="4" spans="1:3">
      <c t="s" r="A4" s="3">
        <v>330</v>
      </c>
    </row>
    <row r="5" spans="1:3">
      <c t="s" r="A5" s="4">
        <v>331</v>
      </c>
      <c t="n" r="B5" s="7">
        <v>168</v>
      </c>
      <c t="n" r="C5" s="7">
        <v>628</v>
      </c>
    </row>
    <row r="6" spans="1:3">
      <c t="s" r="A6" s="4">
        <v>332</v>
      </c>
      <c t="n" r="B6" s="6">
        <v>-76</v>
      </c>
      <c t="n" r="C6" s="6">
        <v>-102</v>
      </c>
    </row>
    <row r="7" spans="1:3">
      <c t="s" r="A7" s="4">
        <v>333</v>
      </c>
      <c t="n" r="B7" s="6">
        <v>-443</v>
      </c>
      <c t="n" r="C7" s="6">
        <v>-256</v>
      </c>
    </row>
    <row r="8" spans="1:3">
      <c t="s" r="A8" s="4">
        <v>264</v>
      </c>
    </row>
    <row r="9" spans="1:3">
      <c t="s" r="A9" s="3">
        <v>330</v>
      </c>
    </row>
    <row r="10" spans="1:3">
      <c t="s" r="A10" s="4">
        <v>334</v>
      </c>
      <c t="n" r="B10" s="6">
        <v>3584</v>
      </c>
      <c t="n" r="C10" s="6">
        <v>8955</v>
      </c>
    </row>
    <row r="11" spans="1:3">
      <c t="s" r="A11" s="4">
        <v>331</v>
      </c>
      <c t="n" r="B11" s="6">
        <v>0</v>
      </c>
      <c t="n" r="C11" s="6">
        <v>0</v>
      </c>
    </row>
    <row r="12" spans="1:3">
      <c t="s" r="A12" s="4">
        <v>332</v>
      </c>
      <c t="n" r="B12" s="6">
        <v>0</v>
      </c>
      <c t="n" r="C12" s="6">
        <v>0</v>
      </c>
    </row>
    <row r="13" spans="1:3">
      <c t="s" r="A13" s="4">
        <v>333</v>
      </c>
      <c t="n" r="B13" s="6">
        <v>-55</v>
      </c>
      <c t="n" r="C13" s="6">
        <v>-120</v>
      </c>
    </row>
    <row r="14" spans="1:3">
      <c t="s" r="A14" s="4">
        <v>263</v>
      </c>
      <c t="n" r="B14" s="6">
        <v>3529</v>
      </c>
      <c t="n" r="C14" s="6">
        <v>8835</v>
      </c>
    </row>
    <row r="15" spans="1:3">
      <c t="s" r="A15" s="4">
        <v>265</v>
      </c>
    </row>
    <row r="16" spans="1:3">
      <c t="s" r="A16" s="3">
        <v>330</v>
      </c>
    </row>
    <row r="17" spans="1:3">
      <c t="s" r="A17" s="4">
        <v>334</v>
      </c>
      <c t="n" r="B17" s="6">
        <v>5593</v>
      </c>
      <c t="n" r="C17" s="6">
        <v>5189</v>
      </c>
    </row>
    <row r="18" spans="1:3">
      <c t="s" r="A18" s="4">
        <v>331</v>
      </c>
      <c t="n" r="B18" s="6">
        <v>80</v>
      </c>
      <c t="n" r="C18" s="6">
        <v>579</v>
      </c>
    </row>
    <row r="19" spans="1:3">
      <c t="s" r="A19" s="4">
        <v>332</v>
      </c>
      <c t="n" r="B19" s="6">
        <v>-56</v>
      </c>
      <c t="n" r="C19" s="6">
        <v>-62</v>
      </c>
    </row>
    <row r="20" spans="1:3">
      <c t="s" r="A20" s="4">
        <v>333</v>
      </c>
      <c t="n" r="B20" s="6">
        <v>-332</v>
      </c>
      <c t="n" r="C20" s="6">
        <v>-88</v>
      </c>
    </row>
    <row r="21" spans="1:3">
      <c t="s" r="A21" s="4">
        <v>263</v>
      </c>
      <c t="n" r="B21" s="6">
        <v>5285</v>
      </c>
      <c t="n" r="C21" s="6">
        <v>5618</v>
      </c>
    </row>
    <row r="22" spans="1:3">
      <c t="s" r="A22" s="4">
        <v>266</v>
      </c>
    </row>
    <row r="23" spans="1:3">
      <c t="s" r="A23" s="3">
        <v>330</v>
      </c>
    </row>
    <row r="24" spans="1:3">
      <c t="s" r="A24" s="4">
        <v>334</v>
      </c>
      <c t="n" r="B24" s="6">
        <v>683</v>
      </c>
      <c t="n" r="C24" s="6">
        <v>614</v>
      </c>
    </row>
    <row r="25" spans="1:3">
      <c t="s" r="A25" s="4">
        <v>331</v>
      </c>
      <c t="n" r="B25" s="6">
        <v>88</v>
      </c>
      <c t="n" r="C25" s="6">
        <v>49</v>
      </c>
    </row>
    <row r="26" spans="1:3">
      <c t="s" r="A26" s="4">
        <v>332</v>
      </c>
      <c t="n" r="B26" s="6">
        <v>-20</v>
      </c>
      <c t="n" r="C26" s="6">
        <v>-40</v>
      </c>
    </row>
    <row r="27" spans="1:3">
      <c t="s" r="A27" s="4">
        <v>333</v>
      </c>
      <c t="n" r="B27" s="6">
        <v>-56</v>
      </c>
      <c t="n" r="C27" s="6">
        <v>-48</v>
      </c>
    </row>
    <row r="28" spans="1:3">
      <c t="s" r="A28" s="4">
        <v>263</v>
      </c>
      <c t="n" r="B28" s="7">
        <v>695</v>
      </c>
      <c t="n" r="C28" s="7">
        <v>5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v>
      </c>
      <c t="s" r="B1" s="2">
        <v>2</v>
      </c>
      <c t="s" r="C1" s="2">
        <v>25</v>
      </c>
    </row>
    <row r="2" spans="1:3">
      <c t="s" r="A2" s="4">
        <v>67</v>
      </c>
      <c t="n" r="B2" s="8">
        <v>0.125</v>
      </c>
      <c t="n" r="C2" s="8">
        <v>0.125</v>
      </c>
    </row>
    <row r="3" spans="1:3">
      <c t="s" r="A3" s="4">
        <v>68</v>
      </c>
      <c t="n" r="B3" s="6">
        <v>40000000</v>
      </c>
      <c t="n" r="C3" s="6">
        <v>40000000</v>
      </c>
    </row>
    <row r="4" spans="1:3">
      <c t="s" r="A4" s="4">
        <v>69</v>
      </c>
      <c t="n" r="B4" s="6">
        <v>14578758</v>
      </c>
      <c t="n" r="C4" s="6">
        <v>14557815</v>
      </c>
    </row>
    <row r="5" spans="1:3">
      <c t="s" r="A5" s="4">
        <v>70</v>
      </c>
      <c t="n" r="B5" s="6">
        <v>12265355</v>
      </c>
      <c t="n" r="C5" s="6">
        <v>12740018</v>
      </c>
    </row>
    <row r="6" spans="1:3">
      <c t="s" r="A6" s="4">
        <v>71</v>
      </c>
      <c t="n" r="B6" s="6">
        <v>2313403</v>
      </c>
      <c t="n" r="C6" s="6">
        <v>18177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5</v>
      </c>
      <c t="s" r="B1" s="2">
        <v>2</v>
      </c>
      <c t="s" r="C1" s="2">
        <v>25</v>
      </c>
    </row>
    <row r="2" spans="1:3">
      <c t="s" r="A2" s="3">
        <v>203</v>
      </c>
    </row>
    <row r="3" spans="1:3">
      <c t="s" r="A3" s="4">
        <v>336</v>
      </c>
      <c t="n" r="B3" s="7">
        <v>12463</v>
      </c>
      <c t="n" r="C3" s="7">
        <v>17296</v>
      </c>
    </row>
    <row r="4" spans="1:3">
      <c t="s" r="A4" s="4">
        <v>337</v>
      </c>
      <c t="n" r="B4" s="6">
        <v>1756692</v>
      </c>
      <c t="n" r="C4" s="6">
        <v>1752494</v>
      </c>
    </row>
    <row r="5" spans="1:3">
      <c t="s" r="A5" s="4">
        <v>115</v>
      </c>
      <c t="n" r="B5" s="6">
        <v>1769155</v>
      </c>
      <c t="n" r="C5" s="6">
        <v>1769790</v>
      </c>
    </row>
    <row r="6" spans="1:3">
      <c t="s" r="A6" s="4">
        <v>295</v>
      </c>
    </row>
    <row r="7" spans="1:3">
      <c t="s" r="A7" s="3">
        <v>203</v>
      </c>
    </row>
    <row r="8" spans="1:3">
      <c t="s" r="A8" s="4">
        <v>336</v>
      </c>
      <c t="n" r="B8" s="6">
        <v>2185</v>
      </c>
      <c t="n" r="C8" s="6">
        <v>2005</v>
      </c>
    </row>
    <row r="9" spans="1:3">
      <c t="s" r="A9" s="4">
        <v>337</v>
      </c>
      <c t="n" r="B9" s="6">
        <v>478929</v>
      </c>
      <c t="n" r="C9" s="6">
        <v>476984</v>
      </c>
    </row>
    <row r="10" spans="1:3">
      <c t="s" r="A10" s="4">
        <v>115</v>
      </c>
      <c t="n" r="B10" s="6">
        <v>481114</v>
      </c>
      <c t="n" r="C10" s="6">
        <v>478989</v>
      </c>
    </row>
    <row r="11" spans="1:3">
      <c t="s" r="A11" s="4">
        <v>298</v>
      </c>
    </row>
    <row r="12" spans="1:3">
      <c t="s" r="A12" s="3">
        <v>203</v>
      </c>
    </row>
    <row r="13" spans="1:3">
      <c t="s" r="A13" s="4">
        <v>336</v>
      </c>
      <c t="n" r="B13" s="6">
        <v>15</v>
      </c>
      <c t="n" r="C13" s="6">
        <v>135</v>
      </c>
    </row>
    <row r="14" spans="1:3">
      <c t="s" r="A14" s="4">
        <v>337</v>
      </c>
      <c t="n" r="B14" s="6">
        <v>110157</v>
      </c>
      <c t="n" r="C14" s="6">
        <v>106725</v>
      </c>
    </row>
    <row r="15" spans="1:3">
      <c t="s" r="A15" s="4">
        <v>115</v>
      </c>
      <c t="n" r="B15" s="6">
        <v>110172</v>
      </c>
      <c t="n" r="C15" s="6">
        <v>106860</v>
      </c>
    </row>
    <row r="16" spans="1:3">
      <c t="s" r="A16" s="4">
        <v>299</v>
      </c>
    </row>
    <row r="17" spans="1:3">
      <c t="s" r="A17" s="3">
        <v>203</v>
      </c>
    </row>
    <row r="18" spans="1:3">
      <c t="s" r="A18" s="4">
        <v>336</v>
      </c>
      <c t="n" r="B18" s="6">
        <v>487</v>
      </c>
      <c t="n" r="C18" s="6">
        <v>2224</v>
      </c>
    </row>
    <row r="19" spans="1:3">
      <c t="s" r="A19" s="4">
        <v>337</v>
      </c>
      <c t="n" r="B19" s="6">
        <v>209322</v>
      </c>
      <c t="n" r="C19" s="6">
        <v>206844</v>
      </c>
    </row>
    <row r="20" spans="1:3">
      <c t="s" r="A20" s="4">
        <v>115</v>
      </c>
      <c t="n" r="B20" s="6">
        <v>209809</v>
      </c>
      <c t="n" r="C20" s="6">
        <v>209068</v>
      </c>
    </row>
    <row r="21" spans="1:3">
      <c t="s" r="A21" s="4">
        <v>300</v>
      </c>
    </row>
    <row r="22" spans="1:3">
      <c t="s" r="A22" s="3">
        <v>203</v>
      </c>
    </row>
    <row r="23" spans="1:3">
      <c t="s" r="A23" s="4">
        <v>336</v>
      </c>
      <c t="n" r="B23" s="6">
        <v>711</v>
      </c>
      <c t="n" r="C23" s="6">
        <v>427</v>
      </c>
    </row>
    <row r="24" spans="1:3">
      <c t="s" r="A24" s="4">
        <v>337</v>
      </c>
      <c t="n" r="B24" s="6">
        <v>125988</v>
      </c>
      <c t="n" r="C24" s="6">
        <v>143116</v>
      </c>
    </row>
    <row r="25" spans="1:3">
      <c t="s" r="A25" s="4">
        <v>115</v>
      </c>
      <c t="n" r="B25" s="6">
        <v>126699</v>
      </c>
      <c t="n" r="C25" s="6">
        <v>143543</v>
      </c>
    </row>
    <row r="26" spans="1:3">
      <c t="s" r="A26" s="4">
        <v>301</v>
      </c>
    </row>
    <row r="27" spans="1:3">
      <c t="s" r="A27" s="3">
        <v>203</v>
      </c>
    </row>
    <row r="28" spans="1:3">
      <c t="s" r="A28" s="4">
        <v>336</v>
      </c>
      <c t="n" r="B28" s="6">
        <v>262</v>
      </c>
      <c t="n" r="C28" s="6">
        <v>57</v>
      </c>
    </row>
    <row r="29" spans="1:3">
      <c t="s" r="A29" s="4">
        <v>337</v>
      </c>
      <c t="n" r="B29" s="6">
        <v>125282</v>
      </c>
      <c t="n" r="C29" s="6">
        <v>111484</v>
      </c>
    </row>
    <row r="30" spans="1:3">
      <c t="s" r="A30" s="4">
        <v>115</v>
      </c>
      <c t="n" r="B30" s="6">
        <v>125544</v>
      </c>
      <c t="n" r="C30" s="6">
        <v>111541</v>
      </c>
    </row>
    <row r="31" spans="1:3">
      <c t="s" r="A31" s="4">
        <v>302</v>
      </c>
    </row>
    <row r="32" spans="1:3">
      <c t="s" r="A32" s="3">
        <v>203</v>
      </c>
    </row>
    <row r="33" spans="1:3">
      <c t="s" r="A33" s="4">
        <v>336</v>
      </c>
      <c t="n" r="B33" s="6">
        <v>5282</v>
      </c>
      <c t="n" r="C33" s="6">
        <v>7812</v>
      </c>
    </row>
    <row r="34" spans="1:3">
      <c t="s" r="A34" s="4">
        <v>337</v>
      </c>
      <c t="n" r="B34" s="6">
        <v>283242</v>
      </c>
      <c t="n" r="C34" s="6">
        <v>285913</v>
      </c>
    </row>
    <row r="35" spans="1:3">
      <c t="s" r="A35" s="4">
        <v>115</v>
      </c>
      <c t="n" r="B35" s="6">
        <v>288524</v>
      </c>
      <c t="n" r="C35" s="6">
        <v>293725</v>
      </c>
    </row>
    <row r="36" spans="1:3">
      <c t="s" r="A36" s="4">
        <v>303</v>
      </c>
    </row>
    <row r="37" spans="1:3">
      <c t="s" r="A37" s="3">
        <v>203</v>
      </c>
    </row>
    <row r="38" spans="1:3">
      <c t="s" r="A38" s="4">
        <v>336</v>
      </c>
      <c t="n" r="B38" s="6">
        <v>136</v>
      </c>
      <c t="n" r="C38" s="6">
        <v>222</v>
      </c>
    </row>
    <row r="39" spans="1:3">
      <c t="s" r="A39" s="4">
        <v>337</v>
      </c>
      <c t="n" r="B39" s="6">
        <v>35779</v>
      </c>
      <c t="n" r="C39" s="6">
        <v>37502</v>
      </c>
    </row>
    <row r="40" spans="1:3">
      <c t="s" r="A40" s="4">
        <v>115</v>
      </c>
      <c t="n" r="B40" s="6">
        <v>35915</v>
      </c>
      <c t="n" r="C40" s="6">
        <v>37724</v>
      </c>
    </row>
    <row r="41" spans="1:3">
      <c t="s" r="A41" s="4">
        <v>304</v>
      </c>
    </row>
    <row r="42" spans="1:3">
      <c t="s" r="A42" s="3">
        <v>203</v>
      </c>
    </row>
    <row r="43" spans="1:3">
      <c t="s" r="A43" s="4">
        <v>336</v>
      </c>
      <c t="n" r="B43" s="6">
        <v>360</v>
      </c>
      <c t="n" r="C43" s="6">
        <v>385</v>
      </c>
    </row>
    <row r="44" spans="1:3">
      <c t="s" r="A44" s="4">
        <v>337</v>
      </c>
      <c t="n" r="B44" s="6">
        <v>33310</v>
      </c>
      <c t="n" r="C44" s="6">
        <v>32876</v>
      </c>
    </row>
    <row r="45" spans="1:3">
      <c t="s" r="A45" s="4">
        <v>115</v>
      </c>
      <c t="n" r="B45" s="6">
        <v>33670</v>
      </c>
      <c t="n" r="C45" s="6">
        <v>33261</v>
      </c>
    </row>
    <row r="46" spans="1:3">
      <c t="s" r="A46" s="4">
        <v>305</v>
      </c>
    </row>
    <row r="47" spans="1:3">
      <c t="s" r="A47" s="3">
        <v>203</v>
      </c>
    </row>
    <row r="48" spans="1:3">
      <c t="s" r="A48" s="4">
        <v>336</v>
      </c>
      <c t="n" r="B48" s="6">
        <v>93</v>
      </c>
      <c t="n" r="C48" s="6">
        <v>0</v>
      </c>
    </row>
    <row r="49" spans="1:3">
      <c t="s" r="A49" s="4">
        <v>337</v>
      </c>
      <c t="n" r="B49" s="6">
        <v>71140</v>
      </c>
      <c t="n" r="C49" s="6">
        <v>70735</v>
      </c>
    </row>
    <row r="50" spans="1:3">
      <c t="s" r="A50" s="4">
        <v>115</v>
      </c>
      <c t="n" r="B50" s="6">
        <v>71233</v>
      </c>
      <c t="n" r="C50" s="6">
        <v>70735</v>
      </c>
    </row>
    <row r="51" spans="1:3">
      <c t="s" r="A51" s="4">
        <v>306</v>
      </c>
    </row>
    <row r="52" spans="1:3">
      <c t="s" r="A52" s="3">
        <v>203</v>
      </c>
    </row>
    <row r="53" spans="1:3">
      <c t="s" r="A53" s="4">
        <v>336</v>
      </c>
      <c t="n" r="B53" s="6">
        <v>19</v>
      </c>
      <c t="n" r="C53" s="6">
        <v>15</v>
      </c>
    </row>
    <row r="54" spans="1:3">
      <c t="s" r="A54" s="4">
        <v>337</v>
      </c>
      <c t="n" r="B54" s="6">
        <v>8740</v>
      </c>
      <c t="n" r="C54" s="6">
        <v>10195</v>
      </c>
    </row>
    <row r="55" spans="1:3">
      <c t="s" r="A55" s="4">
        <v>115</v>
      </c>
      <c t="n" r="B55" s="6">
        <v>8759</v>
      </c>
      <c t="n" r="C55" s="6">
        <v>10210</v>
      </c>
    </row>
    <row r="56" spans="1:3">
      <c t="s" r="A56" s="4">
        <v>307</v>
      </c>
    </row>
    <row r="57" spans="1:3">
      <c t="s" r="A57" s="3">
        <v>203</v>
      </c>
    </row>
    <row r="58" spans="1:3">
      <c t="s" r="A58" s="4">
        <v>336</v>
      </c>
      <c t="n" r="B58" s="6">
        <v>2789</v>
      </c>
      <c t="n" r="C58" s="6">
        <v>3961</v>
      </c>
    </row>
    <row r="59" spans="1:3">
      <c t="s" r="A59" s="4">
        <v>337</v>
      </c>
      <c t="n" r="B59" s="6">
        <v>252686</v>
      </c>
      <c t="n" r="C59" s="6">
        <v>247882</v>
      </c>
    </row>
    <row r="60" spans="1:3">
      <c t="s" r="A60" s="4">
        <v>115</v>
      </c>
      <c t="n" r="B60" s="6">
        <v>255475</v>
      </c>
      <c t="n" r="C60" s="6">
        <v>251843</v>
      </c>
    </row>
    <row r="61" spans="1:3">
      <c t="s" r="A61" s="4">
        <v>308</v>
      </c>
    </row>
    <row r="62" spans="1:3">
      <c t="s" r="A62" s="3">
        <v>203</v>
      </c>
    </row>
    <row r="63" spans="1:3">
      <c t="s" r="A63" s="4">
        <v>336</v>
      </c>
      <c t="n" r="B63" s="6">
        <v>124</v>
      </c>
      <c t="n" r="C63" s="6">
        <v>53</v>
      </c>
    </row>
    <row r="64" spans="1:3">
      <c t="s" r="A64" s="4">
        <v>337</v>
      </c>
      <c t="n" r="B64" s="6">
        <v>22117</v>
      </c>
      <c t="n" r="C64" s="6">
        <v>22238</v>
      </c>
    </row>
    <row r="65" spans="1:3">
      <c t="s" r="A65" s="4">
        <v>115</v>
      </c>
      <c t="n" r="B65" s="6">
        <v>22241</v>
      </c>
      <c t="n" r="C65" s="6">
        <v>22291</v>
      </c>
    </row>
    <row r="66" spans="1:3">
      <c t="s" r="A66" s="4">
        <v>338</v>
      </c>
    </row>
    <row r="67" spans="1:3">
      <c t="s" r="A67" s="3">
        <v>203</v>
      </c>
    </row>
    <row r="68" spans="1:3">
      <c t="s" r="A68" s="4">
        <v>336</v>
      </c>
      <c t="n" r="B68" s="6">
        <v>7054</v>
      </c>
      <c t="n" r="C68" s="6">
        <v>10864</v>
      </c>
    </row>
    <row r="69" spans="1:3">
      <c t="s" r="A69" s="4">
        <v>339</v>
      </c>
    </row>
    <row r="70" spans="1:3">
      <c t="s" r="A70" s="3">
        <v>203</v>
      </c>
    </row>
    <row r="71" spans="1:3">
      <c t="s" r="A71" s="4">
        <v>336</v>
      </c>
      <c t="n" r="B71" s="6">
        <v>412</v>
      </c>
      <c t="n" r="C71" s="6">
        <v>326</v>
      </c>
    </row>
    <row r="72" spans="1:3">
      <c t="s" r="A72" s="4">
        <v>340</v>
      </c>
    </row>
    <row r="73" spans="1:3">
      <c t="s" r="A73" s="3">
        <v>203</v>
      </c>
    </row>
    <row r="74" spans="1:3">
      <c t="s" r="A74" s="4">
        <v>336</v>
      </c>
      <c t="n" r="B74" s="6">
        <v>15</v>
      </c>
      <c t="n" r="C74" s="6">
        <v>135</v>
      </c>
    </row>
    <row r="75" spans="1:3">
      <c t="s" r="A75" s="4">
        <v>341</v>
      </c>
    </row>
    <row r="76" spans="1:3">
      <c t="s" r="A76" s="3">
        <v>203</v>
      </c>
    </row>
    <row r="77" spans="1:3">
      <c t="s" r="A77" s="4">
        <v>336</v>
      </c>
      <c t="n" r="B77" s="6">
        <v>193</v>
      </c>
      <c t="n" r="C77" s="6">
        <v>1824</v>
      </c>
    </row>
    <row r="78" spans="1:3">
      <c t="s" r="A78" s="4">
        <v>342</v>
      </c>
    </row>
    <row r="79" spans="1:3">
      <c t="s" r="A79" s="3">
        <v>203</v>
      </c>
    </row>
    <row r="80" spans="1:3">
      <c t="s" r="A80" s="4">
        <v>336</v>
      </c>
      <c t="n" r="B80" s="6">
        <v>194</v>
      </c>
      <c t="n" r="C80" s="6">
        <v>65</v>
      </c>
    </row>
    <row r="81" spans="1:3">
      <c t="s" r="A81" s="4">
        <v>343</v>
      </c>
    </row>
    <row r="82" spans="1:3">
      <c t="s" r="A82" s="3">
        <v>203</v>
      </c>
    </row>
    <row r="83" spans="1:3">
      <c t="s" r="A83" s="4">
        <v>336</v>
      </c>
      <c t="n" r="B83" s="6">
        <v>219</v>
      </c>
      <c t="n" r="C83" s="6">
        <v>25</v>
      </c>
    </row>
    <row r="84" spans="1:3">
      <c t="s" r="A84" s="4">
        <v>344</v>
      </c>
    </row>
    <row r="85" spans="1:3">
      <c t="s" r="A85" s="3">
        <v>203</v>
      </c>
    </row>
    <row r="86" spans="1:3">
      <c t="s" r="A86" s="4">
        <v>336</v>
      </c>
      <c t="n" r="B86" s="6">
        <v>3346</v>
      </c>
      <c t="n" r="C86" s="6">
        <v>4960</v>
      </c>
    </row>
    <row r="87" spans="1:3">
      <c t="s" r="A87" s="4">
        <v>345</v>
      </c>
    </row>
    <row r="88" spans="1:3">
      <c t="s" r="A88" s="3">
        <v>203</v>
      </c>
    </row>
    <row r="89" spans="1:3">
      <c t="s" r="A89" s="4">
        <v>336</v>
      </c>
      <c t="n" r="B89" s="6">
        <v>27</v>
      </c>
      <c t="n" r="C89" s="6">
        <v>85</v>
      </c>
    </row>
    <row r="90" spans="1:3">
      <c t="s" r="A90" s="4">
        <v>346</v>
      </c>
    </row>
    <row r="91" spans="1:3">
      <c t="s" r="A91" s="3">
        <v>203</v>
      </c>
    </row>
    <row r="92" spans="1:3">
      <c t="s" r="A92" s="4">
        <v>336</v>
      </c>
      <c t="n" r="B92" s="6">
        <v>167</v>
      </c>
      <c t="n" r="C92" s="6">
        <v>179</v>
      </c>
    </row>
    <row r="93" spans="1:3">
      <c t="s" r="A93" s="4">
        <v>347</v>
      </c>
    </row>
    <row r="94" spans="1:3">
      <c t="s" r="A94" s="3">
        <v>203</v>
      </c>
    </row>
    <row r="95" spans="1:3">
      <c t="s" r="A95" s="4">
        <v>336</v>
      </c>
      <c t="n" r="B95" s="6">
        <v>93</v>
      </c>
      <c t="n" r="C95" s="6">
        <v>0</v>
      </c>
    </row>
    <row r="96" spans="1:3">
      <c t="s" r="A96" s="4">
        <v>348</v>
      </c>
    </row>
    <row r="97" spans="1:3">
      <c t="s" r="A97" s="3">
        <v>203</v>
      </c>
    </row>
    <row r="98" spans="1:3">
      <c t="s" r="A98" s="4">
        <v>336</v>
      </c>
      <c t="n" r="B98" s="6">
        <v>19</v>
      </c>
      <c t="n" r="C98" s="6">
        <v>15</v>
      </c>
    </row>
    <row r="99" spans="1:3">
      <c t="s" r="A99" s="4">
        <v>349</v>
      </c>
    </row>
    <row r="100" spans="1:3">
      <c t="s" r="A100" s="3">
        <v>203</v>
      </c>
    </row>
    <row r="101" spans="1:3">
      <c t="s" r="A101" s="4">
        <v>336</v>
      </c>
      <c t="n" r="B101" s="6">
        <v>2305</v>
      </c>
      <c t="n" r="C101" s="6">
        <v>3212</v>
      </c>
    </row>
    <row r="102" spans="1:3">
      <c t="s" r="A102" s="4">
        <v>350</v>
      </c>
    </row>
    <row r="103" spans="1:3">
      <c t="s" r="A103" s="3">
        <v>203</v>
      </c>
    </row>
    <row r="104" spans="1:3">
      <c t="s" r="A104" s="4">
        <v>336</v>
      </c>
      <c t="n" r="B104" s="6">
        <v>64</v>
      </c>
      <c t="n" r="C104" s="6">
        <v>38</v>
      </c>
    </row>
    <row r="105" spans="1:3">
      <c t="s" r="A105" s="4">
        <v>351</v>
      </c>
    </row>
    <row r="106" spans="1:3">
      <c t="s" r="A106" s="3">
        <v>203</v>
      </c>
    </row>
    <row r="107" spans="1:3">
      <c t="s" r="A107" s="4">
        <v>336</v>
      </c>
      <c t="n" r="B107" s="6">
        <v>1235</v>
      </c>
      <c t="n" r="C107" s="6">
        <v>2245</v>
      </c>
    </row>
    <row r="108" spans="1:3">
      <c t="s" r="A108" s="4">
        <v>352</v>
      </c>
    </row>
    <row r="109" spans="1:3">
      <c t="s" r="A109" s="3">
        <v>203</v>
      </c>
    </row>
    <row r="110" spans="1:3">
      <c t="s" r="A110" s="4">
        <v>336</v>
      </c>
      <c t="n" r="B110" s="6">
        <v>483</v>
      </c>
      <c t="n" r="C110" s="6">
        <v>274</v>
      </c>
    </row>
    <row r="111" spans="1:3">
      <c t="s" r="A111" s="4">
        <v>353</v>
      </c>
    </row>
    <row r="112" spans="1:3">
      <c t="s" r="A112" s="3">
        <v>203</v>
      </c>
    </row>
    <row r="113" spans="1:3">
      <c t="s" r="A113" s="4">
        <v>336</v>
      </c>
      <c t="n" r="B113" s="6">
        <v>0</v>
      </c>
      <c t="n" r="C113" s="6">
        <v>0</v>
      </c>
    </row>
    <row r="114" spans="1:3">
      <c t="s" r="A114" s="4">
        <v>354</v>
      </c>
    </row>
    <row r="115" spans="1:3">
      <c t="s" r="A115" s="3">
        <v>203</v>
      </c>
    </row>
    <row r="116" spans="1:3">
      <c t="s" r="A116" s="4">
        <v>336</v>
      </c>
      <c t="n" r="B116" s="6">
        <v>6</v>
      </c>
      <c t="n" r="C116" s="6">
        <v>90</v>
      </c>
    </row>
    <row r="117" spans="1:3">
      <c t="s" r="A117" s="4">
        <v>355</v>
      </c>
    </row>
    <row r="118" spans="1:3">
      <c t="s" r="A118" s="3">
        <v>203</v>
      </c>
    </row>
    <row r="119" spans="1:3">
      <c t="s" r="A119" s="4">
        <v>336</v>
      </c>
      <c t="n" r="B119" s="6">
        <v>207</v>
      </c>
      <c t="n" r="C119" s="6">
        <v>38</v>
      </c>
    </row>
    <row r="120" spans="1:3">
      <c t="s" r="A120" s="4">
        <v>356</v>
      </c>
    </row>
    <row r="121" spans="1:3">
      <c t="s" r="A121" s="3">
        <v>203</v>
      </c>
    </row>
    <row r="122" spans="1:3">
      <c t="s" r="A122" s="4">
        <v>336</v>
      </c>
      <c t="n" r="B122" s="6">
        <v>19</v>
      </c>
      <c t="n" r="C122" s="6">
        <v>32</v>
      </c>
    </row>
    <row r="123" spans="1:3">
      <c t="s" r="A123" s="4">
        <v>357</v>
      </c>
    </row>
    <row r="124" spans="1:3">
      <c t="s" r="A124" s="3">
        <v>203</v>
      </c>
    </row>
    <row r="125" spans="1:3">
      <c t="s" r="A125" s="4">
        <v>336</v>
      </c>
      <c t="n" r="B125" s="6">
        <v>168</v>
      </c>
      <c t="n" r="C125" s="6">
        <v>1181</v>
      </c>
    </row>
    <row r="126" spans="1:3">
      <c t="s" r="A126" s="4">
        <v>358</v>
      </c>
    </row>
    <row r="127" spans="1:3">
      <c t="s" r="A127" s="3">
        <v>203</v>
      </c>
    </row>
    <row r="128" spans="1:3">
      <c t="s" r="A128" s="4">
        <v>336</v>
      </c>
      <c t="n" r="B128" s="6">
        <v>0</v>
      </c>
      <c t="n" r="C128" s="6">
        <v>23</v>
      </c>
    </row>
    <row r="129" spans="1:3">
      <c t="s" r="A129" s="4">
        <v>359</v>
      </c>
    </row>
    <row r="130" spans="1:3">
      <c t="s" r="A130" s="3">
        <v>203</v>
      </c>
    </row>
    <row r="131" spans="1:3">
      <c t="s" r="A131" s="4">
        <v>336</v>
      </c>
      <c t="n" r="B131" s="6">
        <v>4</v>
      </c>
      <c t="n" r="C131" s="6">
        <v>29</v>
      </c>
    </row>
    <row r="132" spans="1:3">
      <c t="s" r="A132" s="4">
        <v>360</v>
      </c>
    </row>
    <row r="133" spans="1:3">
      <c t="s" r="A133" s="3">
        <v>203</v>
      </c>
    </row>
    <row r="134" spans="1:3">
      <c t="s" r="A134" s="4">
        <v>336</v>
      </c>
      <c t="n" r="B134" s="6">
        <v>0</v>
      </c>
      <c t="n" r="C134" s="6">
        <v>0</v>
      </c>
    </row>
    <row r="135" spans="1:3">
      <c t="s" r="A135" s="4">
        <v>361</v>
      </c>
    </row>
    <row r="136" spans="1:3">
      <c t="s" r="A136" s="3">
        <v>203</v>
      </c>
    </row>
    <row r="137" spans="1:3">
      <c t="s" r="A137" s="4">
        <v>336</v>
      </c>
      <c t="n" r="B137" s="6">
        <v>0</v>
      </c>
      <c t="n" r="C137" s="6">
        <v>0</v>
      </c>
    </row>
    <row r="138" spans="1:3">
      <c t="s" r="A138" s="4">
        <v>362</v>
      </c>
    </row>
    <row r="139" spans="1:3">
      <c t="s" r="A139" s="3">
        <v>203</v>
      </c>
    </row>
    <row r="140" spans="1:3">
      <c t="s" r="A140" s="4">
        <v>336</v>
      </c>
      <c t="n" r="B140" s="6">
        <v>294</v>
      </c>
      <c t="n" r="C140" s="6">
        <v>568</v>
      </c>
    </row>
    <row r="141" spans="1:3">
      <c t="s" r="A141" s="4">
        <v>363</v>
      </c>
    </row>
    <row r="142" spans="1:3">
      <c t="s" r="A142" s="3">
        <v>203</v>
      </c>
    </row>
    <row r="143" spans="1:3">
      <c t="s" r="A143" s="4">
        <v>336</v>
      </c>
      <c t="n" r="B143" s="6">
        <v>54</v>
      </c>
      <c t="n" r="C143" s="6">
        <v>10</v>
      </c>
    </row>
    <row r="144" spans="1:3">
      <c t="s" r="A144" s="4">
        <v>364</v>
      </c>
    </row>
    <row r="145" spans="1:3">
      <c t="s" r="A145" s="3">
        <v>203</v>
      </c>
    </row>
    <row r="146" spans="1:3">
      <c t="s" r="A146" s="4">
        <v>336</v>
      </c>
      <c t="n" r="B146" s="6">
        <v>4174</v>
      </c>
      <c t="n" r="C146" s="6">
        <v>4187</v>
      </c>
    </row>
    <row r="147" spans="1:3">
      <c t="s" r="A147" s="4">
        <v>365</v>
      </c>
    </row>
    <row r="148" spans="1:3">
      <c t="s" r="A148" s="3">
        <v>203</v>
      </c>
    </row>
    <row r="149" spans="1:3">
      <c t="s" r="A149" s="4">
        <v>336</v>
      </c>
      <c t="n" r="B149" s="6">
        <v>1290</v>
      </c>
      <c t="n" r="C149" s="6">
        <v>1405</v>
      </c>
    </row>
    <row r="150" spans="1:3">
      <c t="s" r="A150" s="4">
        <v>366</v>
      </c>
    </row>
    <row r="151" spans="1:3">
      <c t="s" r="A151" s="3">
        <v>203</v>
      </c>
    </row>
    <row r="152" spans="1:3">
      <c t="s" r="A152" s="4">
        <v>336</v>
      </c>
      <c t="n" r="B152" s="6">
        <v>0</v>
      </c>
      <c t="n" r="C152" s="6">
        <v>0</v>
      </c>
    </row>
    <row r="153" spans="1:3">
      <c t="s" r="A153" s="4">
        <v>367</v>
      </c>
    </row>
    <row r="154" spans="1:3">
      <c t="s" r="A154" s="3">
        <v>203</v>
      </c>
    </row>
    <row r="155" spans="1:3">
      <c t="s" r="A155" s="4">
        <v>336</v>
      </c>
      <c t="n" r="B155" s="6">
        <v>288</v>
      </c>
      <c t="n" r="C155" s="6">
        <v>310</v>
      </c>
    </row>
    <row r="156" spans="1:3">
      <c t="s" r="A156" s="4">
        <v>368</v>
      </c>
    </row>
    <row r="157" spans="1:3">
      <c t="s" r="A157" s="3">
        <v>203</v>
      </c>
    </row>
    <row r="158" spans="1:3">
      <c t="s" r="A158" s="4">
        <v>336</v>
      </c>
      <c t="n" r="B158" s="6">
        <v>310</v>
      </c>
      <c t="n" r="C158" s="6">
        <v>324</v>
      </c>
    </row>
    <row r="159" spans="1:3">
      <c t="s" r="A159" s="4">
        <v>369</v>
      </c>
    </row>
    <row r="160" spans="1:3">
      <c t="s" r="A160" s="3">
        <v>203</v>
      </c>
    </row>
    <row r="161" spans="1:3">
      <c t="s" r="A161" s="4">
        <v>336</v>
      </c>
      <c t="n" r="B161" s="6">
        <v>24</v>
      </c>
      <c t="n" r="C161" s="6">
        <v>0</v>
      </c>
    </row>
    <row r="162" spans="1:3">
      <c t="s" r="A162" s="4">
        <v>370</v>
      </c>
    </row>
    <row r="163" spans="1:3">
      <c t="s" r="A163" s="3">
        <v>203</v>
      </c>
    </row>
    <row r="164" spans="1:3">
      <c t="s" r="A164" s="4">
        <v>336</v>
      </c>
      <c t="n" r="B164" s="6">
        <v>1768</v>
      </c>
      <c t="n" r="C164" s="6">
        <v>1671</v>
      </c>
    </row>
    <row r="165" spans="1:3">
      <c t="s" r="A165" s="4">
        <v>371</v>
      </c>
    </row>
    <row r="166" spans="1:3">
      <c t="s" r="A166" s="3">
        <v>203</v>
      </c>
    </row>
    <row r="167" spans="1:3">
      <c t="s" r="A167" s="4">
        <v>336</v>
      </c>
      <c t="n" r="B167" s="6">
        <v>109</v>
      </c>
      <c t="n" r="C167" s="6">
        <v>114</v>
      </c>
    </row>
    <row r="168" spans="1:3">
      <c t="s" r="A168" s="4">
        <v>372</v>
      </c>
    </row>
    <row r="169" spans="1:3">
      <c t="s" r="A169" s="3">
        <v>203</v>
      </c>
    </row>
    <row r="170" spans="1:3">
      <c t="s" r="A170" s="4">
        <v>336</v>
      </c>
      <c t="n" r="B170" s="6">
        <v>189</v>
      </c>
      <c t="n" r="C170" s="6">
        <v>177</v>
      </c>
    </row>
    <row r="171" spans="1:3">
      <c t="s" r="A171" s="4">
        <v>373</v>
      </c>
    </row>
    <row r="172" spans="1:3">
      <c t="s" r="A172" s="3">
        <v>203</v>
      </c>
    </row>
    <row r="173" spans="1:3">
      <c t="s" r="A173" s="4">
        <v>336</v>
      </c>
      <c t="n" r="B173" s="6">
        <v>0</v>
      </c>
      <c t="n" r="C173" s="6">
        <v>0</v>
      </c>
    </row>
    <row r="174" spans="1:3">
      <c t="s" r="A174" s="4">
        <v>374</v>
      </c>
    </row>
    <row r="175" spans="1:3">
      <c t="s" r="A175" s="3">
        <v>203</v>
      </c>
    </row>
    <row r="176" spans="1:3">
      <c t="s" r="A176" s="4">
        <v>336</v>
      </c>
      <c t="n" r="B176" s="6">
        <v>0</v>
      </c>
      <c t="n" r="C176" s="6">
        <v>0</v>
      </c>
    </row>
    <row r="177" spans="1:3">
      <c t="s" r="A177" s="4">
        <v>375</v>
      </c>
    </row>
    <row r="178" spans="1:3">
      <c t="s" r="A178" s="3">
        <v>203</v>
      </c>
    </row>
    <row r="179" spans="1:3">
      <c t="s" r="A179" s="4">
        <v>336</v>
      </c>
      <c t="n" r="B179" s="6">
        <v>190</v>
      </c>
      <c t="n" r="C179" s="6">
        <v>181</v>
      </c>
    </row>
    <row r="180" spans="1:3">
      <c t="s" r="A180" s="4">
        <v>376</v>
      </c>
    </row>
    <row r="181" spans="1:3">
      <c t="s" r="A181" s="3">
        <v>203</v>
      </c>
    </row>
    <row r="182" spans="1:3">
      <c t="s" r="A182" s="4">
        <v>336</v>
      </c>
      <c t="n" r="B182" s="7">
        <v>6</v>
      </c>
      <c t="n" r="C182" s="7">
        <v>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7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77</v>
      </c>
      <c t="s" r="B1" s="2">
        <v>2</v>
      </c>
      <c t="s" r="C1" s="2">
        <v>25</v>
      </c>
    </row>
    <row r="2" spans="1:3">
      <c t="s" r="A2" s="3">
        <v>205</v>
      </c>
    </row>
    <row r="3" spans="1:3">
      <c t="s" r="A3" s="4">
        <v>378</v>
      </c>
      <c t="n" r="B3" s="7">
        <v>1769155</v>
      </c>
      <c t="n" r="C3" s="7">
        <v>1769790</v>
      </c>
    </row>
    <row r="4" spans="1:3">
      <c t="s" r="A4" s="4">
        <v>379</v>
      </c>
      <c t="n" r="B4" s="6">
        <v>12463</v>
      </c>
      <c t="n" r="C4" s="6">
        <v>17296</v>
      </c>
    </row>
    <row r="5" spans="1:3">
      <c t="s" r="A5" s="4">
        <v>337</v>
      </c>
      <c t="n" r="B5" s="6">
        <v>1756692</v>
      </c>
      <c t="n" r="C5" s="6">
        <v>1752494</v>
      </c>
    </row>
    <row r="6" spans="1:3">
      <c t="s" r="A6" s="4">
        <v>380</v>
      </c>
      <c t="n" r="B6" s="6">
        <v>1760943</v>
      </c>
      <c t="n" r="C6" s="6">
        <v>1761323</v>
      </c>
    </row>
    <row r="7" spans="1:3">
      <c t="s" r="A7" s="4">
        <v>381</v>
      </c>
      <c t="n" r="B7" s="6">
        <v>1760943</v>
      </c>
    </row>
    <row r="8" spans="1:3">
      <c t="s" r="A8" s="4">
        <v>295</v>
      </c>
    </row>
    <row r="9" spans="1:3">
      <c t="s" r="A9" s="3">
        <v>205</v>
      </c>
    </row>
    <row r="10" spans="1:3">
      <c t="s" r="A10" s="4">
        <v>378</v>
      </c>
      <c t="n" r="B10" s="6">
        <v>481114</v>
      </c>
      <c t="n" r="C10" s="6">
        <v>478989</v>
      </c>
    </row>
    <row r="11" spans="1:3">
      <c t="s" r="A11" s="4">
        <v>379</v>
      </c>
      <c t="n" r="B11" s="6">
        <v>2185</v>
      </c>
      <c t="n" r="C11" s="6">
        <v>2005</v>
      </c>
    </row>
    <row r="12" spans="1:3">
      <c t="s" r="A12" s="4">
        <v>337</v>
      </c>
      <c t="n" r="B12" s="6">
        <v>478929</v>
      </c>
      <c t="n" r="C12" s="6">
        <v>476984</v>
      </c>
    </row>
    <row r="13" spans="1:3">
      <c t="s" r="A13" s="4">
        <v>380</v>
      </c>
      <c t="n" r="B13" s="6">
        <v>479764</v>
      </c>
      <c t="n" r="C13" s="6">
        <v>477475</v>
      </c>
    </row>
    <row r="14" spans="1:3">
      <c t="s" r="A14" s="4">
        <v>298</v>
      </c>
    </row>
    <row r="15" spans="1:3">
      <c t="s" r="A15" s="3">
        <v>205</v>
      </c>
    </row>
    <row r="16" spans="1:3">
      <c t="s" r="A16" s="4">
        <v>378</v>
      </c>
      <c t="n" r="B16" s="6">
        <v>110172</v>
      </c>
      <c t="n" r="C16" s="6">
        <v>106860</v>
      </c>
    </row>
    <row r="17" spans="1:3">
      <c t="s" r="A17" s="4">
        <v>379</v>
      </c>
      <c t="n" r="B17" s="6">
        <v>15</v>
      </c>
      <c t="n" r="C17" s="6">
        <v>135</v>
      </c>
    </row>
    <row r="18" spans="1:3">
      <c t="s" r="A18" s="4">
        <v>337</v>
      </c>
      <c t="n" r="B18" s="6">
        <v>110157</v>
      </c>
      <c t="n" r="C18" s="6">
        <v>106725</v>
      </c>
    </row>
    <row r="19" spans="1:3">
      <c t="s" r="A19" s="4">
        <v>380</v>
      </c>
      <c t="n" r="B19" s="6">
        <v>108655</v>
      </c>
      <c t="n" r="C19" s="6">
        <v>105029</v>
      </c>
    </row>
    <row r="20" spans="1:3">
      <c t="s" r="A20" s="4">
        <v>299</v>
      </c>
    </row>
    <row r="21" spans="1:3">
      <c t="s" r="A21" s="3">
        <v>205</v>
      </c>
    </row>
    <row r="22" spans="1:3">
      <c t="s" r="A22" s="4">
        <v>378</v>
      </c>
      <c t="n" r="B22" s="6">
        <v>209809</v>
      </c>
      <c t="n" r="C22" s="6">
        <v>209068</v>
      </c>
    </row>
    <row r="23" spans="1:3">
      <c t="s" r="A23" s="4">
        <v>379</v>
      </c>
      <c t="n" r="B23" s="6">
        <v>487</v>
      </c>
      <c t="n" r="C23" s="6">
        <v>2224</v>
      </c>
    </row>
    <row r="24" spans="1:3">
      <c t="s" r="A24" s="4">
        <v>337</v>
      </c>
      <c t="n" r="B24" s="6">
        <v>209322</v>
      </c>
      <c t="n" r="C24" s="6">
        <v>206844</v>
      </c>
    </row>
    <row r="25" spans="1:3">
      <c t="s" r="A25" s="4">
        <v>380</v>
      </c>
      <c t="n" r="B25" s="6">
        <v>209355</v>
      </c>
      <c t="n" r="C25" s="6">
        <v>208630</v>
      </c>
    </row>
    <row r="26" spans="1:3">
      <c t="s" r="A26" s="4">
        <v>300</v>
      </c>
    </row>
    <row r="27" spans="1:3">
      <c t="s" r="A27" s="3">
        <v>205</v>
      </c>
    </row>
    <row r="28" spans="1:3">
      <c t="s" r="A28" s="4">
        <v>378</v>
      </c>
      <c t="n" r="B28" s="6">
        <v>126699</v>
      </c>
      <c t="n" r="C28" s="6">
        <v>143543</v>
      </c>
    </row>
    <row r="29" spans="1:3">
      <c t="s" r="A29" s="4">
        <v>379</v>
      </c>
      <c t="n" r="B29" s="6">
        <v>711</v>
      </c>
      <c t="n" r="C29" s="6">
        <v>427</v>
      </c>
    </row>
    <row r="30" spans="1:3">
      <c t="s" r="A30" s="4">
        <v>337</v>
      </c>
      <c t="n" r="B30" s="6">
        <v>125988</v>
      </c>
      <c t="n" r="C30" s="6">
        <v>143116</v>
      </c>
    </row>
    <row r="31" spans="1:3">
      <c t="s" r="A31" s="4">
        <v>380</v>
      </c>
      <c t="n" r="B31" s="6">
        <v>124918</v>
      </c>
      <c t="n" r="C31" s="6">
        <v>141824</v>
      </c>
    </row>
    <row r="32" spans="1:3">
      <c t="s" r="A32" s="4">
        <v>301</v>
      </c>
    </row>
    <row r="33" spans="1:3">
      <c t="s" r="A33" s="3">
        <v>205</v>
      </c>
    </row>
    <row r="34" spans="1:3">
      <c t="s" r="A34" s="4">
        <v>378</v>
      </c>
      <c t="n" r="B34" s="6">
        <v>125544</v>
      </c>
      <c t="n" r="C34" s="6">
        <v>111541</v>
      </c>
    </row>
    <row r="35" spans="1:3">
      <c t="s" r="A35" s="4">
        <v>379</v>
      </c>
      <c t="n" r="B35" s="6">
        <v>262</v>
      </c>
      <c t="n" r="C35" s="6">
        <v>57</v>
      </c>
    </row>
    <row r="36" spans="1:3">
      <c t="s" r="A36" s="4">
        <v>337</v>
      </c>
      <c t="n" r="B36" s="6">
        <v>125282</v>
      </c>
      <c t="n" r="C36" s="6">
        <v>111484</v>
      </c>
    </row>
    <row r="37" spans="1:3">
      <c t="s" r="A37" s="4">
        <v>380</v>
      </c>
      <c t="n" r="B37" s="6">
        <v>124907</v>
      </c>
      <c t="n" r="C37" s="6">
        <v>111022</v>
      </c>
    </row>
    <row r="38" spans="1:3">
      <c t="s" r="A38" s="4">
        <v>302</v>
      </c>
    </row>
    <row r="39" spans="1:3">
      <c t="s" r="A39" s="3">
        <v>205</v>
      </c>
    </row>
    <row r="40" spans="1:3">
      <c t="s" r="A40" s="4">
        <v>378</v>
      </c>
      <c t="n" r="B40" s="6">
        <v>288524</v>
      </c>
      <c t="n" r="C40" s="6">
        <v>293725</v>
      </c>
    </row>
    <row r="41" spans="1:3">
      <c t="s" r="A41" s="4">
        <v>379</v>
      </c>
      <c t="n" r="B41" s="6">
        <v>5282</v>
      </c>
      <c t="n" r="C41" s="6">
        <v>7812</v>
      </c>
    </row>
    <row r="42" spans="1:3">
      <c t="s" r="A42" s="4">
        <v>337</v>
      </c>
      <c t="n" r="B42" s="6">
        <v>283242</v>
      </c>
      <c t="n" r="C42" s="6">
        <v>285913</v>
      </c>
    </row>
    <row r="43" spans="1:3">
      <c t="s" r="A43" s="4">
        <v>380</v>
      </c>
      <c t="n" r="B43" s="6">
        <v>287613</v>
      </c>
      <c t="n" r="C43" s="6">
        <v>292828</v>
      </c>
    </row>
    <row r="44" spans="1:3">
      <c t="s" r="A44" s="4">
        <v>303</v>
      </c>
    </row>
    <row r="45" spans="1:3">
      <c t="s" r="A45" s="3">
        <v>205</v>
      </c>
    </row>
    <row r="46" spans="1:3">
      <c t="s" r="A46" s="4">
        <v>378</v>
      </c>
      <c t="n" r="B46" s="6">
        <v>35915</v>
      </c>
      <c t="n" r="C46" s="6">
        <v>37724</v>
      </c>
    </row>
    <row r="47" spans="1:3">
      <c t="s" r="A47" s="4">
        <v>379</v>
      </c>
      <c t="n" r="B47" s="6">
        <v>136</v>
      </c>
      <c t="n" r="C47" s="6">
        <v>222</v>
      </c>
    </row>
    <row r="48" spans="1:3">
      <c t="s" r="A48" s="4">
        <v>337</v>
      </c>
      <c t="n" r="B48" s="6">
        <v>35779</v>
      </c>
      <c t="n" r="C48" s="6">
        <v>37502</v>
      </c>
    </row>
    <row r="49" spans="1:3">
      <c t="s" r="A49" s="4">
        <v>380</v>
      </c>
      <c t="n" r="B49" s="6">
        <v>35862</v>
      </c>
      <c t="n" r="C49" s="6">
        <v>37662</v>
      </c>
    </row>
    <row r="50" spans="1:3">
      <c t="s" r="A50" s="4">
        <v>304</v>
      </c>
    </row>
    <row r="51" spans="1:3">
      <c t="s" r="A51" s="3">
        <v>205</v>
      </c>
    </row>
    <row r="52" spans="1:3">
      <c t="s" r="A52" s="4">
        <v>378</v>
      </c>
      <c t="n" r="B52" s="6">
        <v>33670</v>
      </c>
      <c t="n" r="C52" s="6">
        <v>33261</v>
      </c>
    </row>
    <row r="53" spans="1:3">
      <c t="s" r="A53" s="4">
        <v>379</v>
      </c>
      <c t="n" r="B53" s="6">
        <v>360</v>
      </c>
      <c t="n" r="C53" s="6">
        <v>385</v>
      </c>
    </row>
    <row r="54" spans="1:3">
      <c t="s" r="A54" s="4">
        <v>337</v>
      </c>
      <c t="n" r="B54" s="6">
        <v>33310</v>
      </c>
      <c t="n" r="C54" s="6">
        <v>32876</v>
      </c>
    </row>
    <row r="55" spans="1:3">
      <c t="s" r="A55" s="4">
        <v>380</v>
      </c>
      <c t="n" r="B55" s="6">
        <v>33586</v>
      </c>
      <c t="n" r="C55" s="6">
        <v>33175</v>
      </c>
    </row>
    <row r="56" spans="1:3">
      <c t="s" r="A56" s="4">
        <v>305</v>
      </c>
    </row>
    <row r="57" spans="1:3">
      <c t="s" r="A57" s="3">
        <v>205</v>
      </c>
    </row>
    <row r="58" spans="1:3">
      <c t="s" r="A58" s="4">
        <v>378</v>
      </c>
      <c t="n" r="B58" s="6">
        <v>71233</v>
      </c>
      <c t="n" r="C58" s="6">
        <v>70735</v>
      </c>
    </row>
    <row r="59" spans="1:3">
      <c t="s" r="A59" s="4">
        <v>379</v>
      </c>
      <c t="n" r="B59" s="6">
        <v>93</v>
      </c>
      <c t="n" r="C59" s="6">
        <v>0</v>
      </c>
    </row>
    <row r="60" spans="1:3">
      <c t="s" r="A60" s="4">
        <v>337</v>
      </c>
      <c t="n" r="B60" s="6">
        <v>71140</v>
      </c>
      <c t="n" r="C60" s="6">
        <v>70735</v>
      </c>
    </row>
    <row r="61" spans="1:3">
      <c t="s" r="A61" s="4">
        <v>380</v>
      </c>
      <c t="n" r="B61" s="6">
        <v>71074</v>
      </c>
      <c t="n" r="C61" s="6">
        <v>70597</v>
      </c>
    </row>
    <row r="62" spans="1:3">
      <c t="s" r="A62" s="4">
        <v>306</v>
      </c>
    </row>
    <row r="63" spans="1:3">
      <c t="s" r="A63" s="3">
        <v>205</v>
      </c>
    </row>
    <row r="64" spans="1:3">
      <c t="s" r="A64" s="4">
        <v>378</v>
      </c>
      <c t="n" r="B64" s="6">
        <v>8759</v>
      </c>
      <c t="n" r="C64" s="6">
        <v>10210</v>
      </c>
    </row>
    <row r="65" spans="1:3">
      <c t="s" r="A65" s="4">
        <v>379</v>
      </c>
      <c t="n" r="B65" s="6">
        <v>19</v>
      </c>
      <c t="n" r="C65" s="6">
        <v>15</v>
      </c>
    </row>
    <row r="66" spans="1:3">
      <c t="s" r="A66" s="4">
        <v>337</v>
      </c>
      <c t="n" r="B66" s="6">
        <v>8740</v>
      </c>
      <c t="n" r="C66" s="6">
        <v>10195</v>
      </c>
    </row>
    <row r="67" spans="1:3">
      <c t="s" r="A67" s="4">
        <v>380</v>
      </c>
      <c t="n" r="B67" s="6">
        <v>8738</v>
      </c>
      <c t="n" r="C67" s="6">
        <v>10185</v>
      </c>
    </row>
    <row r="68" spans="1:3">
      <c t="s" r="A68" s="4">
        <v>307</v>
      </c>
    </row>
    <row r="69" spans="1:3">
      <c t="s" r="A69" s="3">
        <v>205</v>
      </c>
    </row>
    <row r="70" spans="1:3">
      <c t="s" r="A70" s="4">
        <v>378</v>
      </c>
      <c t="n" r="B70" s="6">
        <v>255475</v>
      </c>
      <c t="n" r="C70" s="6">
        <v>251843</v>
      </c>
    </row>
    <row r="71" spans="1:3">
      <c t="s" r="A71" s="4">
        <v>379</v>
      </c>
      <c t="n" r="B71" s="6">
        <v>2789</v>
      </c>
      <c t="n" r="C71" s="6">
        <v>3961</v>
      </c>
    </row>
    <row r="72" spans="1:3">
      <c t="s" r="A72" s="4">
        <v>337</v>
      </c>
      <c t="n" r="B72" s="6">
        <v>252686</v>
      </c>
      <c t="n" r="C72" s="6">
        <v>247882</v>
      </c>
    </row>
    <row r="73" spans="1:3">
      <c t="s" r="A73" s="4">
        <v>380</v>
      </c>
      <c t="n" r="B73" s="6">
        <v>254344</v>
      </c>
      <c t="n" r="C73" s="6">
        <v>250720</v>
      </c>
    </row>
    <row r="74" spans="1:3">
      <c t="s" r="A74" s="4">
        <v>308</v>
      </c>
    </row>
    <row r="75" spans="1:3">
      <c t="s" r="A75" s="3">
        <v>205</v>
      </c>
    </row>
    <row r="76" spans="1:3">
      <c t="s" r="A76" s="4">
        <v>378</v>
      </c>
      <c t="n" r="B76" s="6">
        <v>22241</v>
      </c>
      <c t="n" r="C76" s="6">
        <v>22291</v>
      </c>
    </row>
    <row r="77" spans="1:3">
      <c t="s" r="A77" s="4">
        <v>379</v>
      </c>
      <c t="n" r="B77" s="6">
        <v>124</v>
      </c>
      <c t="n" r="C77" s="6">
        <v>53</v>
      </c>
    </row>
    <row r="78" spans="1:3">
      <c t="s" r="A78" s="4">
        <v>337</v>
      </c>
      <c t="n" r="B78" s="6">
        <v>22117</v>
      </c>
      <c t="n" r="C78" s="6">
        <v>22238</v>
      </c>
    </row>
    <row r="79" spans="1:3">
      <c t="s" r="A79" s="4">
        <v>380</v>
      </c>
      <c t="n" r="B79" s="6">
        <v>22127</v>
      </c>
      <c t="n" r="C79" s="6">
        <v>22176</v>
      </c>
    </row>
    <row r="80" spans="1:3">
      <c t="s" r="A80" s="4">
        <v>382</v>
      </c>
    </row>
    <row r="81" spans="1:3">
      <c t="s" r="A81" s="3">
        <v>205</v>
      </c>
    </row>
    <row r="82" spans="1:3">
      <c t="s" r="A82" s="4">
        <v>380</v>
      </c>
      <c t="n" r="B82" s="6">
        <v>1113667</v>
      </c>
      <c t="n" r="C82" s="6">
        <v>1107466</v>
      </c>
    </row>
    <row r="83" spans="1:3">
      <c t="s" r="A83" s="4">
        <v>383</v>
      </c>
    </row>
    <row r="84" spans="1:3">
      <c t="s" r="A84" s="3">
        <v>205</v>
      </c>
    </row>
    <row r="85" spans="1:3">
      <c t="s" r="A85" s="4">
        <v>380</v>
      </c>
      <c t="n" r="B85" s="6">
        <v>426230</v>
      </c>
      <c t="n" r="C85" s="6">
        <v>417880</v>
      </c>
    </row>
    <row r="86" spans="1:3">
      <c t="s" r="A86" s="4">
        <v>384</v>
      </c>
    </row>
    <row r="87" spans="1:3">
      <c t="s" r="A87" s="3">
        <v>205</v>
      </c>
    </row>
    <row r="88" spans="1:3">
      <c t="s" r="A88" s="4">
        <v>380</v>
      </c>
      <c t="n" r="B88" s="6">
        <v>92090</v>
      </c>
      <c t="n" r="C88" s="6">
        <v>93418</v>
      </c>
    </row>
    <row r="89" spans="1:3">
      <c t="s" r="A89" s="4">
        <v>385</v>
      </c>
    </row>
    <row r="90" spans="1:3">
      <c t="s" r="A90" s="3">
        <v>205</v>
      </c>
    </row>
    <row r="91" spans="1:3">
      <c t="s" r="A91" s="4">
        <v>380</v>
      </c>
      <c t="n" r="B91" s="6">
        <v>181758</v>
      </c>
      <c t="n" r="C91" s="6">
        <v>180659</v>
      </c>
    </row>
    <row r="92" spans="1:3">
      <c t="s" r="A92" s="4">
        <v>386</v>
      </c>
    </row>
    <row r="93" spans="1:3">
      <c t="s" r="A93" s="3">
        <v>205</v>
      </c>
    </row>
    <row r="94" spans="1:3">
      <c t="s" r="A94" s="4">
        <v>380</v>
      </c>
      <c t="n" r="B94" s="6">
        <v>102904</v>
      </c>
      <c t="n" r="C94" s="6">
        <v>121244</v>
      </c>
    </row>
    <row r="95" spans="1:3">
      <c t="s" r="A95" s="4">
        <v>387</v>
      </c>
    </row>
    <row r="96" spans="1:3">
      <c t="s" r="A96" s="3">
        <v>205</v>
      </c>
    </row>
    <row r="97" spans="1:3">
      <c t="s" r="A97" s="4">
        <v>380</v>
      </c>
      <c t="n" r="B97" s="6">
        <v>112941</v>
      </c>
      <c t="n" r="C97" s="6">
        <v>95850</v>
      </c>
    </row>
    <row r="98" spans="1:3">
      <c t="s" r="A98" s="4">
        <v>388</v>
      </c>
    </row>
    <row r="99" spans="1:3">
      <c t="s" r="A99" s="3">
        <v>205</v>
      </c>
    </row>
    <row r="100" spans="1:3">
      <c t="s" r="A100" s="4">
        <v>380</v>
      </c>
      <c t="n" r="B100" s="6">
        <v>96680</v>
      </c>
      <c t="n" r="C100" s="6">
        <v>96146</v>
      </c>
    </row>
    <row r="101" spans="1:3">
      <c t="s" r="A101" s="4">
        <v>389</v>
      </c>
    </row>
    <row r="102" spans="1:3">
      <c t="s" r="A102" s="3">
        <v>205</v>
      </c>
    </row>
    <row r="103" spans="1:3">
      <c t="s" r="A103" s="4">
        <v>380</v>
      </c>
      <c t="n" r="B103" s="6">
        <v>10445</v>
      </c>
      <c t="n" r="C103" s="6">
        <v>11701</v>
      </c>
    </row>
    <row r="104" spans="1:3">
      <c t="s" r="A104" s="4">
        <v>390</v>
      </c>
    </row>
    <row r="105" spans="1:3">
      <c t="s" r="A105" s="3">
        <v>205</v>
      </c>
    </row>
    <row r="106" spans="1:3">
      <c t="s" r="A106" s="4">
        <v>380</v>
      </c>
      <c t="n" r="B106" s="6">
        <v>7512</v>
      </c>
      <c t="n" r="C106" s="6">
        <v>7493</v>
      </c>
    </row>
    <row r="107" spans="1:3">
      <c t="s" r="A107" s="4">
        <v>391</v>
      </c>
    </row>
    <row r="108" spans="1:3">
      <c t="s" r="A108" s="3">
        <v>205</v>
      </c>
    </row>
    <row r="109" spans="1:3">
      <c t="s" r="A109" s="4">
        <v>380</v>
      </c>
      <c t="n" r="B109" s="6">
        <v>69448</v>
      </c>
      <c t="n" r="C109" s="6">
        <v>68972</v>
      </c>
    </row>
    <row r="110" spans="1:3">
      <c t="s" r="A110" s="4">
        <v>392</v>
      </c>
    </row>
    <row r="111" spans="1:3">
      <c t="s" r="A111" s="3">
        <v>205</v>
      </c>
    </row>
    <row r="112" spans="1:3">
      <c t="s" r="A112" s="4">
        <v>380</v>
      </c>
      <c t="n" r="B112" s="6">
        <v>449</v>
      </c>
      <c t="n" r="C112" s="6">
        <v>886</v>
      </c>
    </row>
    <row r="113" spans="1:3">
      <c t="s" r="A113" s="4">
        <v>393</v>
      </c>
    </row>
    <row r="114" spans="1:3">
      <c t="s" r="A114" s="3">
        <v>205</v>
      </c>
    </row>
    <row r="115" spans="1:3">
      <c t="s" r="A115" s="4">
        <v>380</v>
      </c>
      <c t="n" r="B115" s="6">
        <v>10342</v>
      </c>
      <c t="n" r="C115" s="6">
        <v>10287</v>
      </c>
    </row>
    <row r="116" spans="1:3">
      <c t="s" r="A116" s="4">
        <v>394</v>
      </c>
    </row>
    <row r="117" spans="1:3">
      <c t="s" r="A117" s="3">
        <v>205</v>
      </c>
    </row>
    <row r="118" spans="1:3">
      <c t="s" r="A118" s="4">
        <v>380</v>
      </c>
      <c t="n" r="B118" s="6">
        <v>2868</v>
      </c>
      <c t="n" r="C118" s="6">
        <v>2930</v>
      </c>
    </row>
    <row r="119" spans="1:3">
      <c t="s" r="A119" s="4">
        <v>395</v>
      </c>
    </row>
    <row r="120" spans="1:3">
      <c t="s" r="A120" s="3">
        <v>205</v>
      </c>
    </row>
    <row r="121" spans="1:3">
      <c t="s" r="A121" s="4">
        <v>380</v>
      </c>
      <c t="n" r="B121" s="6">
        <v>49705</v>
      </c>
      <c t="n" r="C121" s="6">
        <v>56638</v>
      </c>
    </row>
    <row r="122" spans="1:3">
      <c t="s" r="A122" s="4">
        <v>396</v>
      </c>
    </row>
    <row r="123" spans="1:3">
      <c t="s" r="A123" s="3">
        <v>205</v>
      </c>
    </row>
    <row r="124" spans="1:3">
      <c t="s" r="A124" s="4">
        <v>380</v>
      </c>
      <c t="n" r="B124" s="6">
        <v>17236</v>
      </c>
      <c t="n" r="C124" s="6">
        <v>20422</v>
      </c>
    </row>
    <row r="125" spans="1:3">
      <c t="s" r="A125" s="4">
        <v>397</v>
      </c>
    </row>
    <row r="126" spans="1:3">
      <c t="s" r="A126" s="3">
        <v>205</v>
      </c>
    </row>
    <row r="127" spans="1:3">
      <c t="s" r="A127" s="4">
        <v>380</v>
      </c>
      <c t="n" r="B127" s="6">
        <v>8054</v>
      </c>
      <c t="n" r="C127" s="6">
        <v>6387</v>
      </c>
    </row>
    <row r="128" spans="1:3">
      <c t="s" r="A128" s="4">
        <v>398</v>
      </c>
    </row>
    <row r="129" spans="1:3">
      <c t="s" r="A129" s="3">
        <v>205</v>
      </c>
    </row>
    <row r="130" spans="1:3">
      <c t="s" r="A130" s="4">
        <v>380</v>
      </c>
      <c t="n" r="B130" s="6">
        <v>8363</v>
      </c>
      <c t="n" r="C130" s="6">
        <v>8114</v>
      </c>
    </row>
    <row r="131" spans="1:3">
      <c t="s" r="A131" s="4">
        <v>399</v>
      </c>
    </row>
    <row r="132" spans="1:3">
      <c t="s" r="A132" s="3">
        <v>205</v>
      </c>
    </row>
    <row r="133" spans="1:3">
      <c t="s" r="A133" s="4">
        <v>380</v>
      </c>
      <c t="n" r="B133" s="6">
        <v>10015</v>
      </c>
      <c t="n" r="C133" s="6">
        <v>11964</v>
      </c>
    </row>
    <row r="134" spans="1:3">
      <c t="s" r="A134" s="4">
        <v>400</v>
      </c>
    </row>
    <row r="135" spans="1:3">
      <c t="s" r="A135" s="3">
        <v>205</v>
      </c>
    </row>
    <row r="136" spans="1:3">
      <c t="s" r="A136" s="4">
        <v>380</v>
      </c>
      <c t="n" r="B136" s="6">
        <v>262</v>
      </c>
      <c t="n" r="C136" s="6">
        <v>2649</v>
      </c>
    </row>
    <row r="137" spans="1:3">
      <c t="s" r="A137" s="4">
        <v>401</v>
      </c>
    </row>
    <row r="138" spans="1:3">
      <c t="s" r="A138" s="3">
        <v>205</v>
      </c>
    </row>
    <row r="139" spans="1:3">
      <c t="s" r="A139" s="4">
        <v>380</v>
      </c>
      <c t="n" r="B139" s="6">
        <v>3405</v>
      </c>
      <c t="n" r="C139" s="6">
        <v>4594</v>
      </c>
    </row>
    <row r="140" spans="1:3">
      <c t="s" r="A140" s="4">
        <v>402</v>
      </c>
    </row>
    <row r="141" spans="1:3">
      <c t="s" r="A141" s="3">
        <v>205</v>
      </c>
    </row>
    <row r="142" spans="1:3">
      <c t="s" r="A142" s="4">
        <v>380</v>
      </c>
      <c t="n" r="B142" s="6">
        <v>360</v>
      </c>
      <c t="n" r="C142" s="6">
        <v>387</v>
      </c>
    </row>
    <row r="143" spans="1:3">
      <c t="s" r="A143" s="4">
        <v>403</v>
      </c>
    </row>
    <row r="144" spans="1:3">
      <c t="s" r="A144" s="3">
        <v>205</v>
      </c>
    </row>
    <row r="145" spans="1:3">
      <c t="s" r="A145" s="4">
        <v>380</v>
      </c>
      <c t="n" r="B145" s="6">
        <v>68</v>
      </c>
      <c t="n" r="C145" s="6">
        <v>86</v>
      </c>
    </row>
    <row r="146" spans="1:3">
      <c t="s" r="A146" s="4">
        <v>404</v>
      </c>
    </row>
    <row r="147" spans="1:3">
      <c t="s" r="A147" s="3">
        <v>205</v>
      </c>
    </row>
    <row r="148" spans="1:3">
      <c t="s" r="A148" s="4">
        <v>380</v>
      </c>
      <c t="n" r="B148" s="6">
        <v>1588</v>
      </c>
      <c t="n" r="C148" s="6">
        <v>1602</v>
      </c>
    </row>
    <row r="149" spans="1:3">
      <c t="s" r="A149" s="4">
        <v>405</v>
      </c>
    </row>
    <row r="150" spans="1:3">
      <c t="s" r="A150" s="3">
        <v>205</v>
      </c>
    </row>
    <row r="151" spans="1:3">
      <c t="s" r="A151" s="4">
        <v>380</v>
      </c>
      <c t="n" r="B151" s="6">
        <v>0</v>
      </c>
      <c t="n" r="C151" s="6">
        <v>0</v>
      </c>
    </row>
    <row r="152" spans="1:3">
      <c t="s" r="A152" s="4">
        <v>406</v>
      </c>
    </row>
    <row r="153" spans="1:3">
      <c t="s" r="A153" s="3">
        <v>205</v>
      </c>
    </row>
    <row r="154" spans="1:3">
      <c t="s" r="A154" s="4">
        <v>380</v>
      </c>
      <c t="n" r="B154" s="6">
        <v>307</v>
      </c>
      <c t="n" r="C154" s="6">
        <v>356</v>
      </c>
    </row>
    <row r="155" spans="1:3">
      <c t="s" r="A155" s="4">
        <v>407</v>
      </c>
    </row>
    <row r="156" spans="1:3">
      <c t="s" r="A156" s="3">
        <v>205</v>
      </c>
    </row>
    <row r="157" spans="1:3">
      <c t="s" r="A157" s="4">
        <v>380</v>
      </c>
      <c t="n" r="B157" s="6">
        <v>47</v>
      </c>
      <c t="n" r="C157" s="6">
        <v>77</v>
      </c>
    </row>
    <row r="158" spans="1:3">
      <c t="s" r="A158" s="4">
        <v>408</v>
      </c>
    </row>
    <row r="159" spans="1:3">
      <c t="s" r="A159" s="3">
        <v>205</v>
      </c>
    </row>
    <row r="160" spans="1:3">
      <c t="s" r="A160" s="4">
        <v>380</v>
      </c>
      <c t="n" r="B160" s="6">
        <v>92648</v>
      </c>
      <c t="n" r="C160" s="6">
        <v>87604</v>
      </c>
    </row>
    <row r="161" spans="1:3">
      <c t="s" r="A161" s="4">
        <v>409</v>
      </c>
    </row>
    <row r="162" spans="1:3">
      <c t="s" r="A162" s="3">
        <v>205</v>
      </c>
    </row>
    <row r="163" spans="1:3">
      <c t="s" r="A163" s="4">
        <v>380</v>
      </c>
      <c t="n" r="B163" s="6">
        <v>32298</v>
      </c>
      <c t="n" r="C163" s="6">
        <v>32778</v>
      </c>
    </row>
    <row r="164" spans="1:3">
      <c t="s" r="A164" s="4">
        <v>410</v>
      </c>
    </row>
    <row r="165" spans="1:3">
      <c t="s" r="A165" s="3">
        <v>205</v>
      </c>
    </row>
    <row r="166" spans="1:3">
      <c t="s" r="A166" s="4">
        <v>380</v>
      </c>
      <c t="n" r="B166" s="6">
        <v>8496</v>
      </c>
      <c t="n" r="C166" s="6">
        <v>5208</v>
      </c>
    </row>
    <row r="167" spans="1:3">
      <c t="s" r="A167" s="4">
        <v>411</v>
      </c>
    </row>
    <row r="168" spans="1:3">
      <c t="s" r="A168" s="3">
        <v>205</v>
      </c>
    </row>
    <row r="169" spans="1:3">
      <c t="s" r="A169" s="4">
        <v>380</v>
      </c>
      <c t="n" r="B169" s="6">
        <v>19234</v>
      </c>
      <c t="n" r="C169" s="6">
        <v>19857</v>
      </c>
    </row>
    <row r="170" spans="1:3">
      <c t="s" r="A170" s="4">
        <v>412</v>
      </c>
    </row>
    <row r="171" spans="1:3">
      <c t="s" r="A171" s="3">
        <v>205</v>
      </c>
    </row>
    <row r="172" spans="1:3">
      <c t="s" r="A172" s="4">
        <v>380</v>
      </c>
      <c t="n" r="B172" s="6">
        <v>11787</v>
      </c>
      <c t="n" r="C172" s="6">
        <v>8419</v>
      </c>
    </row>
    <row r="173" spans="1:3">
      <c t="s" r="A173" s="4">
        <v>413</v>
      </c>
    </row>
    <row r="174" spans="1:3">
      <c t="s" r="A174" s="3">
        <v>205</v>
      </c>
    </row>
    <row r="175" spans="1:3">
      <c t="s" r="A175" s="4">
        <v>380</v>
      </c>
      <c t="n" r="B175" s="6">
        <v>9560</v>
      </c>
      <c t="n" r="C175" s="6">
        <v>10887</v>
      </c>
    </row>
    <row r="176" spans="1:3">
      <c t="s" r="A176" s="4">
        <v>414</v>
      </c>
    </row>
    <row r="177" spans="1:3">
      <c t="s" r="A177" s="3">
        <v>205</v>
      </c>
    </row>
    <row r="178" spans="1:3">
      <c t="s" r="A178" s="4">
        <v>380</v>
      </c>
      <c t="n" r="B178" s="6">
        <v>9171</v>
      </c>
      <c t="n" r="C178" s="6">
        <v>8598</v>
      </c>
    </row>
    <row r="179" spans="1:3">
      <c t="s" r="A179" s="4">
        <v>415</v>
      </c>
    </row>
    <row r="180" spans="1:3">
      <c t="s" r="A180" s="3">
        <v>205</v>
      </c>
    </row>
    <row r="181" spans="1:3">
      <c t="s" r="A181" s="4">
        <v>380</v>
      </c>
      <c t="n" r="B181" s="6">
        <v>911</v>
      </c>
      <c t="n" r="C181" s="6">
        <v>669</v>
      </c>
    </row>
    <row r="182" spans="1:3">
      <c t="s" r="A182" s="4">
        <v>416</v>
      </c>
    </row>
    <row r="183" spans="1:3">
      <c t="s" r="A183" s="3">
        <v>205</v>
      </c>
    </row>
    <row r="184" spans="1:3">
      <c t="s" r="A184" s="4">
        <v>380</v>
      </c>
      <c t="n" r="B184" s="6">
        <v>487</v>
      </c>
      <c t="n" r="C184" s="6">
        <v>505</v>
      </c>
    </row>
    <row r="185" spans="1:3">
      <c t="s" r="A185" s="4">
        <v>417</v>
      </c>
    </row>
    <row r="186" spans="1:3">
      <c t="s" r="A186" s="3">
        <v>205</v>
      </c>
    </row>
    <row r="187" spans="1:3">
      <c t="s" r="A187" s="4">
        <v>380</v>
      </c>
      <c t="n" r="B187" s="6">
        <v>15</v>
      </c>
      <c t="n" r="C187" s="6">
        <v>0</v>
      </c>
    </row>
    <row r="188" spans="1:3">
      <c t="s" r="A188" s="4">
        <v>418</v>
      </c>
    </row>
    <row r="189" spans="1:3">
      <c t="s" r="A189" s="3">
        <v>205</v>
      </c>
    </row>
    <row r="190" spans="1:3">
      <c t="s" r="A190" s="4">
        <v>380</v>
      </c>
      <c t="n" r="B190" s="6">
        <v>23</v>
      </c>
      <c t="n" r="C190" s="6">
        <v>24</v>
      </c>
    </row>
    <row r="191" spans="1:3">
      <c t="s" r="A191" s="4">
        <v>419</v>
      </c>
    </row>
    <row r="192" spans="1:3">
      <c t="s" r="A192" s="3">
        <v>205</v>
      </c>
    </row>
    <row r="193" spans="1:3">
      <c t="s" r="A193" s="4">
        <v>380</v>
      </c>
      <c t="n" r="B193" s="6">
        <v>550</v>
      </c>
      <c t="n" r="C193" s="6">
        <v>534</v>
      </c>
    </row>
    <row r="194" spans="1:3">
      <c t="s" r="A194" s="4">
        <v>420</v>
      </c>
    </row>
    <row r="195" spans="1:3">
      <c t="s" r="A195" s="3">
        <v>205</v>
      </c>
    </row>
    <row r="196" spans="1:3">
      <c t="s" r="A196" s="4">
        <v>380</v>
      </c>
      <c t="n" r="B196" s="6">
        <v>116</v>
      </c>
      <c t="n" r="C196" s="6">
        <v>125</v>
      </c>
    </row>
    <row r="197" spans="1:3">
      <c t="s" r="A197" s="4">
        <v>421</v>
      </c>
    </row>
    <row r="198" spans="1:3">
      <c t="s" r="A198" s="3">
        <v>205</v>
      </c>
    </row>
    <row r="199" spans="1:3">
      <c t="s" r="A199" s="4">
        <v>380</v>
      </c>
      <c t="n" r="B199" s="6">
        <v>1406</v>
      </c>
      <c t="n" r="C199" s="6">
        <v>1666</v>
      </c>
    </row>
    <row r="200" spans="1:3">
      <c t="s" r="A200" s="4">
        <v>422</v>
      </c>
    </row>
    <row r="201" spans="1:3">
      <c t="s" r="A201" s="3">
        <v>205</v>
      </c>
    </row>
    <row r="202" spans="1:3">
      <c t="s" r="A202" s="4">
        <v>380</v>
      </c>
      <c t="n" r="B202" s="6">
        <v>581</v>
      </c>
      <c t="n" r="C202" s="6">
        <v>757</v>
      </c>
    </row>
    <row r="203" spans="1:3">
      <c t="s" r="A203" s="4">
        <v>423</v>
      </c>
    </row>
    <row r="204" spans="1:3">
      <c t="s" r="A204" s="3">
        <v>205</v>
      </c>
    </row>
    <row r="205" spans="1:3">
      <c t="s" r="A205" s="4">
        <v>380</v>
      </c>
      <c t="n" r="B205" s="6">
        <v>0</v>
      </c>
      <c t="n" r="C205" s="6">
        <v>0</v>
      </c>
    </row>
    <row r="206" spans="1:3">
      <c t="s" r="A206" s="4">
        <v>424</v>
      </c>
    </row>
    <row r="207" spans="1:3">
      <c t="s" r="A207" s="3">
        <v>205</v>
      </c>
    </row>
    <row r="208" spans="1:3">
      <c t="s" r="A208" s="4">
        <v>380</v>
      </c>
      <c t="n" r="B208" s="6">
        <v>0</v>
      </c>
      <c t="n" r="C208" s="6">
        <v>0</v>
      </c>
    </row>
    <row r="209" spans="1:3">
      <c t="s" r="A209" s="4">
        <v>425</v>
      </c>
    </row>
    <row r="210" spans="1:3">
      <c t="s" r="A210" s="3">
        <v>205</v>
      </c>
    </row>
    <row r="211" spans="1:3">
      <c t="s" r="A211" s="4">
        <v>380</v>
      </c>
      <c t="n" r="B211" s="6">
        <v>26</v>
      </c>
      <c t="n" r="C211" s="6">
        <v>27</v>
      </c>
    </row>
    <row r="212" spans="1:3">
      <c t="s" r="A212" s="4">
        <v>426</v>
      </c>
    </row>
    <row r="213" spans="1:3">
      <c t="s" r="A213" s="3">
        <v>205</v>
      </c>
    </row>
    <row r="214" spans="1:3">
      <c t="s" r="A214" s="4">
        <v>380</v>
      </c>
      <c t="n" r="B214" s="6">
        <v>101</v>
      </c>
      <c t="n" r="C214" s="6">
        <v>101</v>
      </c>
    </row>
    <row r="215" spans="1:3">
      <c t="s" r="A215" s="4">
        <v>427</v>
      </c>
    </row>
    <row r="216" spans="1:3">
      <c t="s" r="A216" s="3">
        <v>205</v>
      </c>
    </row>
    <row r="217" spans="1:3">
      <c t="s" r="A217" s="4">
        <v>380</v>
      </c>
      <c t="n" r="B217" s="6">
        <v>619</v>
      </c>
      <c t="n" r="C217" s="6">
        <v>699</v>
      </c>
    </row>
    <row r="218" spans="1:3">
      <c t="s" r="A218" s="4">
        <v>428</v>
      </c>
    </row>
    <row r="219" spans="1:3">
      <c t="s" r="A219" s="3">
        <v>205</v>
      </c>
    </row>
    <row r="220" spans="1:3">
      <c t="s" r="A220" s="4">
        <v>380</v>
      </c>
      <c t="n" r="B220" s="6">
        <v>10</v>
      </c>
      <c t="n" r="C220" s="6">
        <v>10</v>
      </c>
    </row>
    <row r="221" spans="1:3">
      <c t="s" r="A221" s="4">
        <v>429</v>
      </c>
    </row>
    <row r="222" spans="1:3">
      <c t="s" r="A222" s="3">
        <v>205</v>
      </c>
    </row>
    <row r="223" spans="1:3">
      <c t="s" r="A223" s="4">
        <v>380</v>
      </c>
      <c t="n" r="B223" s="6">
        <v>57</v>
      </c>
      <c t="n" r="C223" s="6">
        <v>58</v>
      </c>
    </row>
    <row r="224" spans="1:3">
      <c t="s" r="A224" s="4">
        <v>430</v>
      </c>
    </row>
    <row r="225" spans="1:3">
      <c t="s" r="A225" s="3">
        <v>205</v>
      </c>
    </row>
    <row r="226" spans="1:3">
      <c t="s" r="A226" s="4">
        <v>380</v>
      </c>
      <c t="n" r="B226" s="6">
        <v>0</v>
      </c>
      <c t="n" r="C226" s="6">
        <v>0</v>
      </c>
    </row>
    <row r="227" spans="1:3">
      <c t="s" r="A227" s="4">
        <v>431</v>
      </c>
    </row>
    <row r="228" spans="1:3">
      <c t="s" r="A228" s="3">
        <v>205</v>
      </c>
    </row>
    <row r="229" spans="1:3">
      <c t="s" r="A229" s="4">
        <v>380</v>
      </c>
      <c t="n" r="B229" s="6">
        <v>0</v>
      </c>
      <c t="n" r="C229" s="6">
        <v>0</v>
      </c>
    </row>
    <row r="230" spans="1:3">
      <c t="s" r="A230" s="4">
        <v>432</v>
      </c>
    </row>
    <row r="231" spans="1:3">
      <c t="s" r="A231" s="3">
        <v>205</v>
      </c>
    </row>
    <row r="232" spans="1:3">
      <c t="s" r="A232" s="4">
        <v>380</v>
      </c>
      <c t="n" r="B232" s="6">
        <v>0</v>
      </c>
      <c t="n" r="C232" s="6">
        <v>0</v>
      </c>
    </row>
    <row r="233" spans="1:3">
      <c t="s" r="A233" s="4">
        <v>433</v>
      </c>
    </row>
    <row r="234" spans="1:3">
      <c t="s" r="A234" s="3">
        <v>205</v>
      </c>
    </row>
    <row r="235" spans="1:3">
      <c t="s" r="A235" s="4">
        <v>380</v>
      </c>
      <c t="n" r="B235" s="6">
        <v>12</v>
      </c>
      <c t="n" r="C235" s="6">
        <v>14</v>
      </c>
    </row>
    <row r="236" spans="1:3">
      <c t="s" r="A236" s="4">
        <v>434</v>
      </c>
    </row>
    <row r="237" spans="1:3">
      <c t="s" r="A237" s="3">
        <v>205</v>
      </c>
    </row>
    <row r="238" spans="1:3">
      <c t="s" r="A238" s="4">
        <v>380</v>
      </c>
      <c t="n" r="B238" s="6">
        <v>503517</v>
      </c>
      <c t="n" r="C238" s="6">
        <v>507949</v>
      </c>
    </row>
    <row r="239" spans="1:3">
      <c t="s" r="A239" s="4">
        <v>435</v>
      </c>
    </row>
    <row r="240" spans="1:3">
      <c t="s" r="A240" s="3">
        <v>205</v>
      </c>
    </row>
    <row r="241" spans="1:3">
      <c t="s" r="A241" s="4">
        <v>380</v>
      </c>
      <c t="n" r="B241" s="6">
        <v>3419</v>
      </c>
      <c t="n" r="C241" s="6">
        <v>5638</v>
      </c>
    </row>
    <row r="242" spans="1:3">
      <c t="s" r="A242" s="4">
        <v>436</v>
      </c>
    </row>
    <row r="243" spans="1:3">
      <c t="s" r="A243" s="3">
        <v>205</v>
      </c>
    </row>
    <row r="244" spans="1:3">
      <c t="s" r="A244" s="4">
        <v>380</v>
      </c>
      <c t="n" r="B244" s="6">
        <v>15</v>
      </c>
      <c t="n" r="C244" s="6">
        <v>16</v>
      </c>
    </row>
    <row r="245" spans="1:3">
      <c t="s" r="A245" s="4">
        <v>437</v>
      </c>
    </row>
    <row r="246" spans="1:3">
      <c t="s" r="A246" s="3">
        <v>205</v>
      </c>
    </row>
    <row r="247" spans="1:3">
      <c t="s" r="A247" s="4">
        <v>380</v>
      </c>
      <c t="n" r="B247" s="6">
        <v>0</v>
      </c>
      <c t="n" r="C247" s="6">
        <v>0</v>
      </c>
    </row>
    <row r="248" spans="1:3">
      <c t="s" r="A248" s="4">
        <v>438</v>
      </c>
    </row>
    <row r="249" spans="1:3">
      <c t="s" r="A249" s="3">
        <v>205</v>
      </c>
    </row>
    <row r="250" spans="1:3">
      <c t="s" r="A250" s="4">
        <v>380</v>
      </c>
      <c t="n" r="B250" s="6">
        <v>186</v>
      </c>
      <c t="n" r="C250" s="6">
        <v>170</v>
      </c>
    </row>
    <row r="251" spans="1:3">
      <c t="s" r="A251" s="4">
        <v>439</v>
      </c>
    </row>
    <row r="252" spans="1:3">
      <c t="s" r="A252" s="3">
        <v>205</v>
      </c>
    </row>
    <row r="253" spans="1:3">
      <c t="s" r="A253" s="4">
        <v>380</v>
      </c>
      <c t="n" r="B253" s="6">
        <v>2043</v>
      </c>
      <c t="n" r="C253" s="6">
        <v>1535</v>
      </c>
    </row>
    <row r="254" spans="1:3">
      <c t="s" r="A254" s="4">
        <v>440</v>
      </c>
    </row>
    <row r="255" spans="1:3">
      <c t="s" r="A255" s="3">
        <v>205</v>
      </c>
    </row>
    <row r="256" spans="1:3">
      <c t="s" r="A256" s="4">
        <v>380</v>
      </c>
      <c t="n" r="B256" s="6">
        <v>177738</v>
      </c>
      <c t="n" r="C256" s="6">
        <v>182791</v>
      </c>
    </row>
    <row r="257" spans="1:3">
      <c t="s" r="A257" s="4">
        <v>441</v>
      </c>
    </row>
    <row r="258" spans="1:3">
      <c t="s" r="A258" s="3">
        <v>205</v>
      </c>
    </row>
    <row r="259" spans="1:3">
      <c t="s" r="A259" s="4">
        <v>380</v>
      </c>
      <c t="n" r="B259" s="6">
        <v>24136</v>
      </c>
      <c t="n" r="C259" s="6">
        <v>24895</v>
      </c>
    </row>
    <row r="260" spans="1:3">
      <c t="s" r="A260" s="4">
        <v>442</v>
      </c>
    </row>
    <row r="261" spans="1:3">
      <c t="s" r="A261" s="3">
        <v>205</v>
      </c>
    </row>
    <row r="262" spans="1:3">
      <c t="s" r="A262" s="4">
        <v>380</v>
      </c>
      <c t="n" r="B262" s="6">
        <v>25462</v>
      </c>
      <c t="n" r="C262" s="6">
        <v>25033</v>
      </c>
    </row>
    <row r="263" spans="1:3">
      <c t="s" r="A263" s="4">
        <v>443</v>
      </c>
    </row>
    <row r="264" spans="1:3">
      <c t="s" r="A264" s="3">
        <v>205</v>
      </c>
    </row>
    <row r="265" spans="1:3">
      <c t="s" r="A265" s="4">
        <v>380</v>
      </c>
      <c t="n" r="B265" s="6">
        <v>23</v>
      </c>
      <c t="n" r="C265" s="6">
        <v>23</v>
      </c>
    </row>
    <row r="266" spans="1:3">
      <c t="s" r="A266" s="4">
        <v>444</v>
      </c>
    </row>
    <row r="267" spans="1:3">
      <c t="s" r="A267" s="3">
        <v>205</v>
      </c>
    </row>
    <row r="268" spans="1:3">
      <c t="s" r="A268" s="4">
        <v>380</v>
      </c>
      <c t="n" r="B268" s="6">
        <v>8266</v>
      </c>
      <c t="n" r="C268" s="6">
        <v>9275</v>
      </c>
    </row>
    <row r="269" spans="1:3">
      <c t="s" r="A269" s="4">
        <v>445</v>
      </c>
    </row>
    <row r="270" spans="1:3">
      <c t="s" r="A270" s="3">
        <v>205</v>
      </c>
    </row>
    <row r="271" spans="1:3">
      <c t="s" r="A271" s="4">
        <v>380</v>
      </c>
      <c t="n" r="B271" s="6">
        <v>243145</v>
      </c>
      <c t="n" r="C271" s="6">
        <v>239543</v>
      </c>
    </row>
    <row r="272" spans="1:3">
      <c t="s" r="A272" s="4">
        <v>446</v>
      </c>
    </row>
    <row r="273" spans="1:3">
      <c t="s" r="A273" s="3">
        <v>205</v>
      </c>
    </row>
    <row r="274" spans="1:3">
      <c t="s" r="A274" s="4">
        <v>380</v>
      </c>
      <c t="n" r="B274" s="7">
        <v>19084</v>
      </c>
      <c t="n" r="C274" s="7">
        <v>1903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7</v>
      </c>
      <c t="s" r="B1" s="2">
        <v>2</v>
      </c>
      <c t="s" r="C1" s="2">
        <v>25</v>
      </c>
      <c t="s" r="D1" s="2">
        <v>73</v>
      </c>
    </row>
    <row r="2" spans="1:4">
      <c t="s" r="A2" s="3">
        <v>448</v>
      </c>
    </row>
    <row r="3" spans="1:4">
      <c t="s" r="A3" s="4">
        <v>449</v>
      </c>
      <c t="n" r="B3" s="7">
        <v>24000</v>
      </c>
      <c t="n" r="D3" s="7">
        <v>138000</v>
      </c>
    </row>
    <row r="4" spans="1:4">
      <c t="s" r="A4" s="4">
        <v>290</v>
      </c>
      <c t="n" r="B4" s="6">
        <v>8143000</v>
      </c>
      <c t="n" r="C4" s="7">
        <v>9725000</v>
      </c>
    </row>
    <row r="5" spans="1:4">
      <c t="s" r="A5" s="4">
        <v>450</v>
      </c>
      <c t="n" r="B5" s="6">
        <v>100000</v>
      </c>
    </row>
    <row r="6" spans="1:4">
      <c t="s" r="A6" s="4">
        <v>295</v>
      </c>
    </row>
    <row r="7" spans="1:4">
      <c t="s" r="A7" s="3">
        <v>448</v>
      </c>
    </row>
    <row r="8" spans="1:4">
      <c t="s" r="A8" s="4">
        <v>290</v>
      </c>
      <c t="n" r="B8" s="6">
        <v>396000</v>
      </c>
      <c t="n" r="C8" s="6">
        <v>786000</v>
      </c>
    </row>
    <row r="9" spans="1:4">
      <c t="s" r="A9" s="4">
        <v>298</v>
      </c>
    </row>
    <row r="10" spans="1:4">
      <c t="s" r="A10" s="3">
        <v>448</v>
      </c>
    </row>
    <row r="11" spans="1:4">
      <c t="s" r="A11" s="4">
        <v>290</v>
      </c>
      <c t="n" r="B11" s="6">
        <v>0</v>
      </c>
      <c t="n" r="C11" s="6">
        <v>0</v>
      </c>
    </row>
    <row r="12" spans="1:4">
      <c t="s" r="A12" s="4">
        <v>451</v>
      </c>
    </row>
    <row r="13" spans="1:4">
      <c t="s" r="A13" s="3">
        <v>448</v>
      </c>
    </row>
    <row r="14" spans="1:4">
      <c t="s" r="A14" s="4">
        <v>313</v>
      </c>
      <c t="n" r="C14" s="6">
        <v>37000</v>
      </c>
    </row>
    <row r="15" spans="1:4">
      <c t="s" r="A15" s="4">
        <v>314</v>
      </c>
      <c t="n" r="B15" s="6">
        <v>255000</v>
      </c>
      <c t="n" r="C15" s="6">
        <v>242000</v>
      </c>
    </row>
    <row r="16" spans="1:4">
      <c t="s" r="A16" s="4">
        <v>299</v>
      </c>
    </row>
    <row r="17" spans="1:4">
      <c t="s" r="A17" s="3">
        <v>448</v>
      </c>
    </row>
    <row r="18" spans="1:4">
      <c t="s" r="A18" s="4">
        <v>290</v>
      </c>
      <c t="n" r="B18" s="6">
        <v>500000</v>
      </c>
      <c t="n" r="C18" s="6">
        <v>674000</v>
      </c>
    </row>
    <row r="19" spans="1:4">
      <c t="s" r="A19" s="4">
        <v>300</v>
      </c>
    </row>
    <row r="20" spans="1:4">
      <c t="s" r="A20" s="3">
        <v>448</v>
      </c>
    </row>
    <row r="21" spans="1:4">
      <c t="s" r="A21" s="4">
        <v>290</v>
      </c>
      <c t="n" r="B21" s="6">
        <v>0</v>
      </c>
      <c t="n" r="C21" s="6">
        <v>0</v>
      </c>
    </row>
    <row r="22" spans="1:4">
      <c t="s" r="A22" s="4">
        <v>301</v>
      </c>
    </row>
    <row r="23" spans="1:4">
      <c t="s" r="A23" s="3">
        <v>448</v>
      </c>
    </row>
    <row r="24" spans="1:4">
      <c t="s" r="A24" s="4">
        <v>290</v>
      </c>
      <c t="n" r="B24" s="6">
        <v>0</v>
      </c>
      <c t="n" r="C24" s="6">
        <v>225000</v>
      </c>
    </row>
    <row r="25" spans="1:4">
      <c t="s" r="A25" s="4">
        <v>302</v>
      </c>
    </row>
    <row r="26" spans="1:4">
      <c t="s" r="A26" s="3">
        <v>448</v>
      </c>
    </row>
    <row r="27" spans="1:4">
      <c t="s" r="A27" s="4">
        <v>290</v>
      </c>
      <c t="n" r="B27" s="6">
        <v>491000</v>
      </c>
      <c t="n" r="C27" s="6">
        <v>667000</v>
      </c>
    </row>
    <row r="28" spans="1:4">
      <c t="s" r="A28" s="4">
        <v>303</v>
      </c>
    </row>
    <row r="29" spans="1:4">
      <c t="s" r="A29" s="3">
        <v>448</v>
      </c>
    </row>
    <row r="30" spans="1:4">
      <c t="s" r="A30" s="4">
        <v>290</v>
      </c>
      <c t="n" r="B30" s="6">
        <v>0</v>
      </c>
      <c t="n" r="C30" s="6">
        <v>0</v>
      </c>
    </row>
    <row r="31" spans="1:4">
      <c t="s" r="A31" s="4">
        <v>304</v>
      </c>
    </row>
    <row r="32" spans="1:4">
      <c t="s" r="A32" s="3">
        <v>448</v>
      </c>
    </row>
    <row r="33" spans="1:4">
      <c t="s" r="A33" s="4">
        <v>290</v>
      </c>
      <c t="n" r="B33" s="6">
        <v>0</v>
      </c>
      <c t="n" r="C33" s="6">
        <v>0</v>
      </c>
    </row>
    <row r="34" spans="1:4">
      <c t="s" r="A34" s="4">
        <v>305</v>
      </c>
    </row>
    <row r="35" spans="1:4">
      <c t="s" r="A35" s="3">
        <v>448</v>
      </c>
    </row>
    <row r="36" spans="1:4">
      <c t="s" r="A36" s="4">
        <v>290</v>
      </c>
      <c t="n" r="B36" s="6">
        <v>0</v>
      </c>
      <c t="n" r="C36" s="6">
        <v>0</v>
      </c>
    </row>
    <row r="37" spans="1:4">
      <c t="s" r="A37" s="4">
        <v>306</v>
      </c>
    </row>
    <row r="38" spans="1:4">
      <c t="s" r="A38" s="3">
        <v>448</v>
      </c>
    </row>
    <row r="39" spans="1:4">
      <c t="s" r="A39" s="4">
        <v>290</v>
      </c>
      <c t="n" r="B39" s="6">
        <v>0</v>
      </c>
      <c t="n" r="C39" s="6">
        <v>0</v>
      </c>
    </row>
    <row r="40" spans="1:4">
      <c t="s" r="A40" s="4">
        <v>307</v>
      </c>
    </row>
    <row r="41" spans="1:4">
      <c t="s" r="A41" s="3">
        <v>448</v>
      </c>
    </row>
    <row r="42" spans="1:4">
      <c t="s" r="A42" s="4">
        <v>290</v>
      </c>
      <c t="n" r="B42" s="6">
        <v>0</v>
      </c>
      <c t="n" r="C42" s="6">
        <v>0</v>
      </c>
    </row>
    <row r="43" spans="1:4">
      <c t="s" r="A43" s="4">
        <v>308</v>
      </c>
    </row>
    <row r="44" spans="1:4">
      <c t="s" r="A44" s="3">
        <v>448</v>
      </c>
    </row>
    <row r="45" spans="1:4">
      <c t="s" r="A45" s="4">
        <v>290</v>
      </c>
      <c t="n" r="B45" s="6">
        <v>0</v>
      </c>
      <c t="n" r="C45" s="6">
        <v>0</v>
      </c>
    </row>
    <row r="46" spans="1:4">
      <c t="s" r="A46" s="4">
        <v>312</v>
      </c>
    </row>
    <row r="47" spans="1:4">
      <c t="s" r="A47" s="3">
        <v>448</v>
      </c>
    </row>
    <row r="48" spans="1:4">
      <c t="s" r="A48" s="4">
        <v>313</v>
      </c>
      <c t="n" r="B48" s="6">
        <v>912000</v>
      </c>
      <c t="n" r="C48" s="6">
        <v>1016000</v>
      </c>
    </row>
    <row r="49" spans="1:4">
      <c t="s" r="A49" s="4">
        <v>314</v>
      </c>
      <c t="n" r="B49" s="6">
        <v>13248000</v>
      </c>
      <c t="n" r="C49" s="6">
        <v>14634000</v>
      </c>
    </row>
    <row r="50" spans="1:4">
      <c t="s" r="A50" s="4">
        <v>316</v>
      </c>
    </row>
    <row r="51" spans="1:4">
      <c t="s" r="A51" s="3">
        <v>448</v>
      </c>
    </row>
    <row r="52" spans="1:4">
      <c t="s" r="A52" s="4">
        <v>313</v>
      </c>
      <c t="n" r="B52" s="6">
        <v>0</v>
      </c>
      <c t="n" r="C52" s="6">
        <v>0</v>
      </c>
    </row>
    <row r="53" spans="1:4">
      <c t="s" r="A53" s="4">
        <v>314</v>
      </c>
      <c t="n" r="B53" s="6">
        <v>2525000</v>
      </c>
      <c t="n" r="C53" s="6">
        <v>3187000</v>
      </c>
    </row>
    <row r="54" spans="1:4">
      <c t="s" r="A54" s="4">
        <v>317</v>
      </c>
    </row>
    <row r="55" spans="1:4">
      <c t="s" r="A55" s="3">
        <v>448</v>
      </c>
    </row>
    <row r="56" spans="1:4">
      <c t="s" r="A56" s="4">
        <v>313</v>
      </c>
      <c t="n" r="B56" s="6">
        <v>0</v>
      </c>
      <c t="n" r="C56" s="6">
        <v>0</v>
      </c>
    </row>
    <row r="57" spans="1:4">
      <c t="s" r="A57" s="4">
        <v>314</v>
      </c>
      <c t="n" r="B57" s="6">
        <v>108000</v>
      </c>
      <c t="n" r="C57" s="6">
        <v>219000</v>
      </c>
    </row>
    <row r="58" spans="1:4">
      <c t="s" r="A58" s="4">
        <v>318</v>
      </c>
    </row>
    <row r="59" spans="1:4">
      <c t="s" r="A59" s="3">
        <v>448</v>
      </c>
    </row>
    <row r="60" spans="1:4">
      <c t="s" r="A60" s="4">
        <v>313</v>
      </c>
      <c t="n" r="B60" s="6">
        <v>0</v>
      </c>
      <c t="n" r="C60" s="6">
        <v>0</v>
      </c>
    </row>
    <row r="61" spans="1:4">
      <c t="s" r="A61" s="4">
        <v>314</v>
      </c>
      <c t="n" r="B61" s="6">
        <v>2174000</v>
      </c>
      <c t="n" r="C61" s="6">
        <v>2545000</v>
      </c>
    </row>
    <row r="62" spans="1:4">
      <c t="s" r="A62" s="4">
        <v>319</v>
      </c>
    </row>
    <row r="63" spans="1:4">
      <c t="s" r="A63" s="3">
        <v>448</v>
      </c>
    </row>
    <row r="64" spans="1:4">
      <c t="s" r="A64" s="4">
        <v>313</v>
      </c>
      <c t="n" r="B64" s="6">
        <v>0</v>
      </c>
      <c t="n" r="C64" s="6">
        <v>0</v>
      </c>
    </row>
    <row r="65" spans="1:4">
      <c t="s" r="A65" s="4">
        <v>314</v>
      </c>
      <c t="n" r="B65" s="6">
        <v>403000</v>
      </c>
      <c t="n" r="C65" s="6">
        <v>378000</v>
      </c>
    </row>
    <row r="66" spans="1:4">
      <c t="s" r="A66" s="4">
        <v>320</v>
      </c>
    </row>
    <row r="67" spans="1:4">
      <c t="s" r="A67" s="3">
        <v>448</v>
      </c>
    </row>
    <row r="68" spans="1:4">
      <c t="s" r="A68" s="4">
        <v>313</v>
      </c>
      <c t="n" r="B68" s="6">
        <v>0</v>
      </c>
      <c t="n" r="C68" s="6">
        <v>0</v>
      </c>
    </row>
    <row r="69" spans="1:4">
      <c t="s" r="A69" s="4">
        <v>314</v>
      </c>
      <c t="n" r="B69" s="6">
        <v>1380000</v>
      </c>
      <c t="n" r="C69" s="6">
        <v>1817000</v>
      </c>
    </row>
    <row r="70" spans="1:4">
      <c t="s" r="A70" s="4">
        <v>321</v>
      </c>
    </row>
    <row r="71" spans="1:4">
      <c t="s" r="A71" s="3">
        <v>448</v>
      </c>
    </row>
    <row r="72" spans="1:4">
      <c t="s" r="A72" s="4">
        <v>313</v>
      </c>
      <c t="n" r="B72" s="6">
        <v>681000</v>
      </c>
      <c t="n" r="C72" s="6">
        <v>809000</v>
      </c>
    </row>
    <row r="73" spans="1:4">
      <c t="s" r="A73" s="4">
        <v>314</v>
      </c>
      <c t="n" r="B73" s="6">
        <v>5067000</v>
      </c>
      <c t="n" r="C73" s="6">
        <v>4839000</v>
      </c>
    </row>
    <row r="74" spans="1:4">
      <c t="s" r="A74" s="4">
        <v>322</v>
      </c>
    </row>
    <row r="75" spans="1:4">
      <c t="s" r="A75" s="3">
        <v>448</v>
      </c>
    </row>
    <row r="76" spans="1:4">
      <c t="s" r="A76" s="4">
        <v>313</v>
      </c>
      <c t="n" r="B76" s="6">
        <v>10000</v>
      </c>
      <c t="n" r="C76" s="6">
        <v>10000</v>
      </c>
    </row>
    <row r="77" spans="1:4">
      <c t="s" r="A77" s="4">
        <v>314</v>
      </c>
      <c t="n" r="B77" s="6">
        <v>308000</v>
      </c>
      <c t="n" r="C77" s="6">
        <v>320000</v>
      </c>
    </row>
    <row r="78" spans="1:4">
      <c t="s" r="A78" s="4">
        <v>323</v>
      </c>
    </row>
    <row r="79" spans="1:4">
      <c t="s" r="A79" s="3">
        <v>448</v>
      </c>
    </row>
    <row r="80" spans="1:4">
      <c t="s" r="A80" s="4">
        <v>313</v>
      </c>
      <c t="n" r="B80" s="6">
        <v>42000</v>
      </c>
      <c t="n" r="C80" s="6">
        <v>45000</v>
      </c>
    </row>
    <row r="81" spans="1:4">
      <c t="s" r="A81" s="4">
        <v>314</v>
      </c>
      <c t="n" r="B81" s="6">
        <v>210000</v>
      </c>
      <c t="n" r="C81" s="6">
        <v>211000</v>
      </c>
    </row>
    <row r="82" spans="1:4">
      <c t="s" r="A82" s="4">
        <v>324</v>
      </c>
    </row>
    <row r="83" spans="1:4">
      <c t="s" r="A83" s="3">
        <v>448</v>
      </c>
    </row>
    <row r="84" spans="1:4">
      <c t="s" r="A84" s="4">
        <v>313</v>
      </c>
      <c t="n" r="B84" s="6">
        <v>0</v>
      </c>
      <c t="n" r="C84" s="6">
        <v>0</v>
      </c>
    </row>
    <row r="85" spans="1:4">
      <c t="s" r="A85" s="4">
        <v>314</v>
      </c>
      <c t="n" r="B85" s="6">
        <v>0</v>
      </c>
      <c t="n" r="C85" s="6">
        <v>0</v>
      </c>
    </row>
    <row r="86" spans="1:4">
      <c t="s" r="A86" s="4">
        <v>325</v>
      </c>
    </row>
    <row r="87" spans="1:4">
      <c t="s" r="A87" s="3">
        <v>448</v>
      </c>
    </row>
    <row r="88" spans="1:4">
      <c t="s" r="A88" s="4">
        <v>313</v>
      </c>
      <c t="n" r="B88" s="6">
        <v>0</v>
      </c>
      <c t="n" r="C88" s="6">
        <v>0</v>
      </c>
    </row>
    <row r="89" spans="1:4">
      <c t="s" r="A89" s="4">
        <v>314</v>
      </c>
      <c t="n" r="B89" s="6">
        <v>106000</v>
      </c>
      <c t="n" r="C89" s="6">
        <v>111000</v>
      </c>
    </row>
    <row r="90" spans="1:4">
      <c t="s" r="A90" s="4">
        <v>326</v>
      </c>
    </row>
    <row r="91" spans="1:4">
      <c t="s" r="A91" s="3">
        <v>448</v>
      </c>
    </row>
    <row r="92" spans="1:4">
      <c t="s" r="A92" s="4">
        <v>313</v>
      </c>
      <c t="n" r="B92" s="6">
        <v>174000</v>
      </c>
      <c t="n" r="C92" s="6">
        <v>148000</v>
      </c>
    </row>
    <row r="93" spans="1:4">
      <c t="s" r="A93" s="4">
        <v>314</v>
      </c>
      <c t="n" r="B93" s="6">
        <v>185000</v>
      </c>
      <c t="n" r="C93" s="6">
        <v>213000</v>
      </c>
    </row>
    <row r="94" spans="1:4">
      <c t="s" r="A94" s="4">
        <v>327</v>
      </c>
    </row>
    <row r="95" spans="1:4">
      <c t="s" r="A95" s="3">
        <v>448</v>
      </c>
    </row>
    <row r="96" spans="1:4">
      <c t="s" r="A96" s="4">
        <v>313</v>
      </c>
      <c t="n" r="B96" s="6">
        <v>5000</v>
      </c>
      <c t="n" r="C96" s="6">
        <v>4000</v>
      </c>
    </row>
    <row r="97" spans="1:4">
      <c t="s" r="A97" s="4">
        <v>314</v>
      </c>
      <c t="n" r="B97" s="7">
        <v>782000</v>
      </c>
      <c t="n" r="C97" s="7">
        <v>79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52</v>
      </c>
      <c t="s" r="B1" s="2">
        <v>2</v>
      </c>
      <c t="s" r="C1" s="2">
        <v>25</v>
      </c>
    </row>
    <row r="2" spans="1:3">
      <c t="s" r="A2" s="3">
        <v>453</v>
      </c>
    </row>
    <row r="3" spans="1:3">
      <c t="s" r="A3" s="4">
        <v>454</v>
      </c>
      <c t="n" r="B3" s="7">
        <v>863376</v>
      </c>
      <c t="n" r="C3" s="7">
        <v>876796</v>
      </c>
    </row>
    <row r="4" spans="1:3">
      <c t="s" r="A4" s="4">
        <v>455</v>
      </c>
      <c t="n" r="B4" s="6">
        <v>-23801</v>
      </c>
      <c t="n" r="C4" s="6">
        <v>-21005</v>
      </c>
    </row>
    <row r="5" spans="1:3">
      <c t="s" r="A5" s="4">
        <v>456</v>
      </c>
      <c t="n" r="B5" s="6">
        <v>-3001</v>
      </c>
      <c t="n" r="C5" s="6">
        <v>-6719</v>
      </c>
    </row>
    <row r="6" spans="1:3">
      <c t="s" r="A6" s="4">
        <v>29</v>
      </c>
      <c t="n" r="B6" s="6">
        <v>884176</v>
      </c>
      <c t="n" r="C6" s="6">
        <v>891082</v>
      </c>
    </row>
    <row r="7" spans="1:3">
      <c t="s" r="A7" s="4">
        <v>457</v>
      </c>
    </row>
    <row r="8" spans="1:3">
      <c t="s" r="A8" s="3">
        <v>453</v>
      </c>
    </row>
    <row r="9" spans="1:3">
      <c t="s" r="A9" s="4">
        <v>454</v>
      </c>
      <c t="n" r="B9" s="6">
        <v>10570</v>
      </c>
      <c t="n" r="C9" s="6">
        <v>10670</v>
      </c>
    </row>
    <row r="10" spans="1:3">
      <c t="s" r="A10" s="4">
        <v>455</v>
      </c>
      <c t="n" r="B10" s="6">
        <v>-198</v>
      </c>
      <c t="n" r="C10" s="6">
        <v>-46</v>
      </c>
    </row>
    <row r="11" spans="1:3">
      <c t="s" r="A11" s="4">
        <v>456</v>
      </c>
      <c t="n" r="B11" s="6">
        <v>0</v>
      </c>
      <c t="n" r="C11" s="6">
        <v>-23</v>
      </c>
    </row>
    <row r="12" spans="1:3">
      <c t="s" r="A12" s="4">
        <v>29</v>
      </c>
      <c t="n" r="B12" s="6">
        <v>10768</v>
      </c>
      <c t="n" r="C12" s="6">
        <v>10693</v>
      </c>
    </row>
    <row r="13" spans="1:3">
      <c t="s" r="A13" s="4">
        <v>458</v>
      </c>
    </row>
    <row r="14" spans="1:3">
      <c t="s" r="A14" s="3">
        <v>453</v>
      </c>
    </row>
    <row r="15" spans="1:3">
      <c t="s" r="A15" s="4">
        <v>454</v>
      </c>
      <c t="n" r="B15" s="6">
        <v>211720</v>
      </c>
      <c t="n" r="C15" s="6">
        <v>208705</v>
      </c>
    </row>
    <row r="16" spans="1:3">
      <c t="s" r="A16" s="4">
        <v>455</v>
      </c>
      <c t="n" r="B16" s="6">
        <v>-6210</v>
      </c>
      <c t="n" r="C16" s="6">
        <v>-5089</v>
      </c>
    </row>
    <row r="17" spans="1:3">
      <c t="s" r="A17" s="4">
        <v>456</v>
      </c>
      <c t="n" r="B17" s="6">
        <v>-16</v>
      </c>
      <c t="n" r="C17" s="6">
        <v>-630</v>
      </c>
    </row>
    <row r="18" spans="1:3">
      <c t="s" r="A18" s="4">
        <v>29</v>
      </c>
      <c t="n" r="B18" s="6">
        <v>217914</v>
      </c>
      <c t="n" r="C18" s="6">
        <v>213164</v>
      </c>
    </row>
    <row r="19" spans="1:3">
      <c t="s" r="A19" s="4">
        <v>459</v>
      </c>
    </row>
    <row r="20" spans="1:3">
      <c t="s" r="A20" s="3">
        <v>453</v>
      </c>
    </row>
    <row r="21" spans="1:3">
      <c t="s" r="A21" s="4">
        <v>454</v>
      </c>
      <c t="n" r="B21" s="6">
        <v>8</v>
      </c>
      <c t="n" r="C21" s="6">
        <v>9</v>
      </c>
    </row>
    <row r="22" spans="1:3">
      <c t="s" r="A22" s="4">
        <v>455</v>
      </c>
      <c t="n" r="B22" s="6">
        <v>0</v>
      </c>
      <c t="n" r="C22" s="6">
        <v>0</v>
      </c>
    </row>
    <row r="23" spans="1:3">
      <c t="s" r="A23" s="4">
        <v>456</v>
      </c>
      <c t="n" r="B23" s="6">
        <v>0</v>
      </c>
      <c t="n" r="C23" s="6">
        <v>0</v>
      </c>
    </row>
    <row r="24" spans="1:3">
      <c t="s" r="A24" s="4">
        <v>29</v>
      </c>
      <c t="n" r="B24" s="6">
        <v>8</v>
      </c>
      <c t="n" r="C24" s="6">
        <v>9</v>
      </c>
    </row>
    <row r="25" spans="1:3">
      <c t="s" r="A25" s="4">
        <v>460</v>
      </c>
    </row>
    <row r="26" spans="1:3">
      <c t="s" r="A26" s="3">
        <v>453</v>
      </c>
    </row>
    <row r="27" spans="1:3">
      <c t="s" r="A27" s="4">
        <v>454</v>
      </c>
      <c t="n" r="B27" s="6">
        <v>422269</v>
      </c>
      <c t="n" r="C27" s="6">
        <v>441500</v>
      </c>
    </row>
    <row r="28" spans="1:3">
      <c t="s" r="A28" s="4">
        <v>455</v>
      </c>
      <c t="n" r="B28" s="6">
        <v>-4322</v>
      </c>
      <c t="n" r="C28" s="6">
        <v>-2141</v>
      </c>
    </row>
    <row r="29" spans="1:3">
      <c t="s" r="A29" s="4">
        <v>456</v>
      </c>
      <c t="n" r="B29" s="6">
        <v>-2384</v>
      </c>
      <c t="n" r="C29" s="6">
        <v>-6007</v>
      </c>
    </row>
    <row r="30" spans="1:3">
      <c t="s" r="A30" s="4">
        <v>29</v>
      </c>
      <c t="n" r="B30" s="6">
        <v>424207</v>
      </c>
      <c t="n" r="C30" s="6">
        <v>437634</v>
      </c>
    </row>
    <row r="31" spans="1:3">
      <c t="s" r="A31" s="4">
        <v>461</v>
      </c>
    </row>
    <row r="32" spans="1:3">
      <c t="s" r="A32" s="3">
        <v>453</v>
      </c>
    </row>
    <row r="33" spans="1:3">
      <c t="s" r="A33" s="4">
        <v>454</v>
      </c>
      <c t="n" r="B33" s="6">
        <v>209289</v>
      </c>
      <c t="n" r="C33" s="6">
        <v>206291</v>
      </c>
    </row>
    <row r="34" spans="1:3">
      <c t="s" r="A34" s="4">
        <v>455</v>
      </c>
      <c t="n" r="B34" s="6">
        <v>-8885</v>
      </c>
      <c t="n" r="C34" s="6">
        <v>-8475</v>
      </c>
    </row>
    <row r="35" spans="1:3">
      <c t="s" r="A35" s="4">
        <v>456</v>
      </c>
      <c t="n" r="B35" s="6">
        <v>-47</v>
      </c>
      <c t="n" r="C35" s="6">
        <v>-59</v>
      </c>
    </row>
    <row r="36" spans="1:3">
      <c t="s" r="A36" s="4">
        <v>29</v>
      </c>
      <c t="n" r="B36" s="6">
        <v>218127</v>
      </c>
      <c t="n" r="C36" s="6">
        <v>214707</v>
      </c>
    </row>
    <row r="37" spans="1:3">
      <c t="s" r="A37" s="4">
        <v>462</v>
      </c>
    </row>
    <row r="38" spans="1:3">
      <c t="s" r="A38" s="3">
        <v>453</v>
      </c>
    </row>
    <row r="39" spans="1:3">
      <c t="s" r="A39" s="4">
        <v>454</v>
      </c>
      <c t="n" r="B39" s="6">
        <v>9520</v>
      </c>
      <c t="n" r="C39" s="6">
        <v>9621</v>
      </c>
    </row>
    <row r="40" spans="1:3">
      <c t="s" r="A40" s="4">
        <v>455</v>
      </c>
      <c t="n" r="B40" s="6">
        <v>-4186</v>
      </c>
      <c t="n" r="C40" s="6">
        <v>-5254</v>
      </c>
    </row>
    <row r="41" spans="1:3">
      <c t="s" r="A41" s="4">
        <v>456</v>
      </c>
      <c t="n" r="B41" s="6">
        <v>-554</v>
      </c>
      <c t="n" r="C41" s="6">
        <v>0</v>
      </c>
    </row>
    <row r="42" spans="1:3">
      <c t="s" r="A42" s="4">
        <v>29</v>
      </c>
      <c t="n" r="B42" s="7">
        <v>13152</v>
      </c>
      <c t="n" r="C42" s="7">
        <v>1487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3</v>
      </c>
      <c t="s" r="B1" s="2">
        <v>2</v>
      </c>
      <c t="s" r="C1" s="2">
        <v>25</v>
      </c>
    </row>
    <row r="2" spans="1:3">
      <c t="s" r="A2" s="3">
        <v>454</v>
      </c>
    </row>
    <row r="3" spans="1:3">
      <c t="s" r="A3" s="4">
        <v>464</v>
      </c>
      <c t="n" r="B3" s="7">
        <v>5798</v>
      </c>
    </row>
    <row r="4" spans="1:3">
      <c t="s" r="A4" s="4">
        <v>465</v>
      </c>
      <c t="n" r="B4" s="6">
        <v>54999</v>
      </c>
    </row>
    <row r="5" spans="1:3">
      <c t="s" r="A5" s="4">
        <v>466</v>
      </c>
      <c t="n" r="B5" s="6">
        <v>92856</v>
      </c>
    </row>
    <row r="6" spans="1:3">
      <c t="s" r="A6" s="4">
        <v>467</v>
      </c>
      <c t="n" r="B6" s="6">
        <v>75726</v>
      </c>
    </row>
    <row r="7" spans="1:3">
      <c t="s" r="A7" s="4">
        <v>468</v>
      </c>
      <c t="n" r="B7" s="6">
        <v>229379</v>
      </c>
    </row>
    <row r="8" spans="1:3">
      <c t="s" r="A8" s="4">
        <v>287</v>
      </c>
      <c t="n" r="B8" s="6">
        <v>863376</v>
      </c>
      <c t="n" r="C8" s="7">
        <v>876796</v>
      </c>
    </row>
    <row r="9" spans="1:3">
      <c t="s" r="A9" s="4">
        <v>469</v>
      </c>
      <c t="n" r="B9" s="6">
        <v>633997</v>
      </c>
    </row>
    <row r="10" spans="1:3">
      <c t="s" r="A10" s="3">
        <v>174</v>
      </c>
    </row>
    <row r="11" spans="1:3">
      <c t="s" r="A11" s="4">
        <v>470</v>
      </c>
      <c t="n" r="B11" s="6">
        <v>5900</v>
      </c>
    </row>
    <row r="12" spans="1:3">
      <c t="s" r="A12" s="4">
        <v>465</v>
      </c>
      <c t="n" r="B12" s="6">
        <v>56698</v>
      </c>
    </row>
    <row r="13" spans="1:3">
      <c t="s" r="A13" s="4">
        <v>471</v>
      </c>
      <c t="n" r="B13" s="6">
        <v>97877</v>
      </c>
    </row>
    <row r="14" spans="1:3">
      <c t="s" r="A14" s="4">
        <v>467</v>
      </c>
      <c t="n" r="B14" s="6">
        <v>81572</v>
      </c>
    </row>
    <row r="15" spans="1:3">
      <c t="s" r="A15" s="4">
        <v>472</v>
      </c>
      <c t="n" r="B15" s="6">
        <v>242047</v>
      </c>
    </row>
    <row r="16" spans="1:3">
      <c t="s" r="A16" s="4">
        <v>473</v>
      </c>
      <c t="n" r="B16" s="6">
        <v>642129</v>
      </c>
    </row>
    <row r="17" spans="1:3">
      <c t="s" r="A17" s="4">
        <v>29</v>
      </c>
      <c t="n" r="B17" s="7">
        <v>884176</v>
      </c>
      <c t="n" r="C17" s="7">
        <v>8910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4</v>
      </c>
      <c t="s" r="B1" s="2">
        <v>2</v>
      </c>
      <c t="s" r="C1" s="2">
        <v>25</v>
      </c>
    </row>
    <row r="2" spans="1:3">
      <c t="s" r="A2" s="3">
        <v>475</v>
      </c>
    </row>
    <row r="3" spans="1:3">
      <c t="s" r="A3" s="4">
        <v>476</v>
      </c>
      <c t="n" r="B3" s="7">
        <v>5798</v>
      </c>
    </row>
    <row r="4" spans="1:3">
      <c t="s" r="A4" s="3">
        <v>477</v>
      </c>
    </row>
    <row r="5" spans="1:3">
      <c t="s" r="A5" s="4">
        <v>174</v>
      </c>
      <c t="n" r="B5" s="6">
        <v>66905</v>
      </c>
      <c t="n" r="C5" s="7">
        <v>234426</v>
      </c>
    </row>
    <row r="6" spans="1:3">
      <c t="s" r="A6" s="4">
        <v>456</v>
      </c>
      <c t="n" r="B6" s="6">
        <v>-420</v>
      </c>
      <c t="n" r="C6" s="6">
        <v>-2002</v>
      </c>
    </row>
    <row r="7" spans="1:3">
      <c t="s" r="A7" s="3">
        <v>478</v>
      </c>
    </row>
    <row r="8" spans="1:3">
      <c t="s" r="A8" s="4">
        <v>174</v>
      </c>
      <c t="n" r="B8" s="6">
        <v>129410</v>
      </c>
      <c t="n" r="C8" s="6">
        <v>154246</v>
      </c>
    </row>
    <row r="9" spans="1:3">
      <c t="s" r="A9" s="4">
        <v>456</v>
      </c>
      <c t="n" r="B9" s="6">
        <v>-2581</v>
      </c>
      <c t="n" r="C9" s="6">
        <v>-4717</v>
      </c>
    </row>
    <row r="10" spans="1:3">
      <c t="s" r="A10" s="3">
        <v>115</v>
      </c>
    </row>
    <row r="11" spans="1:3">
      <c t="s" r="A11" s="4">
        <v>174</v>
      </c>
      <c t="n" r="B11" s="6">
        <v>196315</v>
      </c>
      <c t="n" r="C11" s="6">
        <v>388672</v>
      </c>
    </row>
    <row r="12" spans="1:3">
      <c t="s" r="A12" s="4">
        <v>456</v>
      </c>
      <c t="n" r="B12" s="6">
        <v>-3001</v>
      </c>
      <c t="n" r="C12" s="6">
        <v>-6719</v>
      </c>
    </row>
    <row r="13" spans="1:3">
      <c t="s" r="A13" s="4">
        <v>457</v>
      </c>
    </row>
    <row r="14" spans="1:3">
      <c t="s" r="A14" s="3">
        <v>477</v>
      </c>
    </row>
    <row r="15" spans="1:3">
      <c t="s" r="A15" s="4">
        <v>174</v>
      </c>
      <c t="n" r="C15" s="6">
        <v>9455</v>
      </c>
    </row>
    <row r="16" spans="1:3">
      <c t="s" r="A16" s="4">
        <v>456</v>
      </c>
      <c t="n" r="C16" s="6">
        <v>-23</v>
      </c>
    </row>
    <row r="17" spans="1:3">
      <c t="s" r="A17" s="3">
        <v>478</v>
      </c>
    </row>
    <row r="18" spans="1:3">
      <c t="s" r="A18" s="4">
        <v>174</v>
      </c>
      <c t="n" r="C18" s="6">
        <v>0</v>
      </c>
    </row>
    <row r="19" spans="1:3">
      <c t="s" r="A19" s="4">
        <v>456</v>
      </c>
      <c t="n" r="C19" s="6">
        <v>0</v>
      </c>
    </row>
    <row r="20" spans="1:3">
      <c t="s" r="A20" s="3">
        <v>115</v>
      </c>
    </row>
    <row r="21" spans="1:3">
      <c t="s" r="A21" s="4">
        <v>174</v>
      </c>
      <c t="n" r="C21" s="6">
        <v>9455</v>
      </c>
    </row>
    <row r="22" spans="1:3">
      <c t="s" r="A22" s="4">
        <v>456</v>
      </c>
      <c t="n" r="C22" s="6">
        <v>-23</v>
      </c>
    </row>
    <row r="23" spans="1:3">
      <c t="s" r="A23" s="4">
        <v>458</v>
      </c>
    </row>
    <row r="24" spans="1:3">
      <c t="s" r="A24" s="3">
        <v>477</v>
      </c>
    </row>
    <row r="25" spans="1:3">
      <c t="s" r="A25" s="4">
        <v>174</v>
      </c>
      <c t="n" r="B25" s="6">
        <v>15659</v>
      </c>
      <c t="n" r="C25" s="6">
        <v>69940</v>
      </c>
    </row>
    <row r="26" spans="1:3">
      <c t="s" r="A26" s="4">
        <v>456</v>
      </c>
      <c t="n" r="B26" s="6">
        <v>-16</v>
      </c>
      <c t="n" r="C26" s="6">
        <v>-428</v>
      </c>
    </row>
    <row r="27" spans="1:3">
      <c t="s" r="A27" s="3">
        <v>478</v>
      </c>
    </row>
    <row r="28" spans="1:3">
      <c t="s" r="A28" s="4">
        <v>174</v>
      </c>
      <c t="n" r="B28" s="6">
        <v>0</v>
      </c>
      <c t="n" r="C28" s="6">
        <v>11766</v>
      </c>
    </row>
    <row r="29" spans="1:3">
      <c t="s" r="A29" s="4">
        <v>456</v>
      </c>
      <c t="n" r="B29" s="6">
        <v>0</v>
      </c>
      <c t="n" r="C29" s="6">
        <v>-202</v>
      </c>
    </row>
    <row r="30" spans="1:3">
      <c t="s" r="A30" s="3">
        <v>115</v>
      </c>
    </row>
    <row r="31" spans="1:3">
      <c t="s" r="A31" s="4">
        <v>174</v>
      </c>
      <c t="n" r="B31" s="6">
        <v>15659</v>
      </c>
      <c t="n" r="C31" s="6">
        <v>81706</v>
      </c>
    </row>
    <row r="32" spans="1:3">
      <c t="s" r="A32" s="4">
        <v>456</v>
      </c>
      <c t="n" r="B32" s="6">
        <v>-16</v>
      </c>
      <c t="n" r="C32" s="6">
        <v>-630</v>
      </c>
    </row>
    <row r="33" spans="1:3">
      <c t="s" r="A33" s="4">
        <v>460</v>
      </c>
    </row>
    <row r="34" spans="1:3">
      <c t="s" r="A34" s="3">
        <v>477</v>
      </c>
    </row>
    <row r="35" spans="1:3">
      <c t="s" r="A35" s="4">
        <v>174</v>
      </c>
      <c t="n" r="B35" s="6">
        <v>45269</v>
      </c>
      <c t="n" r="C35" s="6">
        <v>151484</v>
      </c>
    </row>
    <row r="36" spans="1:3">
      <c t="s" r="A36" s="4">
        <v>456</v>
      </c>
      <c t="n" r="B36" s="6">
        <v>-363</v>
      </c>
      <c t="n" r="C36" s="6">
        <v>-1535</v>
      </c>
    </row>
    <row r="37" spans="1:3">
      <c t="s" r="A37" s="3">
        <v>478</v>
      </c>
    </row>
    <row r="38" spans="1:3">
      <c t="s" r="A38" s="4">
        <v>174</v>
      </c>
      <c t="n" r="B38" s="6">
        <v>120504</v>
      </c>
      <c t="n" r="C38" s="6">
        <v>139435</v>
      </c>
    </row>
    <row r="39" spans="1:3">
      <c t="s" r="A39" s="4">
        <v>456</v>
      </c>
      <c t="n" r="B39" s="6">
        <v>-2021</v>
      </c>
      <c t="n" r="C39" s="6">
        <v>-4472</v>
      </c>
    </row>
    <row r="40" spans="1:3">
      <c t="s" r="A40" s="3">
        <v>115</v>
      </c>
    </row>
    <row r="41" spans="1:3">
      <c t="s" r="A41" s="4">
        <v>174</v>
      </c>
      <c t="n" r="B41" s="6">
        <v>165773</v>
      </c>
      <c t="n" r="C41" s="6">
        <v>290919</v>
      </c>
    </row>
    <row r="42" spans="1:3">
      <c t="s" r="A42" s="4">
        <v>456</v>
      </c>
      <c t="n" r="B42" s="6">
        <v>-2384</v>
      </c>
      <c t="n" r="C42" s="6">
        <v>-6007</v>
      </c>
    </row>
    <row r="43" spans="1:3">
      <c t="s" r="A43" s="4">
        <v>461</v>
      </c>
    </row>
    <row r="44" spans="1:3">
      <c t="s" r="A44" s="3">
        <v>477</v>
      </c>
    </row>
    <row r="45" spans="1:3">
      <c t="s" r="A45" s="4">
        <v>174</v>
      </c>
      <c t="n" r="B45" s="6">
        <v>5977</v>
      </c>
      <c t="n" r="C45" s="6">
        <v>3547</v>
      </c>
    </row>
    <row r="46" spans="1:3">
      <c t="s" r="A46" s="4">
        <v>456</v>
      </c>
      <c t="n" r="B46" s="6">
        <v>-41</v>
      </c>
      <c t="n" r="C46" s="6">
        <v>-16</v>
      </c>
    </row>
    <row r="47" spans="1:3">
      <c t="s" r="A47" s="3">
        <v>478</v>
      </c>
    </row>
    <row r="48" spans="1:3">
      <c t="s" r="A48" s="4">
        <v>174</v>
      </c>
      <c t="n" r="B48" s="6">
        <v>407</v>
      </c>
      <c t="n" r="C48" s="6">
        <v>3045</v>
      </c>
    </row>
    <row r="49" spans="1:3">
      <c t="s" r="A49" s="4">
        <v>456</v>
      </c>
      <c t="n" r="B49" s="6">
        <v>-6</v>
      </c>
      <c t="n" r="C49" s="6">
        <v>-43</v>
      </c>
    </row>
    <row r="50" spans="1:3">
      <c t="s" r="A50" s="3">
        <v>115</v>
      </c>
    </row>
    <row r="51" spans="1:3">
      <c t="s" r="A51" s="4">
        <v>174</v>
      </c>
      <c t="n" r="B51" s="6">
        <v>6384</v>
      </c>
      <c t="n" r="C51" s="6">
        <v>6592</v>
      </c>
    </row>
    <row r="52" spans="1:3">
      <c t="s" r="A52" s="4">
        <v>456</v>
      </c>
      <c t="n" r="B52" s="6">
        <v>-47</v>
      </c>
      <c t="n" r="C52" s="7">
        <v>-59</v>
      </c>
    </row>
    <row r="53" spans="1:3">
      <c t="s" r="A53" s="4">
        <v>462</v>
      </c>
    </row>
    <row r="54" spans="1:3">
      <c t="s" r="A54" s="3">
        <v>477</v>
      </c>
    </row>
    <row r="55" spans="1:3">
      <c t="s" r="A55" s="4">
        <v>174</v>
      </c>
      <c t="n" r="B55" s="6">
        <v>0</v>
      </c>
    </row>
    <row r="56" spans="1:3">
      <c t="s" r="A56" s="4">
        <v>456</v>
      </c>
      <c t="n" r="B56" s="6">
        <v>0</v>
      </c>
    </row>
    <row r="57" spans="1:3">
      <c t="s" r="A57" s="3">
        <v>478</v>
      </c>
    </row>
    <row r="58" spans="1:3">
      <c t="s" r="A58" s="4">
        <v>174</v>
      </c>
      <c t="n" r="B58" s="6">
        <v>8499</v>
      </c>
    </row>
    <row r="59" spans="1:3">
      <c t="s" r="A59" s="4">
        <v>456</v>
      </c>
      <c t="n" r="B59" s="6">
        <v>-554</v>
      </c>
    </row>
    <row r="60" spans="1:3">
      <c t="s" r="A60" s="3">
        <v>115</v>
      </c>
    </row>
    <row r="61" spans="1:3">
      <c t="s" r="A61" s="4">
        <v>174</v>
      </c>
      <c t="n" r="B61" s="6">
        <v>8499</v>
      </c>
    </row>
    <row r="62" spans="1:3">
      <c t="s" r="A62" s="4">
        <v>456</v>
      </c>
      <c t="n" r="B62" s="7">
        <v>-5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9</v>
      </c>
      <c t="s" r="B1" s="2">
        <v>1</v>
      </c>
    </row>
    <row r="2" spans="1:3">
      <c t="s" r="B2" s="2">
        <v>2</v>
      </c>
      <c t="s" r="C2" s="2">
        <v>73</v>
      </c>
    </row>
    <row r="3" spans="1:3">
      <c t="s" r="A3" s="3">
        <v>214</v>
      </c>
    </row>
    <row r="4" spans="1:3">
      <c t="s" r="A4" s="4">
        <v>480</v>
      </c>
      <c t="n" r="B4" s="7">
        <v>0</v>
      </c>
      <c t="n" r="C4" s="7">
        <v>0</v>
      </c>
    </row>
    <row r="5" spans="1:3">
      <c t="s" r="A5" s="4">
        <v>481</v>
      </c>
      <c t="n" r="B5" s="6">
        <v>0</v>
      </c>
      <c t="n" r="C5" s="6">
        <v>-55</v>
      </c>
    </row>
    <row r="6" spans="1:3">
      <c t="s" r="A6" s="4">
        <v>482</v>
      </c>
      <c t="n" r="B6" s="6">
        <v>0</v>
      </c>
      <c t="n" r="C6" s="6">
        <v>0</v>
      </c>
    </row>
    <row r="7" spans="1:3">
      <c t="s" r="A7" s="4">
        <v>483</v>
      </c>
      <c t="n" r="B7" s="7">
        <v>13995</v>
      </c>
      <c t="n" r="C7" s="7">
        <v>139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s>
  <sheetData>
    <row r="1" spans="1:6">
      <c t="s" r="A1" s="1">
        <v>484</v>
      </c>
      <c t="s" r="B1" s="2">
        <v>1</v>
      </c>
    </row>
    <row r="2" spans="1:6">
      <c t="s" r="B2" s="2">
        <v>2</v>
      </c>
      <c t="s" r="C2" s="2">
        <v>73</v>
      </c>
      <c t="s" r="D2" s="2">
        <v>25</v>
      </c>
      <c t="s" r="E2" s="2">
        <v>271</v>
      </c>
      <c t="s" r="F2" s="2">
        <v>272</v>
      </c>
    </row>
    <row r="3" spans="1:6">
      <c t="s" r="A3" s="3">
        <v>475</v>
      </c>
    </row>
    <row r="4" spans="1:6">
      <c t="s" r="A4" s="4">
        <v>485</v>
      </c>
      <c t="n" r="B4" s="7">
        <v>-3</v>
      </c>
      <c t="n" r="C4" s="7">
        <v>-4</v>
      </c>
    </row>
    <row r="5" spans="1:6">
      <c t="s" r="A5" s="4">
        <v>486</v>
      </c>
      <c t="n" r="B5" s="6">
        <v>3001</v>
      </c>
      <c t="n" r="D5" s="7">
        <v>6719</v>
      </c>
    </row>
    <row r="6" spans="1:6">
      <c t="s" r="A6" s="4">
        <v>487</v>
      </c>
      <c t="n" r="B6" s="6">
        <v>13995</v>
      </c>
      <c t="n" r="C6" s="7">
        <v>13995</v>
      </c>
      <c t="n" r="E6" s="7">
        <v>13995</v>
      </c>
      <c t="n" r="F6" s="7">
        <v>14050</v>
      </c>
    </row>
    <row r="7" spans="1:6">
      <c t="s" r="A7" s="4">
        <v>454</v>
      </c>
      <c t="n" r="B7" s="6">
        <v>863376</v>
      </c>
      <c t="n" r="D7" s="6">
        <v>876796</v>
      </c>
    </row>
    <row r="8" spans="1:6">
      <c t="s" r="A8" s="4">
        <v>29</v>
      </c>
      <c t="n" r="B8" s="7">
        <v>884176</v>
      </c>
      <c t="n" r="D8" s="7">
        <v>891082</v>
      </c>
    </row>
    <row r="9" spans="1:6">
      <c t="s" r="A9" s="4">
        <v>488</v>
      </c>
    </row>
    <row r="10" spans="1:6">
      <c t="s" r="A10" s="3">
        <v>475</v>
      </c>
    </row>
    <row r="11" spans="1:6">
      <c t="s" r="A11" s="4">
        <v>489</v>
      </c>
      <c t="s" r="B11" s="4">
        <v>490</v>
      </c>
    </row>
    <row r="12" spans="1:6">
      <c t="s" r="A12" s="4">
        <v>491</v>
      </c>
    </row>
    <row r="13" spans="1:6">
      <c t="s" r="A13" s="3">
        <v>475</v>
      </c>
    </row>
    <row r="14" spans="1:6">
      <c t="s" r="A14" s="4">
        <v>492</v>
      </c>
      <c t="n" r="B14" s="6">
        <v>41</v>
      </c>
    </row>
    <row r="15" spans="1:6">
      <c t="s" r="A15" s="4">
        <v>493</v>
      </c>
    </row>
    <row r="16" spans="1:6">
      <c t="s" r="A16" s="3">
        <v>475</v>
      </c>
    </row>
    <row r="17" spans="1:6">
      <c t="s" r="A17" s="4">
        <v>492</v>
      </c>
      <c t="n" r="B17" s="6">
        <v>7</v>
      </c>
    </row>
    <row r="18" spans="1:6">
      <c t="s" r="A18" s="4">
        <v>494</v>
      </c>
    </row>
    <row r="19" spans="1:6">
      <c t="s" r="A19" s="3">
        <v>475</v>
      </c>
    </row>
    <row r="20" spans="1:6">
      <c t="s" r="A20" s="4">
        <v>489</v>
      </c>
      <c t="s" r="B20" s="4">
        <v>495</v>
      </c>
    </row>
    <row r="21" spans="1:6">
      <c t="s" r="A21" s="4">
        <v>496</v>
      </c>
    </row>
    <row r="22" spans="1:6">
      <c t="s" r="A22" s="3">
        <v>475</v>
      </c>
    </row>
    <row r="23" spans="1:6">
      <c t="s" r="A23" s="4">
        <v>492</v>
      </c>
      <c t="n" r="B23" s="10">
        <v>56.7</v>
      </c>
    </row>
    <row r="24" spans="1:6">
      <c t="s" r="A24" s="4">
        <v>497</v>
      </c>
    </row>
    <row r="25" spans="1:6">
      <c t="s" r="A25" s="3">
        <v>475</v>
      </c>
    </row>
    <row r="26" spans="1:6">
      <c t="s" r="A26" s="4">
        <v>492</v>
      </c>
      <c t="n" r="B26" s="10">
        <v>15.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8</v>
      </c>
      <c t="s" r="B1" s="2">
        <v>2</v>
      </c>
      <c t="s" r="C1" s="2">
        <v>25</v>
      </c>
    </row>
    <row r="2" spans="1:3">
      <c t="s" r="A2" s="3">
        <v>499</v>
      </c>
    </row>
    <row r="3" spans="1:3">
      <c t="s" r="A3" s="4">
        <v>29</v>
      </c>
      <c t="n" r="B3" s="7">
        <v>884176</v>
      </c>
      <c t="n" r="C3" s="7">
        <v>891082</v>
      </c>
    </row>
    <row r="4" spans="1:3">
      <c t="s" r="A4" s="4">
        <v>457</v>
      </c>
    </row>
    <row r="5" spans="1:3">
      <c t="s" r="A5" s="3">
        <v>499</v>
      </c>
    </row>
    <row r="6" spans="1:3">
      <c t="s" r="A6" s="4">
        <v>29</v>
      </c>
      <c t="n" r="B6" s="6">
        <v>10768</v>
      </c>
      <c t="n" r="C6" s="6">
        <v>10693</v>
      </c>
    </row>
    <row r="7" spans="1:3">
      <c t="s" r="A7" s="4">
        <v>458</v>
      </c>
    </row>
    <row r="8" spans="1:3">
      <c t="s" r="A8" s="3">
        <v>499</v>
      </c>
    </row>
    <row r="9" spans="1:3">
      <c t="s" r="A9" s="4">
        <v>29</v>
      </c>
      <c t="n" r="B9" s="6">
        <v>217914</v>
      </c>
      <c t="n" r="C9" s="6">
        <v>213164</v>
      </c>
    </row>
    <row r="10" spans="1:3">
      <c t="s" r="A10" s="4">
        <v>459</v>
      </c>
    </row>
    <row r="11" spans="1:3">
      <c t="s" r="A11" s="3">
        <v>499</v>
      </c>
    </row>
    <row r="12" spans="1:3">
      <c t="s" r="A12" s="4">
        <v>29</v>
      </c>
      <c t="n" r="B12" s="6">
        <v>8</v>
      </c>
      <c t="n" r="C12" s="6">
        <v>9</v>
      </c>
    </row>
    <row r="13" spans="1:3">
      <c t="s" r="A13" s="4">
        <v>460</v>
      </c>
    </row>
    <row r="14" spans="1:3">
      <c t="s" r="A14" s="3">
        <v>499</v>
      </c>
    </row>
    <row r="15" spans="1:3">
      <c t="s" r="A15" s="4">
        <v>29</v>
      </c>
      <c t="n" r="B15" s="6">
        <v>424207</v>
      </c>
      <c t="n" r="C15" s="6">
        <v>437634</v>
      </c>
    </row>
    <row r="16" spans="1:3">
      <c t="s" r="A16" s="4">
        <v>461</v>
      </c>
    </row>
    <row r="17" spans="1:3">
      <c t="s" r="A17" s="3">
        <v>499</v>
      </c>
    </row>
    <row r="18" spans="1:3">
      <c t="s" r="A18" s="4">
        <v>29</v>
      </c>
      <c t="n" r="B18" s="6">
        <v>218127</v>
      </c>
      <c t="n" r="C18" s="6">
        <v>214707</v>
      </c>
    </row>
    <row r="19" spans="1:3">
      <c t="s" r="A19" s="4">
        <v>462</v>
      </c>
    </row>
    <row r="20" spans="1:3">
      <c t="s" r="A20" s="3">
        <v>499</v>
      </c>
    </row>
    <row r="21" spans="1:3">
      <c t="s" r="A21" s="4">
        <v>29</v>
      </c>
      <c t="n" r="B21" s="6">
        <v>13152</v>
      </c>
      <c t="n" r="C21" s="6">
        <v>14875</v>
      </c>
    </row>
    <row r="22" spans="1:3">
      <c t="s" r="A22" s="4">
        <v>500</v>
      </c>
    </row>
    <row r="23" spans="1:3">
      <c t="s" r="A23" s="3">
        <v>499</v>
      </c>
    </row>
    <row r="24" spans="1:3">
      <c t="s" r="A24" s="4">
        <v>29</v>
      </c>
      <c t="n" r="B24" s="6">
        <v>0</v>
      </c>
      <c t="n" r="C24" s="6">
        <v>0</v>
      </c>
    </row>
    <row r="25" spans="1:3">
      <c t="s" r="A25" s="4">
        <v>501</v>
      </c>
    </row>
    <row r="26" spans="1:3">
      <c t="s" r="A26" s="3">
        <v>499</v>
      </c>
    </row>
    <row r="27" spans="1:3">
      <c t="s" r="A27" s="4">
        <v>29</v>
      </c>
      <c t="n" r="B27" s="6">
        <v>0</v>
      </c>
      <c t="n" r="C27" s="6">
        <v>0</v>
      </c>
    </row>
    <row r="28" spans="1:3">
      <c t="s" r="A28" s="4">
        <v>502</v>
      </c>
    </row>
    <row r="29" spans="1:3">
      <c t="s" r="A29" s="3">
        <v>499</v>
      </c>
    </row>
    <row r="30" spans="1:3">
      <c t="s" r="A30" s="4">
        <v>29</v>
      </c>
      <c t="n" r="B30" s="6">
        <v>0</v>
      </c>
      <c t="n" r="C30" s="6">
        <v>0</v>
      </c>
    </row>
    <row r="31" spans="1:3">
      <c t="s" r="A31" s="4">
        <v>503</v>
      </c>
    </row>
    <row r="32" spans="1:3">
      <c t="s" r="A32" s="3">
        <v>499</v>
      </c>
    </row>
    <row r="33" spans="1:3">
      <c t="s" r="A33" s="4">
        <v>29</v>
      </c>
      <c t="n" r="B33" s="6">
        <v>0</v>
      </c>
      <c t="n" r="C33" s="6">
        <v>0</v>
      </c>
    </row>
    <row r="34" spans="1:3">
      <c t="s" r="A34" s="4">
        <v>504</v>
      </c>
    </row>
    <row r="35" spans="1:3">
      <c t="s" r="A35" s="3">
        <v>499</v>
      </c>
    </row>
    <row r="36" spans="1:3">
      <c t="s" r="A36" s="4">
        <v>29</v>
      </c>
      <c t="n" r="B36" s="6">
        <v>0</v>
      </c>
      <c t="n" r="C36" s="6">
        <v>0</v>
      </c>
    </row>
    <row r="37" spans="1:3">
      <c t="s" r="A37" s="4">
        <v>505</v>
      </c>
    </row>
    <row r="38" spans="1:3">
      <c t="s" r="A38" s="3">
        <v>499</v>
      </c>
    </row>
    <row r="39" spans="1:3">
      <c t="s" r="A39" s="4">
        <v>29</v>
      </c>
      <c t="n" r="B39" s="6">
        <v>0</v>
      </c>
      <c t="n" r="C39" s="6">
        <v>0</v>
      </c>
    </row>
    <row r="40" spans="1:3">
      <c t="s" r="A40" s="4">
        <v>506</v>
      </c>
    </row>
    <row r="41" spans="1:3">
      <c t="s" r="A41" s="3">
        <v>499</v>
      </c>
    </row>
    <row r="42" spans="1:3">
      <c t="s" r="A42" s="4">
        <v>29</v>
      </c>
      <c t="n" r="B42" s="6">
        <v>0</v>
      </c>
      <c t="n" r="C42" s="6">
        <v>0</v>
      </c>
    </row>
    <row r="43" spans="1:3">
      <c t="s" r="A43" s="4">
        <v>507</v>
      </c>
    </row>
    <row r="44" spans="1:3">
      <c t="s" r="A44" s="3">
        <v>499</v>
      </c>
    </row>
    <row r="45" spans="1:3">
      <c t="s" r="A45" s="4">
        <v>29</v>
      </c>
      <c t="n" r="B45" s="6">
        <v>866814</v>
      </c>
      <c t="n" r="C45" s="6">
        <v>871482</v>
      </c>
    </row>
    <row r="46" spans="1:3">
      <c t="s" r="A46" s="4">
        <v>508</v>
      </c>
      <c t="n" r="B46" s="6">
        <v>1675</v>
      </c>
      <c t="n" r="C46" s="6">
        <v>1176</v>
      </c>
    </row>
    <row r="47" spans="1:3">
      <c t="s" r="A47" s="4">
        <v>509</v>
      </c>
      <c t="n" r="B47" s="6">
        <v>-1675</v>
      </c>
      <c t="n" r="C47" s="6">
        <v>-1176</v>
      </c>
    </row>
    <row r="48" spans="1:3">
      <c t="s" r="A48" s="4">
        <v>510</v>
      </c>
    </row>
    <row r="49" spans="1:3">
      <c t="s" r="A49" s="3">
        <v>499</v>
      </c>
    </row>
    <row r="50" spans="1:3">
      <c t="s" r="A50" s="4">
        <v>29</v>
      </c>
      <c t="n" r="B50" s="6">
        <v>10768</v>
      </c>
      <c t="n" r="C50" s="6">
        <v>10693</v>
      </c>
    </row>
    <row r="51" spans="1:3">
      <c t="s" r="A51" s="4">
        <v>511</v>
      </c>
    </row>
    <row r="52" spans="1:3">
      <c t="s" r="A52" s="3">
        <v>499</v>
      </c>
    </row>
    <row r="53" spans="1:3">
      <c t="s" r="A53" s="4">
        <v>29</v>
      </c>
      <c t="n" r="B53" s="6">
        <v>217914</v>
      </c>
      <c t="n" r="C53" s="6">
        <v>213164</v>
      </c>
    </row>
    <row r="54" spans="1:3">
      <c t="s" r="A54" s="4">
        <v>512</v>
      </c>
    </row>
    <row r="55" spans="1:3">
      <c t="s" r="A55" s="3">
        <v>499</v>
      </c>
    </row>
    <row r="56" spans="1:3">
      <c t="s" r="A56" s="4">
        <v>29</v>
      </c>
      <c t="n" r="B56" s="6">
        <v>8</v>
      </c>
      <c t="n" r="C56" s="6">
        <v>9</v>
      </c>
    </row>
    <row r="57" spans="1:3">
      <c t="s" r="A57" s="4">
        <v>513</v>
      </c>
    </row>
    <row r="58" spans="1:3">
      <c t="s" r="A58" s="3">
        <v>499</v>
      </c>
    </row>
    <row r="59" spans="1:3">
      <c t="s" r="A59" s="4">
        <v>29</v>
      </c>
      <c t="n" r="B59" s="6">
        <v>424207</v>
      </c>
      <c t="n" r="C59" s="6">
        <v>437634</v>
      </c>
    </row>
    <row r="60" spans="1:3">
      <c t="s" r="A60" s="4">
        <v>514</v>
      </c>
    </row>
    <row r="61" spans="1:3">
      <c t="s" r="A61" s="3">
        <v>499</v>
      </c>
    </row>
    <row r="62" spans="1:3">
      <c t="s" r="A62" s="4">
        <v>29</v>
      </c>
      <c t="n" r="B62" s="6">
        <v>213917</v>
      </c>
      <c t="n" r="C62" s="6">
        <v>209982</v>
      </c>
    </row>
    <row r="63" spans="1:3">
      <c t="s" r="A63" s="4">
        <v>515</v>
      </c>
    </row>
    <row r="64" spans="1:3">
      <c t="s" r="A64" s="3">
        <v>499</v>
      </c>
    </row>
    <row r="65" spans="1:3">
      <c t="s" r="A65" s="4">
        <v>29</v>
      </c>
      <c t="n" r="B65" s="6">
        <v>0</v>
      </c>
      <c t="n" r="C65" s="6">
        <v>0</v>
      </c>
    </row>
    <row r="66" spans="1:3">
      <c t="s" r="A66" s="4">
        <v>516</v>
      </c>
    </row>
    <row r="67" spans="1:3">
      <c t="s" r="A67" s="3">
        <v>499</v>
      </c>
    </row>
    <row r="68" spans="1:3">
      <c t="s" r="A68" s="4">
        <v>29</v>
      </c>
      <c t="n" r="B68" s="6">
        <v>17362</v>
      </c>
      <c t="n" r="C68" s="6">
        <v>19600</v>
      </c>
    </row>
    <row r="69" spans="1:3">
      <c t="s" r="A69" s="4">
        <v>517</v>
      </c>
    </row>
    <row r="70" spans="1:3">
      <c t="s" r="A70" s="3">
        <v>499</v>
      </c>
    </row>
    <row r="71" spans="1:3">
      <c t="s" r="A71" s="4">
        <v>29</v>
      </c>
      <c t="n" r="B71" s="6">
        <v>0</v>
      </c>
      <c t="n" r="C71" s="6">
        <v>0</v>
      </c>
    </row>
    <row r="72" spans="1:3">
      <c t="s" r="A72" s="4">
        <v>518</v>
      </c>
    </row>
    <row r="73" spans="1:3">
      <c t="s" r="A73" s="3">
        <v>499</v>
      </c>
    </row>
    <row r="74" spans="1:3">
      <c t="s" r="A74" s="4">
        <v>29</v>
      </c>
      <c t="n" r="B74" s="6">
        <v>0</v>
      </c>
      <c t="n" r="C74" s="6">
        <v>0</v>
      </c>
    </row>
    <row r="75" spans="1:3">
      <c t="s" r="A75" s="4">
        <v>519</v>
      </c>
    </row>
    <row r="76" spans="1:3">
      <c t="s" r="A76" s="3">
        <v>499</v>
      </c>
    </row>
    <row r="77" spans="1:3">
      <c t="s" r="A77" s="4">
        <v>29</v>
      </c>
      <c t="n" r="B77" s="6">
        <v>0</v>
      </c>
      <c t="n" r="C77" s="6">
        <v>0</v>
      </c>
    </row>
    <row r="78" spans="1:3">
      <c t="s" r="A78" s="4">
        <v>520</v>
      </c>
    </row>
    <row r="79" spans="1:3">
      <c t="s" r="A79" s="3">
        <v>499</v>
      </c>
    </row>
    <row r="80" spans="1:3">
      <c t="s" r="A80" s="4">
        <v>29</v>
      </c>
      <c t="n" r="B80" s="6">
        <v>0</v>
      </c>
      <c t="n" r="C80" s="6">
        <v>0</v>
      </c>
    </row>
    <row r="81" spans="1:3">
      <c t="s" r="A81" s="4">
        <v>521</v>
      </c>
    </row>
    <row r="82" spans="1:3">
      <c t="s" r="A82" s="3">
        <v>499</v>
      </c>
    </row>
    <row r="83" spans="1:3">
      <c t="s" r="A83" s="4">
        <v>29</v>
      </c>
      <c t="n" r="B83" s="6">
        <v>4210</v>
      </c>
      <c t="n" r="C83" s="6">
        <v>4725</v>
      </c>
    </row>
    <row r="84" spans="1:3">
      <c t="s" r="A84" s="4">
        <v>522</v>
      </c>
    </row>
    <row r="85" spans="1:3">
      <c t="s" r="A85" s="3">
        <v>499</v>
      </c>
    </row>
    <row r="86" spans="1:3">
      <c t="s" r="A86" s="4">
        <v>29</v>
      </c>
      <c t="n" r="B86" s="7">
        <v>13152</v>
      </c>
      <c t="n" r="C86" s="7">
        <v>148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23</v>
      </c>
      <c t="s" r="B1" s="2">
        <v>1</v>
      </c>
      <c t="s" r="C1" s="2">
        <v>285</v>
      </c>
    </row>
    <row r="2" spans="1:3">
      <c t="s" r="B2" s="2">
        <v>2</v>
      </c>
      <c t="s" r="C2" s="2">
        <v>25</v>
      </c>
    </row>
    <row r="3" spans="1:3">
      <c t="s" r="A3" s="3">
        <v>524</v>
      </c>
    </row>
    <row r="4" spans="1:3">
      <c t="s" r="A4" s="4">
        <v>29</v>
      </c>
      <c t="n" r="B4" s="7">
        <v>884176</v>
      </c>
      <c t="n" r="C4" s="7">
        <v>891082</v>
      </c>
    </row>
    <row r="5" spans="1:3">
      <c t="s" r="A5" s="3">
        <v>525</v>
      </c>
    </row>
    <row r="6" spans="1:3">
      <c t="s" r="A6" s="4">
        <v>258</v>
      </c>
      <c t="n" r="B6" s="6">
        <v>19600</v>
      </c>
      <c t="n" r="C6" s="6">
        <v>21203</v>
      </c>
    </row>
    <row r="7" spans="1:3">
      <c t="s" r="A7" s="4">
        <v>526</v>
      </c>
      <c t="n" r="B7" s="6">
        <v>0</v>
      </c>
      <c t="n" r="C7" s="6">
        <v>0</v>
      </c>
    </row>
    <row r="8" spans="1:3">
      <c t="s" r="A8" s="4">
        <v>527</v>
      </c>
      <c t="n" r="B8" s="6">
        <v>-1622</v>
      </c>
      <c t="n" r="C8" s="6">
        <v>-268</v>
      </c>
    </row>
    <row r="9" spans="1:3">
      <c t="s" r="A9" s="4">
        <v>528</v>
      </c>
      <c t="n" r="B9" s="6">
        <v>0</v>
      </c>
    </row>
    <row r="10" spans="1:3">
      <c t="s" r="A10" s="4">
        <v>529</v>
      </c>
      <c t="n" r="C10" s="6">
        <v>0</v>
      </c>
    </row>
    <row r="11" spans="1:3">
      <c t="s" r="A11" s="4">
        <v>530</v>
      </c>
      <c t="n" r="B11" s="6">
        <v>-616</v>
      </c>
      <c t="n" r="C11" s="6">
        <v>-1335</v>
      </c>
    </row>
    <row r="12" spans="1:3">
      <c t="s" r="A12" s="4">
        <v>483</v>
      </c>
      <c t="n" r="B12" s="6">
        <v>17362</v>
      </c>
      <c t="n" r="C12" s="6">
        <v>19600</v>
      </c>
    </row>
    <row r="13" spans="1:3">
      <c t="s" r="A13" s="4">
        <v>457</v>
      </c>
    </row>
    <row r="14" spans="1:3">
      <c t="s" r="A14" s="3">
        <v>524</v>
      </c>
    </row>
    <row r="15" spans="1:3">
      <c t="s" r="A15" s="4">
        <v>29</v>
      </c>
      <c t="n" r="B15" s="6">
        <v>10768</v>
      </c>
      <c t="n" r="C15" s="6">
        <v>10693</v>
      </c>
    </row>
    <row r="16" spans="1:3">
      <c t="s" r="A16" s="4">
        <v>461</v>
      </c>
    </row>
    <row r="17" spans="1:3">
      <c t="s" r="A17" s="3">
        <v>524</v>
      </c>
    </row>
    <row r="18" spans="1:3">
      <c t="s" r="A18" s="4">
        <v>29</v>
      </c>
      <c t="n" r="B18" s="6">
        <v>218127</v>
      </c>
      <c t="n" r="C18" s="6">
        <v>214707</v>
      </c>
    </row>
    <row r="19" spans="1:3">
      <c t="s" r="A19" s="3">
        <v>525</v>
      </c>
    </row>
    <row r="20" spans="1:3">
      <c t="s" r="A20" s="4">
        <v>258</v>
      </c>
      <c t="n" r="B20" s="6">
        <v>4725</v>
      </c>
      <c t="n" r="C20" s="6">
        <v>5900</v>
      </c>
    </row>
    <row r="21" spans="1:3">
      <c t="s" r="A21" s="4">
        <v>526</v>
      </c>
      <c t="n" r="B21" s="6">
        <v>0</v>
      </c>
      <c t="n" r="C21" s="6">
        <v>0</v>
      </c>
    </row>
    <row r="22" spans="1:3">
      <c t="s" r="A22" s="4">
        <v>527</v>
      </c>
      <c t="n" r="B22" s="6">
        <v>0</v>
      </c>
      <c t="n" r="C22" s="6">
        <v>0</v>
      </c>
    </row>
    <row r="23" spans="1:3">
      <c t="s" r="A23" s="4">
        <v>528</v>
      </c>
      <c t="n" r="B23" s="6">
        <v>0</v>
      </c>
    </row>
    <row r="24" spans="1:3">
      <c t="s" r="A24" s="4">
        <v>529</v>
      </c>
      <c t="n" r="C24" s="6">
        <v>0</v>
      </c>
    </row>
    <row r="25" spans="1:3">
      <c t="s" r="A25" s="4">
        <v>530</v>
      </c>
      <c t="n" r="B25" s="6">
        <v>-515</v>
      </c>
      <c t="n" r="C25" s="6">
        <v>-1175</v>
      </c>
    </row>
    <row r="26" spans="1:3">
      <c t="s" r="A26" s="4">
        <v>483</v>
      </c>
      <c t="n" r="B26" s="6">
        <v>4210</v>
      </c>
      <c t="n" r="C26" s="6">
        <v>4725</v>
      </c>
    </row>
    <row r="27" spans="1:3">
      <c t="s" r="A27" s="4">
        <v>462</v>
      </c>
    </row>
    <row r="28" spans="1:3">
      <c t="s" r="A28" s="3">
        <v>524</v>
      </c>
    </row>
    <row r="29" spans="1:3">
      <c t="s" r="A29" s="4">
        <v>29</v>
      </c>
      <c t="n" r="B29" s="6">
        <v>13152</v>
      </c>
      <c t="n" r="C29" s="6">
        <v>14875</v>
      </c>
    </row>
    <row r="30" spans="1:3">
      <c t="s" r="A30" s="3">
        <v>525</v>
      </c>
    </row>
    <row r="31" spans="1:3">
      <c t="s" r="A31" s="4">
        <v>258</v>
      </c>
      <c t="n" r="B31" s="6">
        <v>14875</v>
      </c>
      <c t="n" r="C31" s="6">
        <v>15303</v>
      </c>
    </row>
    <row r="32" spans="1:3">
      <c t="s" r="A32" s="4">
        <v>526</v>
      </c>
      <c t="n" r="B32" s="6">
        <v>0</v>
      </c>
      <c t="n" r="C32" s="6">
        <v>0</v>
      </c>
    </row>
    <row r="33" spans="1:3">
      <c t="s" r="A33" s="4">
        <v>527</v>
      </c>
      <c t="n" r="B33" s="6">
        <v>-1622</v>
      </c>
      <c t="n" r="C33" s="6">
        <v>-268</v>
      </c>
    </row>
    <row r="34" spans="1:3">
      <c t="s" r="A34" s="4">
        <v>528</v>
      </c>
      <c t="n" r="B34" s="6">
        <v>0</v>
      </c>
    </row>
    <row r="35" spans="1:3">
      <c t="s" r="A35" s="4">
        <v>529</v>
      </c>
      <c t="n" r="C35" s="6">
        <v>0</v>
      </c>
    </row>
    <row r="36" spans="1:3">
      <c t="s" r="A36" s="4">
        <v>530</v>
      </c>
      <c t="n" r="B36" s="6">
        <v>-101</v>
      </c>
      <c t="n" r="C36" s="6">
        <v>-160</v>
      </c>
    </row>
    <row r="37" spans="1:3">
      <c t="s" r="A37" s="4">
        <v>483</v>
      </c>
      <c t="n" r="B37" s="6">
        <v>13152</v>
      </c>
      <c t="n" r="C37" s="6">
        <v>14875</v>
      </c>
    </row>
    <row r="38" spans="1:3">
      <c t="s" r="A38" s="4">
        <v>458</v>
      </c>
    </row>
    <row r="39" spans="1:3">
      <c t="s" r="A39" s="3">
        <v>524</v>
      </c>
    </row>
    <row r="40" spans="1:3">
      <c t="s" r="A40" s="4">
        <v>29</v>
      </c>
      <c t="n" r="B40" s="6">
        <v>217914</v>
      </c>
      <c t="n" r="C40" s="6">
        <v>213164</v>
      </c>
    </row>
    <row r="41" spans="1:3">
      <c t="s" r="A41" s="4">
        <v>459</v>
      </c>
    </row>
    <row r="42" spans="1:3">
      <c t="s" r="A42" s="3">
        <v>524</v>
      </c>
    </row>
    <row r="43" spans="1:3">
      <c t="s" r="A43" s="4">
        <v>29</v>
      </c>
      <c t="n" r="B43" s="6">
        <v>8</v>
      </c>
      <c t="n" r="C43" s="6">
        <v>9</v>
      </c>
    </row>
    <row r="44" spans="1:3">
      <c t="s" r="A44" s="4">
        <v>460</v>
      </c>
    </row>
    <row r="45" spans="1:3">
      <c t="s" r="A45" s="3">
        <v>524</v>
      </c>
    </row>
    <row r="46" spans="1:3">
      <c t="s" r="A46" s="4">
        <v>29</v>
      </c>
      <c t="n" r="B46" s="6">
        <v>424207</v>
      </c>
      <c t="n" r="C46" s="6">
        <v>437634</v>
      </c>
    </row>
    <row r="47" spans="1:3">
      <c t="s" r="A47" s="4">
        <v>516</v>
      </c>
    </row>
    <row r="48" spans="1:3">
      <c t="s" r="A48" s="3">
        <v>524</v>
      </c>
    </row>
    <row r="49" spans="1:3">
      <c t="s" r="A49" s="4">
        <v>29</v>
      </c>
      <c t="n" r="B49" s="6">
        <v>17362</v>
      </c>
      <c t="n" r="C49" s="6">
        <v>19600</v>
      </c>
    </row>
    <row r="50" spans="1:3">
      <c t="s" r="A50" s="4">
        <v>517</v>
      </c>
    </row>
    <row r="51" spans="1:3">
      <c t="s" r="A51" s="3">
        <v>524</v>
      </c>
    </row>
    <row r="52" spans="1:3">
      <c t="s" r="A52" s="4">
        <v>29</v>
      </c>
      <c t="n" r="B52" s="6">
        <v>0</v>
      </c>
      <c t="n" r="C52" s="6">
        <v>0</v>
      </c>
    </row>
    <row r="53" spans="1:3">
      <c t="s" r="A53" s="4">
        <v>521</v>
      </c>
    </row>
    <row r="54" spans="1:3">
      <c t="s" r="A54" s="3">
        <v>524</v>
      </c>
    </row>
    <row r="55" spans="1:3">
      <c t="s" r="A55" s="4">
        <v>29</v>
      </c>
      <c t="n" r="B55" s="6">
        <v>4210</v>
      </c>
      <c t="n" r="C55" s="6">
        <v>4725</v>
      </c>
    </row>
    <row r="56" spans="1:3">
      <c t="s" r="A56" s="4">
        <v>522</v>
      </c>
    </row>
    <row r="57" spans="1:3">
      <c t="s" r="A57" s="3">
        <v>524</v>
      </c>
    </row>
    <row r="58" spans="1:3">
      <c t="s" r="A58" s="4">
        <v>29</v>
      </c>
      <c t="n" r="B58" s="6">
        <v>13152</v>
      </c>
      <c t="n" r="C58" s="6">
        <v>14875</v>
      </c>
    </row>
    <row r="59" spans="1:3">
      <c t="s" r="A59" s="4">
        <v>518</v>
      </c>
    </row>
    <row r="60" spans="1:3">
      <c t="s" r="A60" s="3">
        <v>524</v>
      </c>
    </row>
    <row r="61" spans="1:3">
      <c t="s" r="A61" s="4">
        <v>29</v>
      </c>
      <c t="n" r="B61" s="6">
        <v>0</v>
      </c>
      <c t="n" r="C61" s="6">
        <v>0</v>
      </c>
    </row>
    <row r="62" spans="1:3">
      <c t="s" r="A62" s="4">
        <v>519</v>
      </c>
    </row>
    <row r="63" spans="1:3">
      <c t="s" r="A63" s="3">
        <v>524</v>
      </c>
    </row>
    <row r="64" spans="1:3">
      <c t="s" r="A64" s="4">
        <v>29</v>
      </c>
      <c t="n" r="B64" s="6">
        <v>0</v>
      </c>
      <c t="n" r="C64" s="6">
        <v>0</v>
      </c>
    </row>
    <row r="65" spans="1:3">
      <c t="s" r="A65" s="4">
        <v>520</v>
      </c>
    </row>
    <row r="66" spans="1:3">
      <c t="s" r="A66" s="3">
        <v>524</v>
      </c>
    </row>
    <row r="67" spans="1:3">
      <c t="s" r="A67" s="4">
        <v>29</v>
      </c>
      <c t="n" r="B67" s="6">
        <v>0</v>
      </c>
      <c t="n" r="C67" s="6">
        <v>0</v>
      </c>
    </row>
    <row r="68" spans="1:3">
      <c t="s" r="A68" s="4">
        <v>500</v>
      </c>
    </row>
    <row r="69" spans="1:3">
      <c t="s" r="A69" s="3">
        <v>524</v>
      </c>
    </row>
    <row r="70" spans="1:3">
      <c t="s" r="A70" s="4">
        <v>29</v>
      </c>
      <c t="n" r="B70" s="6">
        <v>0</v>
      </c>
      <c t="n" r="C70" s="6">
        <v>0</v>
      </c>
    </row>
    <row r="71" spans="1:3">
      <c t="s" r="A71" s="4">
        <v>501</v>
      </c>
    </row>
    <row r="72" spans="1:3">
      <c t="s" r="A72" s="3">
        <v>524</v>
      </c>
    </row>
    <row r="73" spans="1:3">
      <c t="s" r="A73" s="4">
        <v>29</v>
      </c>
      <c t="n" r="B73" s="6">
        <v>0</v>
      </c>
      <c t="n" r="C73" s="6">
        <v>0</v>
      </c>
    </row>
    <row r="74" spans="1:3">
      <c t="s" r="A74" s="4">
        <v>505</v>
      </c>
    </row>
    <row r="75" spans="1:3">
      <c t="s" r="A75" s="3">
        <v>524</v>
      </c>
    </row>
    <row r="76" spans="1:3">
      <c t="s" r="A76" s="4">
        <v>29</v>
      </c>
      <c t="n" r="B76" s="6">
        <v>0</v>
      </c>
      <c t="n" r="C76" s="6">
        <v>0</v>
      </c>
    </row>
    <row r="77" spans="1:3">
      <c t="s" r="A77" s="4">
        <v>506</v>
      </c>
    </row>
    <row r="78" spans="1:3">
      <c t="s" r="A78" s="3">
        <v>524</v>
      </c>
    </row>
    <row r="79" spans="1:3">
      <c t="s" r="A79" s="4">
        <v>29</v>
      </c>
      <c t="n" r="B79" s="6">
        <v>0</v>
      </c>
      <c t="n" r="C79" s="6">
        <v>0</v>
      </c>
    </row>
    <row r="80" spans="1:3">
      <c t="s" r="A80" s="4">
        <v>502</v>
      </c>
    </row>
    <row r="81" spans="1:3">
      <c t="s" r="A81" s="3">
        <v>524</v>
      </c>
    </row>
    <row r="82" spans="1:3">
      <c t="s" r="A82" s="4">
        <v>29</v>
      </c>
      <c t="n" r="B82" s="6">
        <v>0</v>
      </c>
      <c t="n" r="C82" s="6">
        <v>0</v>
      </c>
    </row>
    <row r="83" spans="1:3">
      <c t="s" r="A83" s="4">
        <v>503</v>
      </c>
    </row>
    <row r="84" spans="1:3">
      <c t="s" r="A84" s="3">
        <v>524</v>
      </c>
    </row>
    <row r="85" spans="1:3">
      <c t="s" r="A85" s="4">
        <v>29</v>
      </c>
      <c t="n" r="B85" s="6">
        <v>0</v>
      </c>
      <c t="n" r="C85" s="6">
        <v>0</v>
      </c>
    </row>
    <row r="86" spans="1:3">
      <c t="s" r="A86" s="4">
        <v>504</v>
      </c>
    </row>
    <row r="87" spans="1:3">
      <c t="s" r="A87" s="3">
        <v>524</v>
      </c>
    </row>
    <row r="88" spans="1:3">
      <c t="s" r="A88" s="4">
        <v>29</v>
      </c>
      <c t="n" r="B88" s="6">
        <v>0</v>
      </c>
      <c t="n" r="C88" s="6">
        <v>0</v>
      </c>
    </row>
    <row r="89" spans="1:3">
      <c t="s" r="A89" s="4">
        <v>507</v>
      </c>
    </row>
    <row r="90" spans="1:3">
      <c t="s" r="A90" s="3">
        <v>524</v>
      </c>
    </row>
    <row r="91" spans="1:3">
      <c t="s" r="A91" s="4">
        <v>29</v>
      </c>
      <c t="n" r="B91" s="6">
        <v>866814</v>
      </c>
      <c t="n" r="C91" s="6">
        <v>871482</v>
      </c>
    </row>
    <row r="92" spans="1:3">
      <c t="s" r="A92" s="3">
        <v>525</v>
      </c>
    </row>
    <row r="93" spans="1:3">
      <c t="s" r="A93" s="4">
        <v>508</v>
      </c>
      <c t="n" r="B93" s="6">
        <v>1675</v>
      </c>
      <c t="n" r="C93" s="6">
        <v>1176</v>
      </c>
    </row>
    <row r="94" spans="1:3">
      <c t="s" r="A94" s="4">
        <v>509</v>
      </c>
      <c t="n" r="B94" s="6">
        <v>1675</v>
      </c>
      <c t="n" r="C94" s="6">
        <v>1176</v>
      </c>
    </row>
    <row r="95" spans="1:3">
      <c t="s" r="A95" s="4">
        <v>510</v>
      </c>
    </row>
    <row r="96" spans="1:3">
      <c t="s" r="A96" s="3">
        <v>524</v>
      </c>
    </row>
    <row r="97" spans="1:3">
      <c t="s" r="A97" s="4">
        <v>29</v>
      </c>
      <c t="n" r="B97" s="6">
        <v>10768</v>
      </c>
      <c t="n" r="C97" s="6">
        <v>10693</v>
      </c>
    </row>
    <row r="98" spans="1:3">
      <c t="s" r="A98" s="4">
        <v>514</v>
      </c>
    </row>
    <row r="99" spans="1:3">
      <c t="s" r="A99" s="3">
        <v>524</v>
      </c>
    </row>
    <row r="100" spans="1:3">
      <c t="s" r="A100" s="4">
        <v>29</v>
      </c>
      <c t="n" r="B100" s="6">
        <v>213917</v>
      </c>
      <c t="n" r="C100" s="6">
        <v>209982</v>
      </c>
    </row>
    <row r="101" spans="1:3">
      <c t="s" r="A101" s="4">
        <v>515</v>
      </c>
    </row>
    <row r="102" spans="1:3">
      <c t="s" r="A102" s="3">
        <v>524</v>
      </c>
    </row>
    <row r="103" spans="1:3">
      <c t="s" r="A103" s="4">
        <v>29</v>
      </c>
      <c t="n" r="B103" s="6">
        <v>0</v>
      </c>
      <c t="n" r="C103" s="6">
        <v>0</v>
      </c>
    </row>
    <row r="104" spans="1:3">
      <c t="s" r="A104" s="4">
        <v>511</v>
      </c>
    </row>
    <row r="105" spans="1:3">
      <c t="s" r="A105" s="3">
        <v>524</v>
      </c>
    </row>
    <row r="106" spans="1:3">
      <c t="s" r="A106" s="4">
        <v>29</v>
      </c>
      <c t="n" r="B106" s="6">
        <v>217914</v>
      </c>
      <c t="n" r="C106" s="6">
        <v>213164</v>
      </c>
    </row>
    <row r="107" spans="1:3">
      <c t="s" r="A107" s="4">
        <v>512</v>
      </c>
    </row>
    <row r="108" spans="1:3">
      <c t="s" r="A108" s="3">
        <v>524</v>
      </c>
    </row>
    <row r="109" spans="1:3">
      <c t="s" r="A109" s="4">
        <v>29</v>
      </c>
      <c t="n" r="B109" s="6">
        <v>8</v>
      </c>
      <c t="n" r="C109" s="6">
        <v>9</v>
      </c>
    </row>
    <row r="110" spans="1:3">
      <c t="s" r="A110" s="4">
        <v>513</v>
      </c>
    </row>
    <row r="111" spans="1:3">
      <c t="s" r="A111" s="3">
        <v>524</v>
      </c>
    </row>
    <row r="112" spans="1:3">
      <c t="s" r="A112" s="4">
        <v>29</v>
      </c>
      <c t="n" r="B112" s="7">
        <v>424207</v>
      </c>
      <c t="n" r="C112" s="7">
        <v>4376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v>
      </c>
      <c t="s" r="B1" s="2">
        <v>1</v>
      </c>
    </row>
    <row r="2" spans="1:3">
      <c t="s" r="B2" s="2">
        <v>2</v>
      </c>
      <c t="s" r="C2" s="2">
        <v>73</v>
      </c>
    </row>
    <row r="3" spans="1:3">
      <c t="s" r="A3" s="3">
        <v>74</v>
      </c>
    </row>
    <row r="4" spans="1:3">
      <c t="s" r="A4" s="4">
        <v>75</v>
      </c>
      <c t="n" r="B4" s="7">
        <v>21184</v>
      </c>
      <c t="n" r="C4" s="7">
        <v>20807</v>
      </c>
    </row>
    <row r="5" spans="1:3">
      <c t="s" r="A5" s="3">
        <v>76</v>
      </c>
    </row>
    <row r="6" spans="1:3">
      <c t="s" r="A6" s="4">
        <v>77</v>
      </c>
      <c t="n" r="B6" s="6">
        <v>3831</v>
      </c>
      <c t="n" r="C6" s="6">
        <v>4061</v>
      </c>
    </row>
    <row r="7" spans="1:3">
      <c t="s" r="A7" s="4">
        <v>78</v>
      </c>
      <c t="n" r="B7" s="6">
        <v>1822</v>
      </c>
      <c t="n" r="C7" s="6">
        <v>1779</v>
      </c>
    </row>
    <row r="8" spans="1:3">
      <c t="s" r="A8" s="4">
        <v>79</v>
      </c>
      <c t="n" r="B8" s="6">
        <v>364</v>
      </c>
      <c t="n" r="C8" s="6">
        <v>431</v>
      </c>
    </row>
    <row r="9" spans="1:3">
      <c t="s" r="A9" s="4">
        <v>80</v>
      </c>
      <c t="n" r="B9" s="6">
        <v>27201</v>
      </c>
      <c t="n" r="C9" s="6">
        <v>27078</v>
      </c>
    </row>
    <row r="10" spans="1:3">
      <c t="s" r="A10" s="3">
        <v>81</v>
      </c>
    </row>
    <row r="11" spans="1:3">
      <c t="s" r="A11" s="4">
        <v>82</v>
      </c>
      <c t="n" r="B11" s="6">
        <v>987</v>
      </c>
      <c t="n" r="C11" s="6">
        <v>1020</v>
      </c>
    </row>
    <row r="12" spans="1:3">
      <c t="s" r="A12" s="4">
        <v>83</v>
      </c>
      <c t="n" r="B12" s="6">
        <v>23</v>
      </c>
      <c t="n" r="C12" s="6">
        <v>13</v>
      </c>
    </row>
    <row r="13" spans="1:3">
      <c t="s" r="A13" s="4">
        <v>84</v>
      </c>
      <c t="n" r="B13" s="6">
        <v>34</v>
      </c>
      <c t="n" r="C13" s="6">
        <v>50</v>
      </c>
    </row>
    <row r="14" spans="1:3">
      <c t="s" r="A14" s="4">
        <v>85</v>
      </c>
      <c t="n" r="B14" s="6">
        <v>1044</v>
      </c>
      <c t="n" r="C14" s="6">
        <v>1083</v>
      </c>
    </row>
    <row r="15" spans="1:3">
      <c t="s" r="A15" s="4">
        <v>86</v>
      </c>
      <c t="n" r="B15" s="6">
        <v>26157</v>
      </c>
      <c t="n" r="C15" s="6">
        <v>25995</v>
      </c>
    </row>
    <row r="16" spans="1:3">
      <c t="s" r="A16" s="4">
        <v>87</v>
      </c>
      <c t="n" r="B16" s="6">
        <v>835</v>
      </c>
      <c t="n" r="C16" s="6">
        <v>1450</v>
      </c>
    </row>
    <row r="17" spans="1:3">
      <c t="s" r="A17" s="4">
        <v>88</v>
      </c>
      <c t="n" r="B17" s="6">
        <v>25322</v>
      </c>
      <c t="n" r="C17" s="6">
        <v>24545</v>
      </c>
    </row>
    <row r="18" spans="1:3">
      <c t="s" r="A18" s="3">
        <v>89</v>
      </c>
    </row>
    <row r="19" spans="1:3">
      <c t="s" r="A19" s="4">
        <v>90</v>
      </c>
      <c t="n" r="B19" s="6">
        <v>1334</v>
      </c>
      <c t="n" r="C19" s="6">
        <v>1492</v>
      </c>
    </row>
    <row r="20" spans="1:3">
      <c t="s" r="A20" s="4">
        <v>91</v>
      </c>
      <c t="n" r="B20" s="6">
        <v>2504</v>
      </c>
      <c t="n" r="C20" s="6">
        <v>2326</v>
      </c>
    </row>
    <row r="21" spans="1:3">
      <c t="s" r="A21" s="4">
        <v>92</v>
      </c>
      <c t="n" r="B21" s="6">
        <v>3000</v>
      </c>
      <c t="n" r="C21" s="6">
        <v>2838</v>
      </c>
    </row>
    <row r="22" spans="1:3">
      <c t="s" r="A22" s="4">
        <v>93</v>
      </c>
      <c t="n" r="B22" s="6">
        <v>3</v>
      </c>
      <c t="n" r="C22" s="6">
        <v>4</v>
      </c>
    </row>
    <row r="23" spans="1:3">
      <c t="s" r="A23" s="4">
        <v>94</v>
      </c>
      <c t="n" r="B23" s="6">
        <v>2272</v>
      </c>
      <c t="n" r="C23" s="6">
        <v>1553</v>
      </c>
    </row>
    <row r="24" spans="1:3">
      <c t="s" r="A24" s="4">
        <v>95</v>
      </c>
      <c t="n" r="B24" s="6">
        <v>13021</v>
      </c>
      <c t="n" r="C24" s="6">
        <v>0</v>
      </c>
    </row>
    <row r="25" spans="1:3">
      <c t="s" r="A25" s="4">
        <v>96</v>
      </c>
      <c t="n" r="B25" s="6">
        <v>404</v>
      </c>
      <c t="n" r="C25" s="6">
        <v>359</v>
      </c>
    </row>
    <row r="26" spans="1:3">
      <c t="s" r="A26" s="4">
        <v>79</v>
      </c>
      <c t="n" r="B26" s="6">
        <v>-172</v>
      </c>
      <c t="n" r="C26" s="6">
        <v>1489</v>
      </c>
    </row>
    <row r="27" spans="1:3">
      <c t="s" r="A27" s="4">
        <v>97</v>
      </c>
      <c t="n" r="B27" s="6">
        <v>22366</v>
      </c>
      <c t="n" r="C27" s="6">
        <v>10061</v>
      </c>
    </row>
    <row r="28" spans="1:3">
      <c t="s" r="A28" s="3">
        <v>98</v>
      </c>
    </row>
    <row r="29" spans="1:3">
      <c t="s" r="A29" s="4">
        <v>99</v>
      </c>
      <c t="n" r="B29" s="6">
        <v>13595</v>
      </c>
      <c t="n" r="C29" s="6">
        <v>15058</v>
      </c>
    </row>
    <row r="30" spans="1:3">
      <c t="s" r="A30" s="4">
        <v>100</v>
      </c>
      <c t="n" r="B30" s="6">
        <v>1731</v>
      </c>
      <c t="n" r="C30" s="6">
        <v>1864</v>
      </c>
    </row>
    <row r="31" spans="1:3">
      <c t="s" r="A31" s="4">
        <v>101</v>
      </c>
      <c t="n" r="B31" s="6">
        <v>1837</v>
      </c>
      <c t="n" r="C31" s="6">
        <v>1772</v>
      </c>
    </row>
    <row r="32" spans="1:3">
      <c t="s" r="A32" s="4">
        <v>102</v>
      </c>
      <c t="n" r="B32" s="6">
        <v>451</v>
      </c>
      <c t="n" r="C32" s="6">
        <v>430</v>
      </c>
    </row>
    <row r="33" spans="1:3">
      <c t="s" r="A33" s="4">
        <v>79</v>
      </c>
      <c t="n" r="B33" s="6">
        <v>5733</v>
      </c>
      <c t="n" r="C33" s="6">
        <v>4869</v>
      </c>
    </row>
    <row r="34" spans="1:3">
      <c t="s" r="A34" s="4">
        <v>103</v>
      </c>
      <c t="n" r="B34" s="6">
        <v>23347</v>
      </c>
      <c t="n" r="C34" s="6">
        <v>23993</v>
      </c>
    </row>
    <row r="35" spans="1:3">
      <c t="s" r="A35" s="4">
        <v>104</v>
      </c>
      <c t="n" r="B35" s="6">
        <v>24341</v>
      </c>
      <c t="n" r="C35" s="6">
        <v>10613</v>
      </c>
    </row>
    <row r="36" spans="1:3">
      <c t="s" r="A36" s="4">
        <v>105</v>
      </c>
      <c t="n" r="B36" s="6">
        <v>10666</v>
      </c>
      <c t="n" r="C36" s="6">
        <v>2852</v>
      </c>
    </row>
    <row r="37" spans="1:3">
      <c t="s" r="A37" s="4">
        <v>106</v>
      </c>
      <c t="n" r="B37" s="6">
        <v>13675</v>
      </c>
      <c t="n" r="C37" s="6">
        <v>7761</v>
      </c>
    </row>
    <row r="38" spans="1:3">
      <c t="s" r="A38" s="3">
        <v>107</v>
      </c>
    </row>
    <row r="39" spans="1:3">
      <c t="s" r="A39" s="4">
        <v>108</v>
      </c>
      <c t="n" r="B39" s="6">
        <v>4039</v>
      </c>
      <c t="n" r="C39" s="6">
        <v>4762</v>
      </c>
    </row>
    <row r="40" spans="1:3">
      <c t="s" r="A40" s="4">
        <v>109</v>
      </c>
      <c t="n" r="B40" s="6">
        <v>304</v>
      </c>
      <c t="n" r="C40" s="6">
        <v>2464</v>
      </c>
    </row>
    <row r="41" spans="1:3">
      <c t="s" r="A41" s="4">
        <v>110</v>
      </c>
      <c t="n" r="B41" s="7">
        <v>18018</v>
      </c>
      <c t="n" r="C41" s="7">
        <v>14987</v>
      </c>
    </row>
    <row r="42" spans="1:3">
      <c t="s" r="A42" s="3">
        <v>111</v>
      </c>
    </row>
    <row r="43" spans="1:3">
      <c t="s" r="A43" s="4">
        <v>112</v>
      </c>
      <c t="n" r="B43" s="9">
        <v>1.08</v>
      </c>
      <c t="n" r="C43" s="9">
        <v>0.6</v>
      </c>
    </row>
    <row r="44" spans="1:3">
      <c t="s" r="A44" s="4">
        <v>113</v>
      </c>
      <c t="n" r="B44" s="6">
        <v>12646</v>
      </c>
      <c t="n" r="C44" s="6">
        <v>129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57"/>
    <col customWidth="1" max="3" min="3" width="57"/>
  </cols>
  <sheetData>
    <row r="1" spans="1:3">
      <c t="s" r="A1" s="1">
        <v>531</v>
      </c>
      <c t="s" r="B1" s="2">
        <v>1</v>
      </c>
      <c t="s" r="C1" s="2">
        <v>285</v>
      </c>
    </row>
    <row r="2" spans="1:3">
      <c t="s" r="B2" s="2">
        <v>2</v>
      </c>
      <c t="s" r="C2" s="2">
        <v>25</v>
      </c>
    </row>
    <row r="3" spans="1:3">
      <c t="s" r="A3" s="4">
        <v>488</v>
      </c>
    </row>
    <row r="4" spans="1:3">
      <c t="s" r="A4" s="3">
        <v>532</v>
      </c>
    </row>
    <row r="5" spans="1:3">
      <c t="s" r="A5" s="4">
        <v>533</v>
      </c>
      <c t="s" r="B5" s="4">
        <v>534</v>
      </c>
    </row>
    <row r="6" spans="1:3">
      <c t="s" r="A6" s="4">
        <v>494</v>
      </c>
    </row>
    <row r="7" spans="1:3">
      <c t="s" r="A7" s="3">
        <v>532</v>
      </c>
    </row>
    <row r="8" spans="1:3">
      <c t="s" r="A8" s="4">
        <v>533</v>
      </c>
      <c t="s" r="B8" s="4">
        <v>535</v>
      </c>
    </row>
    <row r="9" spans="1:3">
      <c t="s" r="A9" s="4">
        <v>536</v>
      </c>
    </row>
    <row r="10" spans="1:3">
      <c t="s" r="A10" s="3">
        <v>532</v>
      </c>
    </row>
    <row r="11" spans="1:3">
      <c t="s" r="A11" s="4">
        <v>174</v>
      </c>
      <c t="n" r="B11" s="7">
        <v>4210</v>
      </c>
      <c t="n" r="C11" s="7">
        <v>4725</v>
      </c>
    </row>
    <row r="12" spans="1:3">
      <c t="s" r="A12" s="4">
        <v>537</v>
      </c>
      <c t="s" r="B12" s="4">
        <v>538</v>
      </c>
      <c t="s" r="C12" s="4">
        <v>538</v>
      </c>
    </row>
    <row r="13" spans="1:3">
      <c t="s" r="A13" s="4">
        <v>539</v>
      </c>
      <c t="s" r="B13" s="4">
        <v>540</v>
      </c>
      <c t="s" r="C13" s="4">
        <v>540</v>
      </c>
    </row>
    <row r="14" spans="1:3">
      <c t="s" r="A14" s="4">
        <v>541</v>
      </c>
    </row>
    <row r="15" spans="1:3">
      <c t="s" r="A15" s="3">
        <v>532</v>
      </c>
    </row>
    <row r="16" spans="1:3">
      <c t="s" r="A16" s="4">
        <v>533</v>
      </c>
      <c t="s" r="B16" s="4">
        <v>542</v>
      </c>
      <c t="s" r="C16" s="4">
        <v>542</v>
      </c>
    </row>
    <row r="17" spans="1:3">
      <c t="s" r="A17" s="4">
        <v>543</v>
      </c>
    </row>
    <row r="18" spans="1:3">
      <c t="s" r="A18" s="3">
        <v>532</v>
      </c>
    </row>
    <row r="19" spans="1:3">
      <c t="s" r="A19" s="4">
        <v>533</v>
      </c>
      <c t="s" r="B19" s="4">
        <v>544</v>
      </c>
      <c t="s" r="C19" s="4">
        <v>544</v>
      </c>
    </row>
    <row r="20" spans="1:3">
      <c t="s" r="A20" s="4">
        <v>545</v>
      </c>
    </row>
    <row r="21" spans="1:3">
      <c t="s" r="A21" s="3">
        <v>532</v>
      </c>
    </row>
    <row r="22" spans="1:3">
      <c t="s" r="A22" s="4">
        <v>174</v>
      </c>
      <c t="n" r="B22" s="7">
        <v>2850</v>
      </c>
      <c t="n" r="C22" s="7">
        <v>3466</v>
      </c>
    </row>
    <row r="23" spans="1:3">
      <c t="s" r="A23" s="4">
        <v>537</v>
      </c>
      <c t="s" r="B23" s="4">
        <v>546</v>
      </c>
      <c t="s" r="C23" s="4">
        <v>546</v>
      </c>
    </row>
    <row r="24" spans="1:3">
      <c t="s" r="A24" s="4">
        <v>539</v>
      </c>
      <c t="s" r="B24" s="4">
        <v>547</v>
      </c>
      <c t="s" r="C24" s="4">
        <v>547</v>
      </c>
    </row>
    <row r="25" spans="1:3">
      <c t="s" r="A25" s="4">
        <v>548</v>
      </c>
    </row>
    <row r="26" spans="1:3">
      <c t="s" r="A26" s="3">
        <v>532</v>
      </c>
    </row>
    <row r="27" spans="1:3">
      <c t="s" r="A27" s="4">
        <v>533</v>
      </c>
      <c t="s" r="B27" s="4">
        <v>549</v>
      </c>
      <c t="s" r="C27" s="4">
        <v>549</v>
      </c>
    </row>
    <row r="28" spans="1:3">
      <c t="s" r="A28" s="4">
        <v>550</v>
      </c>
    </row>
    <row r="29" spans="1:3">
      <c t="s" r="A29" s="3">
        <v>532</v>
      </c>
    </row>
    <row r="30" spans="1:3">
      <c t="s" r="A30" s="4">
        <v>533</v>
      </c>
      <c t="s" r="B30" s="4">
        <v>551</v>
      </c>
      <c t="s" r="C30" s="4">
        <v>551</v>
      </c>
    </row>
    <row r="31" spans="1:3">
      <c t="s" r="A31" s="4">
        <v>552</v>
      </c>
    </row>
    <row r="32" spans="1:3">
      <c t="s" r="A32" s="3">
        <v>532</v>
      </c>
    </row>
    <row r="33" spans="1:3">
      <c t="s" r="A33" s="4">
        <v>174</v>
      </c>
      <c t="n" r="B33" s="7">
        <v>1387</v>
      </c>
      <c t="n" r="C33" s="7">
        <v>2352</v>
      </c>
    </row>
    <row r="34" spans="1:3">
      <c t="s" r="A34" s="4">
        <v>537</v>
      </c>
      <c t="s" r="B34" s="4">
        <v>546</v>
      </c>
      <c t="s" r="C34" s="4">
        <v>546</v>
      </c>
    </row>
    <row r="35" spans="1:3">
      <c t="s" r="A35" s="4">
        <v>539</v>
      </c>
      <c t="s" r="B35" s="4">
        <v>547</v>
      </c>
      <c t="s" r="C35" s="4">
        <v>547</v>
      </c>
    </row>
    <row r="36" spans="1:3">
      <c t="s" r="A36" s="4">
        <v>553</v>
      </c>
    </row>
    <row r="37" spans="1:3">
      <c t="s" r="A37" s="3">
        <v>532</v>
      </c>
    </row>
    <row r="38" spans="1:3">
      <c t="s" r="A38" s="4">
        <v>533</v>
      </c>
      <c t="s" r="B38" s="4">
        <v>534</v>
      </c>
      <c t="s" r="C38" s="4">
        <v>534</v>
      </c>
    </row>
    <row r="39" spans="1:3">
      <c t="s" r="A39" s="4">
        <v>554</v>
      </c>
    </row>
    <row r="40" spans="1:3">
      <c t="s" r="A40" s="3">
        <v>532</v>
      </c>
    </row>
    <row r="41" spans="1:3">
      <c t="s" r="A41" s="4">
        <v>533</v>
      </c>
      <c t="s" r="B41" s="4">
        <v>535</v>
      </c>
      <c t="s" r="C41" s="4">
        <v>5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555</v>
      </c>
      <c t="s" r="B1" s="2">
        <v>2</v>
      </c>
      <c t="s" r="C1" s="2">
        <v>25</v>
      </c>
    </row>
    <row r="2" spans="1:3">
      <c t="s" r="A2" s="3">
        <v>556</v>
      </c>
    </row>
    <row r="3" spans="1:3">
      <c t="s" r="A3" s="4">
        <v>557</v>
      </c>
      <c t="n" r="B3" s="7">
        <v>2460</v>
      </c>
      <c t="n" r="C3" s="7">
        <v>3511</v>
      </c>
    </row>
    <row r="4" spans="1:3">
      <c t="s" r="A4" s="4">
        <v>558</v>
      </c>
      <c t="n" r="B4" s="6">
        <v>1073</v>
      </c>
      <c t="n" r="C4" s="6">
        <v>1159</v>
      </c>
    </row>
    <row r="5" spans="1:3">
      <c t="s" r="A5" s="4">
        <v>290</v>
      </c>
      <c t="n" r="B5" s="6">
        <v>8143</v>
      </c>
      <c t="n" r="C5" s="6">
        <v>9725</v>
      </c>
    </row>
    <row r="6" spans="1:3">
      <c t="s" r="A6" s="4">
        <v>289</v>
      </c>
      <c t="n" r="B6" s="6">
        <v>1387</v>
      </c>
      <c t="n" r="C6" s="6">
        <v>2352</v>
      </c>
    </row>
    <row r="7" spans="1:3">
      <c t="s" r="A7" s="4">
        <v>295</v>
      </c>
    </row>
    <row r="8" spans="1:3">
      <c t="s" r="A8" s="3">
        <v>556</v>
      </c>
    </row>
    <row r="9" spans="1:3">
      <c t="s" r="A9" s="4">
        <v>557</v>
      </c>
      <c t="n" r="B9" s="6">
        <v>600</v>
      </c>
      <c t="n" r="C9" s="6">
        <v>998</v>
      </c>
    </row>
    <row r="10" spans="1:3">
      <c t="s" r="A10" s="4">
        <v>558</v>
      </c>
      <c t="n" r="B10" s="6">
        <v>204</v>
      </c>
      <c t="n" r="C10" s="6">
        <v>212</v>
      </c>
    </row>
    <row r="11" spans="1:3">
      <c t="s" r="A11" s="4">
        <v>290</v>
      </c>
      <c t="n" r="B11" s="6">
        <v>396</v>
      </c>
      <c t="n" r="C11" s="6">
        <v>786</v>
      </c>
    </row>
    <row r="12" spans="1:3">
      <c t="s" r="A12" s="4">
        <v>289</v>
      </c>
      <c t="n" r="B12" s="6">
        <v>600</v>
      </c>
      <c t="n" r="C12" s="6">
        <v>998</v>
      </c>
    </row>
    <row r="13" spans="1:3">
      <c t="s" r="A13" s="4">
        <v>298</v>
      </c>
    </row>
    <row r="14" spans="1:3">
      <c t="s" r="A14" s="3">
        <v>556</v>
      </c>
    </row>
    <row r="15" spans="1:3">
      <c t="s" r="A15" s="4">
        <v>557</v>
      </c>
      <c t="n" r="B15" s="6">
        <v>0</v>
      </c>
      <c t="n" r="C15" s="6">
        <v>0</v>
      </c>
    </row>
    <row r="16" spans="1:3">
      <c t="s" r="A16" s="4">
        <v>558</v>
      </c>
      <c t="n" r="B16" s="6">
        <v>0</v>
      </c>
      <c t="n" r="C16" s="6">
        <v>0</v>
      </c>
    </row>
    <row r="17" spans="1:3">
      <c t="s" r="A17" s="4">
        <v>290</v>
      </c>
      <c t="n" r="B17" s="6">
        <v>0</v>
      </c>
      <c t="n" r="C17" s="6">
        <v>0</v>
      </c>
    </row>
    <row r="18" spans="1:3">
      <c t="s" r="A18" s="4">
        <v>289</v>
      </c>
      <c t="n" r="B18" s="6">
        <v>0</v>
      </c>
      <c t="n" r="C18" s="6">
        <v>0</v>
      </c>
    </row>
    <row r="19" spans="1:3">
      <c t="s" r="A19" s="4">
        <v>299</v>
      </c>
    </row>
    <row r="20" spans="1:3">
      <c t="s" r="A20" s="3">
        <v>556</v>
      </c>
    </row>
    <row r="21" spans="1:3">
      <c t="s" r="A21" s="4">
        <v>557</v>
      </c>
      <c t="n" r="B21" s="6">
        <v>1177</v>
      </c>
      <c t="n" r="C21" s="6">
        <v>1415</v>
      </c>
    </row>
    <row r="22" spans="1:3">
      <c t="s" r="A22" s="4">
        <v>558</v>
      </c>
      <c t="n" r="B22" s="6">
        <v>677</v>
      </c>
      <c t="n" r="C22" s="6">
        <v>741</v>
      </c>
    </row>
    <row r="23" spans="1:3">
      <c t="s" r="A23" s="4">
        <v>290</v>
      </c>
      <c t="n" r="B23" s="6">
        <v>500</v>
      </c>
      <c t="n" r="C23" s="6">
        <v>674</v>
      </c>
    </row>
    <row r="24" spans="1:3">
      <c t="s" r="A24" s="4">
        <v>289</v>
      </c>
      <c t="n" r="B24" s="6">
        <v>1176</v>
      </c>
      <c t="n" r="C24" s="6">
        <v>1415</v>
      </c>
    </row>
    <row r="25" spans="1:3">
      <c t="s" r="A25" s="4">
        <v>300</v>
      </c>
    </row>
    <row r="26" spans="1:3">
      <c t="s" r="A26" s="3">
        <v>556</v>
      </c>
    </row>
    <row r="27" spans="1:3">
      <c t="s" r="A27" s="4">
        <v>557</v>
      </c>
      <c t="n" r="B27" s="6">
        <v>0</v>
      </c>
      <c t="n" r="C27" s="6">
        <v>0</v>
      </c>
    </row>
    <row r="28" spans="1:3">
      <c t="s" r="A28" s="4">
        <v>558</v>
      </c>
      <c t="n" r="B28" s="6">
        <v>0</v>
      </c>
      <c t="n" r="C28" s="6">
        <v>0</v>
      </c>
    </row>
    <row r="29" spans="1:3">
      <c t="s" r="A29" s="4">
        <v>290</v>
      </c>
      <c t="n" r="B29" s="6">
        <v>0</v>
      </c>
      <c t="n" r="C29" s="6">
        <v>0</v>
      </c>
    </row>
    <row r="30" spans="1:3">
      <c t="s" r="A30" s="4">
        <v>289</v>
      </c>
      <c t="n" r="B30" s="6">
        <v>0</v>
      </c>
      <c t="n" r="C30" s="6">
        <v>0</v>
      </c>
    </row>
    <row r="31" spans="1:3">
      <c t="s" r="A31" s="4">
        <v>301</v>
      </c>
    </row>
    <row r="32" spans="1:3">
      <c t="s" r="A32" s="3">
        <v>556</v>
      </c>
    </row>
    <row r="33" spans="1:3">
      <c t="s" r="A33" s="4">
        <v>557</v>
      </c>
      <c t="n" r="B33" s="6">
        <v>0</v>
      </c>
      <c t="n" r="C33" s="6">
        <v>225</v>
      </c>
    </row>
    <row r="34" spans="1:3">
      <c t="s" r="A34" s="4">
        <v>558</v>
      </c>
      <c t="n" r="B34" s="6">
        <v>0</v>
      </c>
      <c t="n" r="C34" s="6">
        <v>0</v>
      </c>
    </row>
    <row r="35" spans="1:3">
      <c t="s" r="A35" s="4">
        <v>290</v>
      </c>
      <c t="n" r="B35" s="6">
        <v>0</v>
      </c>
      <c t="n" r="C35" s="6">
        <v>225</v>
      </c>
    </row>
    <row r="36" spans="1:3">
      <c t="s" r="A36" s="4">
        <v>289</v>
      </c>
      <c t="n" r="B36" s="6">
        <v>0</v>
      </c>
      <c t="n" r="C36" s="6">
        <v>225</v>
      </c>
    </row>
    <row r="37" spans="1:3">
      <c t="s" r="A37" s="4">
        <v>302</v>
      </c>
    </row>
    <row r="38" spans="1:3">
      <c t="s" r="A38" s="3">
        <v>556</v>
      </c>
    </row>
    <row r="39" spans="1:3">
      <c t="s" r="A39" s="4">
        <v>557</v>
      </c>
      <c t="n" r="B39" s="6">
        <v>683</v>
      </c>
      <c t="n" r="C39" s="6">
        <v>873</v>
      </c>
    </row>
    <row r="40" spans="1:3">
      <c t="s" r="A40" s="4">
        <v>558</v>
      </c>
      <c t="n" r="B40" s="6">
        <v>192</v>
      </c>
      <c t="n" r="C40" s="6">
        <v>206</v>
      </c>
    </row>
    <row r="41" spans="1:3">
      <c t="s" r="A41" s="4">
        <v>290</v>
      </c>
      <c t="n" r="B41" s="6">
        <v>491</v>
      </c>
      <c t="n" r="C41" s="6">
        <v>667</v>
      </c>
    </row>
    <row r="42" spans="1:3">
      <c t="s" r="A42" s="4">
        <v>289</v>
      </c>
      <c t="n" r="B42" s="6">
        <v>684</v>
      </c>
      <c t="n" r="C42" s="6">
        <v>873</v>
      </c>
    </row>
    <row r="43" spans="1:3">
      <c t="s" r="A43" s="4">
        <v>303</v>
      </c>
    </row>
    <row r="44" spans="1:3">
      <c t="s" r="A44" s="3">
        <v>556</v>
      </c>
    </row>
    <row r="45" spans="1:3">
      <c t="s" r="A45" s="4">
        <v>557</v>
      </c>
      <c t="n" r="B45" s="6">
        <v>0</v>
      </c>
      <c t="n" r="C45" s="6">
        <v>0</v>
      </c>
    </row>
    <row r="46" spans="1:3">
      <c t="s" r="A46" s="4">
        <v>558</v>
      </c>
      <c t="n" r="B46" s="6">
        <v>0</v>
      </c>
      <c t="n" r="C46" s="6">
        <v>0</v>
      </c>
    </row>
    <row r="47" spans="1:3">
      <c t="s" r="A47" s="4">
        <v>290</v>
      </c>
      <c t="n" r="B47" s="6">
        <v>0</v>
      </c>
      <c t="n" r="C47" s="6">
        <v>0</v>
      </c>
    </row>
    <row r="48" spans="1:3">
      <c t="s" r="A48" s="4">
        <v>289</v>
      </c>
      <c t="n" r="B48" s="6">
        <v>0</v>
      </c>
      <c t="n" r="C48" s="6">
        <v>0</v>
      </c>
    </row>
    <row r="49" spans="1:3">
      <c t="s" r="A49" s="4">
        <v>304</v>
      </c>
    </row>
    <row r="50" spans="1:3">
      <c t="s" r="A50" s="3">
        <v>556</v>
      </c>
    </row>
    <row r="51" spans="1:3">
      <c t="s" r="A51" s="4">
        <v>557</v>
      </c>
      <c t="n" r="B51" s="6">
        <v>0</v>
      </c>
      <c t="n" r="C51" s="6">
        <v>0</v>
      </c>
    </row>
    <row r="52" spans="1:3">
      <c t="s" r="A52" s="4">
        <v>558</v>
      </c>
      <c t="n" r="B52" s="6">
        <v>0</v>
      </c>
      <c t="n" r="C52" s="6">
        <v>0</v>
      </c>
    </row>
    <row r="53" spans="1:3">
      <c t="s" r="A53" s="4">
        <v>290</v>
      </c>
      <c t="n" r="B53" s="6">
        <v>0</v>
      </c>
      <c t="n" r="C53" s="6">
        <v>0</v>
      </c>
    </row>
    <row r="54" spans="1:3">
      <c t="s" r="A54" s="4">
        <v>289</v>
      </c>
      <c t="n" r="B54" s="6">
        <v>0</v>
      </c>
      <c t="n" r="C54" s="6">
        <v>0</v>
      </c>
    </row>
    <row r="55" spans="1:3">
      <c t="s" r="A55" s="4">
        <v>305</v>
      </c>
    </row>
    <row r="56" spans="1:3">
      <c t="s" r="A56" s="3">
        <v>556</v>
      </c>
    </row>
    <row r="57" spans="1:3">
      <c t="s" r="A57" s="4">
        <v>557</v>
      </c>
      <c t="n" r="B57" s="6">
        <v>0</v>
      </c>
      <c t="n" r="C57" s="6">
        <v>0</v>
      </c>
    </row>
    <row r="58" spans="1:3">
      <c t="s" r="A58" s="4">
        <v>558</v>
      </c>
      <c t="n" r="B58" s="6">
        <v>0</v>
      </c>
      <c t="n" r="C58" s="6">
        <v>0</v>
      </c>
    </row>
    <row r="59" spans="1:3">
      <c t="s" r="A59" s="4">
        <v>290</v>
      </c>
      <c t="n" r="B59" s="6">
        <v>0</v>
      </c>
      <c t="n" r="C59" s="6">
        <v>0</v>
      </c>
    </row>
    <row r="60" spans="1:3">
      <c t="s" r="A60" s="4">
        <v>289</v>
      </c>
      <c t="n" r="B60" s="6">
        <v>0</v>
      </c>
      <c t="n" r="C60" s="6">
        <v>0</v>
      </c>
    </row>
    <row r="61" spans="1:3">
      <c t="s" r="A61" s="4">
        <v>306</v>
      </c>
    </row>
    <row r="62" spans="1:3">
      <c t="s" r="A62" s="3">
        <v>556</v>
      </c>
    </row>
    <row r="63" spans="1:3">
      <c t="s" r="A63" s="4">
        <v>557</v>
      </c>
      <c t="n" r="B63" s="6">
        <v>0</v>
      </c>
      <c t="n" r="C63" s="6">
        <v>0</v>
      </c>
    </row>
    <row r="64" spans="1:3">
      <c t="s" r="A64" s="4">
        <v>558</v>
      </c>
      <c t="n" r="B64" s="6">
        <v>0</v>
      </c>
      <c t="n" r="C64" s="6">
        <v>0</v>
      </c>
    </row>
    <row r="65" spans="1:3">
      <c t="s" r="A65" s="4">
        <v>290</v>
      </c>
      <c t="n" r="B65" s="6">
        <v>0</v>
      </c>
      <c t="n" r="C65" s="6">
        <v>0</v>
      </c>
    </row>
    <row r="66" spans="1:3">
      <c t="s" r="A66" s="4">
        <v>289</v>
      </c>
      <c t="n" r="B66" s="6">
        <v>0</v>
      </c>
      <c t="n" r="C66" s="6">
        <v>0</v>
      </c>
    </row>
    <row r="67" spans="1:3">
      <c t="s" r="A67" s="4">
        <v>307</v>
      </c>
    </row>
    <row r="68" spans="1:3">
      <c t="s" r="A68" s="3">
        <v>556</v>
      </c>
    </row>
    <row r="69" spans="1:3">
      <c t="s" r="A69" s="4">
        <v>557</v>
      </c>
      <c t="n" r="B69" s="6">
        <v>0</v>
      </c>
      <c t="n" r="C69" s="6">
        <v>0</v>
      </c>
    </row>
    <row r="70" spans="1:3">
      <c t="s" r="A70" s="4">
        <v>558</v>
      </c>
      <c t="n" r="B70" s="6">
        <v>0</v>
      </c>
      <c t="n" r="C70" s="6">
        <v>0</v>
      </c>
    </row>
    <row r="71" spans="1:3">
      <c t="s" r="A71" s="4">
        <v>290</v>
      </c>
      <c t="n" r="B71" s="6">
        <v>0</v>
      </c>
      <c t="n" r="C71" s="6">
        <v>0</v>
      </c>
    </row>
    <row r="72" spans="1:3">
      <c t="s" r="A72" s="4">
        <v>289</v>
      </c>
      <c t="n" r="B72" s="6">
        <v>0</v>
      </c>
      <c t="n" r="C72" s="6">
        <v>0</v>
      </c>
    </row>
    <row r="73" spans="1:3">
      <c t="s" r="A73" s="4">
        <v>308</v>
      </c>
    </row>
    <row r="74" spans="1:3">
      <c t="s" r="A74" s="3">
        <v>556</v>
      </c>
    </row>
    <row r="75" spans="1:3">
      <c t="s" r="A75" s="4">
        <v>557</v>
      </c>
      <c t="n" r="B75" s="6">
        <v>0</v>
      </c>
      <c t="n" r="C75" s="6">
        <v>0</v>
      </c>
    </row>
    <row r="76" spans="1:3">
      <c t="s" r="A76" s="4">
        <v>558</v>
      </c>
      <c t="n" r="B76" s="6">
        <v>0</v>
      </c>
      <c t="n" r="C76" s="6">
        <v>0</v>
      </c>
    </row>
    <row r="77" spans="1:3">
      <c t="s" r="A77" s="4">
        <v>290</v>
      </c>
      <c t="n" r="B77" s="6">
        <v>0</v>
      </c>
      <c t="n" r="C77" s="6">
        <v>0</v>
      </c>
    </row>
    <row r="78" spans="1:3">
      <c t="s" r="A78" s="4">
        <v>289</v>
      </c>
      <c t="n" r="B78" s="7">
        <v>0</v>
      </c>
      <c t="n" r="C78" s="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9</v>
      </c>
      <c t="s" r="B1" s="2">
        <v>2</v>
      </c>
      <c t="s" r="C1" s="2">
        <v>25</v>
      </c>
    </row>
    <row r="2" spans="1:3">
      <c t="s" r="A2" s="3">
        <v>560</v>
      </c>
    </row>
    <row r="3" spans="1:3">
      <c t="s" r="A3" s="4">
        <v>290</v>
      </c>
      <c t="n" r="B3" s="7">
        <v>8143</v>
      </c>
      <c t="n" r="C3" s="7">
        <v>9725</v>
      </c>
    </row>
    <row r="4" spans="1:3">
      <c t="s" r="A4" s="4">
        <v>29</v>
      </c>
      <c t="n" r="B4" s="6">
        <v>884176</v>
      </c>
      <c t="n" r="C4" s="6">
        <v>891082</v>
      </c>
    </row>
    <row r="5" spans="1:3">
      <c t="s" r="A5" s="4">
        <v>38</v>
      </c>
      <c t="n" r="B5" s="6">
        <v>10838</v>
      </c>
      <c t="n" r="C5" s="6">
        <v>10838</v>
      </c>
    </row>
    <row r="6" spans="1:3">
      <c t="s" r="A6" s="4">
        <v>39</v>
      </c>
      <c t="n" r="B6" s="6">
        <v>11907</v>
      </c>
      <c t="n" r="C6" s="6">
        <v>11733</v>
      </c>
    </row>
    <row r="7" spans="1:3">
      <c t="s" r="A7" s="4">
        <v>82</v>
      </c>
      <c t="n" r="B7" s="6">
        <v>-2400655</v>
      </c>
      <c t="n" r="C7" s="6">
        <v>-2442369</v>
      </c>
    </row>
    <row r="8" spans="1:3">
      <c t="s" r="A8" s="4">
        <v>500</v>
      </c>
    </row>
    <row r="9" spans="1:3">
      <c t="s" r="A9" s="3">
        <v>560</v>
      </c>
    </row>
    <row r="10" spans="1:3">
      <c t="s" r="A10" s="4">
        <v>561</v>
      </c>
      <c t="n" r="B10" s="6">
        <v>22316</v>
      </c>
      <c t="n" r="C10" s="6">
        <v>19715</v>
      </c>
    </row>
    <row r="11" spans="1:3">
      <c t="s" r="A11" s="4">
        <v>562</v>
      </c>
      <c t="n" r="B11" s="6">
        <v>0</v>
      </c>
      <c t="n" r="C11" s="6">
        <v>0</v>
      </c>
    </row>
    <row r="12" spans="1:3">
      <c t="s" r="A12" s="4">
        <v>29</v>
      </c>
      <c t="n" r="B12" s="6">
        <v>0</v>
      </c>
      <c t="n" r="C12" s="6">
        <v>0</v>
      </c>
    </row>
    <row r="13" spans="1:3">
      <c t="s" r="A13" s="4">
        <v>563</v>
      </c>
      <c t="n" r="B13" s="6">
        <v>0</v>
      </c>
      <c t="n" r="C13" s="6">
        <v>0</v>
      </c>
    </row>
    <row r="14" spans="1:3">
      <c t="s" r="A14" s="4">
        <v>564</v>
      </c>
      <c t="n" r="C14" s="6">
        <v>0</v>
      </c>
    </row>
    <row r="15" spans="1:3">
      <c t="s" r="A15" s="4">
        <v>39</v>
      </c>
      <c t="n" r="B15" s="6">
        <v>0</v>
      </c>
      <c t="n" r="C15" s="6">
        <v>0</v>
      </c>
    </row>
    <row r="16" spans="1:3">
      <c t="s" r="A16" s="4">
        <v>82</v>
      </c>
      <c t="n" r="B16" s="6">
        <v>0</v>
      </c>
      <c t="n" r="C16" s="6">
        <v>0</v>
      </c>
    </row>
    <row r="17" spans="1:3">
      <c t="s" r="A17" s="4">
        <v>83</v>
      </c>
      <c t="n" r="B17" s="6">
        <v>0</v>
      </c>
      <c t="n" r="C17" s="6">
        <v>0</v>
      </c>
    </row>
    <row r="18" spans="1:3">
      <c t="s" r="A18" s="4">
        <v>565</v>
      </c>
      <c t="n" r="B18" s="6">
        <v>0</v>
      </c>
      <c t="n" r="C18" s="6">
        <v>0</v>
      </c>
    </row>
    <row r="19" spans="1:3">
      <c t="s" r="A19" s="4">
        <v>566</v>
      </c>
      <c t="n" r="B19" s="6">
        <v>0</v>
      </c>
      <c t="n" r="C19" s="6">
        <v>0</v>
      </c>
    </row>
    <row r="20" spans="1:3">
      <c t="s" r="A20" s="4">
        <v>507</v>
      </c>
    </row>
    <row r="21" spans="1:3">
      <c t="s" r="A21" s="3">
        <v>560</v>
      </c>
    </row>
    <row r="22" spans="1:3">
      <c t="s" r="A22" s="4">
        <v>561</v>
      </c>
      <c t="n" r="B22" s="6">
        <v>43809</v>
      </c>
      <c t="n" r="C22" s="6">
        <v>68980</v>
      </c>
    </row>
    <row r="23" spans="1:3">
      <c t="s" r="A23" s="4">
        <v>562</v>
      </c>
      <c t="n" r="B23" s="6">
        <v>6444</v>
      </c>
      <c t="n" r="C23" s="6">
        <v>9815</v>
      </c>
    </row>
    <row r="24" spans="1:3">
      <c t="s" r="A24" s="4">
        <v>29</v>
      </c>
      <c t="n" r="B24" s="6">
        <v>866814</v>
      </c>
      <c t="n" r="C24" s="6">
        <v>871482</v>
      </c>
    </row>
    <row r="25" spans="1:3">
      <c t="s" r="A25" s="4">
        <v>563</v>
      </c>
      <c t="n" r="B25" s="6">
        <v>0</v>
      </c>
      <c t="n" r="C25" s="6">
        <v>0</v>
      </c>
    </row>
    <row r="26" spans="1:3">
      <c t="s" r="A26" s="4">
        <v>564</v>
      </c>
      <c t="n" r="C26" s="6">
        <v>0</v>
      </c>
    </row>
    <row r="27" spans="1:3">
      <c t="s" r="A27" s="4">
        <v>39</v>
      </c>
      <c t="n" r="B27" s="6">
        <v>3801</v>
      </c>
      <c t="n" r="C27" s="6">
        <v>3366</v>
      </c>
    </row>
    <row r="28" spans="1:3">
      <c t="s" r="A28" s="4">
        <v>82</v>
      </c>
      <c t="n" r="B28" s="6">
        <v>-2401845</v>
      </c>
      <c t="n" r="C28" s="6">
        <v>-2442612</v>
      </c>
    </row>
    <row r="29" spans="1:3">
      <c t="s" r="A29" s="4">
        <v>83</v>
      </c>
      <c t="n" r="B29" s="6">
        <v>-31116</v>
      </c>
      <c t="n" r="C29" s="6">
        <v>-33831</v>
      </c>
    </row>
    <row r="30" spans="1:3">
      <c t="s" r="A30" s="4">
        <v>565</v>
      </c>
      <c t="n" r="B30" s="6">
        <v>-12466</v>
      </c>
      <c t="n" r="C30" s="6">
        <v>-12971</v>
      </c>
    </row>
    <row r="31" spans="1:3">
      <c t="s" r="A31" s="4">
        <v>566</v>
      </c>
      <c t="n" r="B31" s="6">
        <v>-362</v>
      </c>
      <c t="n" r="C31" s="6">
        <v>-389</v>
      </c>
    </row>
    <row r="32" spans="1:3">
      <c t="s" r="A32" s="4">
        <v>516</v>
      </c>
    </row>
    <row r="33" spans="1:3">
      <c t="s" r="A33" s="3">
        <v>560</v>
      </c>
    </row>
    <row r="34" spans="1:3">
      <c t="s" r="A34" s="4">
        <v>561</v>
      </c>
      <c t="n" r="B34" s="6">
        <v>0</v>
      </c>
      <c t="n" r="C34" s="6">
        <v>0</v>
      </c>
    </row>
    <row r="35" spans="1:3">
      <c t="s" r="A35" s="4">
        <v>562</v>
      </c>
      <c t="n" r="B35" s="6">
        <v>0</v>
      </c>
      <c t="n" r="C35" s="6">
        <v>0</v>
      </c>
    </row>
    <row r="36" spans="1:3">
      <c t="s" r="A36" s="4">
        <v>29</v>
      </c>
      <c t="n" r="B36" s="6">
        <v>17362</v>
      </c>
      <c t="n" r="C36" s="6">
        <v>19600</v>
      </c>
    </row>
    <row r="37" spans="1:3">
      <c t="s" r="A37" s="4">
        <v>563</v>
      </c>
      <c t="n" r="B37" s="6">
        <v>1805697</v>
      </c>
      <c t="n" r="C37" s="6">
        <v>1789938</v>
      </c>
    </row>
    <row r="38" spans="1:3">
      <c t="s" r="A38" s="4">
        <v>564</v>
      </c>
      <c t="n" r="C38" s="6">
        <v>0</v>
      </c>
    </row>
    <row r="39" spans="1:3">
      <c t="s" r="A39" s="4">
        <v>39</v>
      </c>
      <c t="n" r="B39" s="6">
        <v>8106</v>
      </c>
      <c t="n" r="C39" s="6">
        <v>8367</v>
      </c>
    </row>
    <row r="40" spans="1:3">
      <c t="s" r="A40" s="4">
        <v>82</v>
      </c>
      <c t="n" r="B40" s="6">
        <v>0</v>
      </c>
      <c t="n" r="C40" s="6">
        <v>0</v>
      </c>
    </row>
    <row r="41" spans="1:3">
      <c t="s" r="A41" s="4">
        <v>83</v>
      </c>
      <c t="n" r="B41" s="6">
        <v>0</v>
      </c>
      <c t="n" r="C41" s="6">
        <v>0</v>
      </c>
    </row>
    <row r="42" spans="1:3">
      <c t="s" r="A42" s="4">
        <v>565</v>
      </c>
      <c t="n" r="B42" s="6">
        <v>0</v>
      </c>
      <c t="n" r="C42" s="6">
        <v>0</v>
      </c>
    </row>
    <row r="43" spans="1:3">
      <c t="s" r="A43" s="4">
        <v>566</v>
      </c>
      <c t="n" r="B43" s="6">
        <v>0</v>
      </c>
      <c t="n" r="C43" s="6">
        <v>0</v>
      </c>
    </row>
    <row r="44" spans="1:3">
      <c t="s" r="A44" s="4">
        <v>567</v>
      </c>
    </row>
    <row r="45" spans="1:3">
      <c t="s" r="A45" s="3">
        <v>560</v>
      </c>
    </row>
    <row r="46" spans="1:3">
      <c t="s" r="A46" s="4">
        <v>561</v>
      </c>
      <c t="n" r="B46" s="6">
        <v>66125</v>
      </c>
      <c t="n" r="C46" s="6">
        <v>88695</v>
      </c>
    </row>
    <row r="47" spans="1:3">
      <c t="s" r="A47" s="4">
        <v>562</v>
      </c>
      <c t="n" r="B47" s="6">
        <v>6444</v>
      </c>
      <c t="n" r="C47" s="6">
        <v>9815</v>
      </c>
    </row>
    <row r="48" spans="1:3">
      <c t="s" r="A48" s="4">
        <v>29</v>
      </c>
      <c t="n" r="B48" s="6">
        <v>884176</v>
      </c>
      <c t="n" r="C48" s="6">
        <v>891082</v>
      </c>
    </row>
    <row r="49" spans="1:3">
      <c t="s" r="A49" s="4">
        <v>38</v>
      </c>
      <c t="n" r="B49" s="6">
        <v>10838</v>
      </c>
      <c t="n" r="C49" s="6">
        <v>10838</v>
      </c>
    </row>
    <row r="50" spans="1:3">
      <c t="s" r="A50" s="4">
        <v>563</v>
      </c>
      <c t="n" r="B50" s="6">
        <v>1743733</v>
      </c>
      <c t="n" r="C50" s="6">
        <v>1743862</v>
      </c>
    </row>
    <row r="51" spans="1:3">
      <c t="s" r="A51" s="4">
        <v>564</v>
      </c>
      <c t="n" r="C51" s="6">
        <v>0</v>
      </c>
    </row>
    <row r="52" spans="1:3">
      <c t="s" r="A52" s="4">
        <v>39</v>
      </c>
      <c t="n" r="B52" s="6">
        <v>11907</v>
      </c>
      <c t="n" r="C52" s="6">
        <v>11733</v>
      </c>
    </row>
    <row r="53" spans="1:3">
      <c t="s" r="A53" s="4">
        <v>82</v>
      </c>
      <c t="n" r="B53" s="6">
        <v>-2400655</v>
      </c>
      <c t="n" r="C53" s="6">
        <v>-2442369</v>
      </c>
    </row>
    <row r="54" spans="1:3">
      <c t="s" r="A54" s="4">
        <v>83</v>
      </c>
      <c t="n" r="B54" s="6">
        <v>-31116</v>
      </c>
      <c t="n" r="C54" s="6">
        <v>-33831</v>
      </c>
    </row>
    <row r="55" spans="1:3">
      <c t="s" r="A55" s="4">
        <v>565</v>
      </c>
      <c t="n" r="B55" s="6">
        <v>-12252</v>
      </c>
      <c t="n" r="C55" s="6">
        <v>-12677</v>
      </c>
    </row>
    <row r="56" spans="1:3">
      <c t="s" r="A56" s="4">
        <v>566</v>
      </c>
      <c t="n" r="B56" s="6">
        <v>-362</v>
      </c>
      <c t="n" r="C56" s="6">
        <v>-389</v>
      </c>
    </row>
    <row r="57" spans="1:3">
      <c t="s" r="A57" s="4">
        <v>568</v>
      </c>
    </row>
    <row r="58" spans="1:3">
      <c t="s" r="A58" s="3">
        <v>560</v>
      </c>
    </row>
    <row r="59" spans="1:3">
      <c t="s" r="A59" s="4">
        <v>561</v>
      </c>
      <c t="n" r="B59" s="6">
        <v>66125</v>
      </c>
      <c t="n" r="C59" s="6">
        <v>88695</v>
      </c>
    </row>
    <row r="60" spans="1:3">
      <c t="s" r="A60" s="4">
        <v>562</v>
      </c>
      <c t="n" r="B60" s="6">
        <v>6444</v>
      </c>
      <c t="n" r="C60" s="6">
        <v>9815</v>
      </c>
    </row>
    <row r="61" spans="1:3">
      <c t="s" r="A61" s="4">
        <v>29</v>
      </c>
      <c t="n" r="B61" s="6">
        <v>884176</v>
      </c>
      <c t="n" r="C61" s="6">
        <v>891082</v>
      </c>
    </row>
    <row r="62" spans="1:3">
      <c t="s" r="A62" s="4">
        <v>563</v>
      </c>
      <c t="n" r="B62" s="6">
        <v>1805697</v>
      </c>
      <c t="n" r="C62" s="6">
        <v>1789938</v>
      </c>
    </row>
    <row r="63" spans="1:3">
      <c t="s" r="A63" s="4">
        <v>564</v>
      </c>
      <c t="n" r="C63" s="6">
        <v>0</v>
      </c>
    </row>
    <row r="64" spans="1:3">
      <c t="s" r="A64" s="4">
        <v>39</v>
      </c>
      <c t="n" r="B64" s="6">
        <v>11907</v>
      </c>
      <c t="n" r="C64" s="6">
        <v>11733</v>
      </c>
    </row>
    <row r="65" spans="1:3">
      <c t="s" r="A65" s="4">
        <v>82</v>
      </c>
      <c t="n" r="B65" s="6">
        <v>-2401845</v>
      </c>
      <c t="n" r="C65" s="6">
        <v>-2442612</v>
      </c>
    </row>
    <row r="66" spans="1:3">
      <c t="s" r="A66" s="4">
        <v>83</v>
      </c>
      <c t="n" r="B66" s="6">
        <v>-31116</v>
      </c>
      <c t="n" r="C66" s="6">
        <v>-33831</v>
      </c>
    </row>
    <row r="67" spans="1:3">
      <c t="s" r="A67" s="4">
        <v>565</v>
      </c>
      <c t="n" r="B67" s="6">
        <v>-12466</v>
      </c>
      <c t="n" r="C67" s="6">
        <v>-12971</v>
      </c>
    </row>
    <row r="68" spans="1:3">
      <c t="s" r="A68" s="4">
        <v>566</v>
      </c>
      <c t="n" r="B68" s="7">
        <v>-362</v>
      </c>
      <c t="n" r="C68" s="7">
        <v>-3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57"/>
    <col customWidth="1" max="3" min="3" width="57"/>
    <col customWidth="1" max="4" min="4" width="14"/>
  </cols>
  <sheetData>
    <row r="1" spans="1:4">
      <c t="s" r="A1" s="1">
        <v>569</v>
      </c>
      <c t="s" r="B1" s="2">
        <v>1</v>
      </c>
      <c t="s" r="C1" s="2">
        <v>285</v>
      </c>
    </row>
    <row r="2" spans="1:4">
      <c t="s" r="B2" s="2">
        <v>2</v>
      </c>
      <c t="s" r="C2" s="2">
        <v>25</v>
      </c>
      <c t="s" r="D2" s="2">
        <v>310</v>
      </c>
    </row>
    <row r="3" spans="1:4">
      <c t="s" r="A3" s="3">
        <v>570</v>
      </c>
    </row>
    <row r="4" spans="1:4">
      <c t="s" r="A4" s="4">
        <v>571</v>
      </c>
      <c t="n" r="B4" s="7">
        <v>1073</v>
      </c>
      <c t="n" r="C4" s="7">
        <v>1159</v>
      </c>
    </row>
    <row r="5" spans="1:4">
      <c t="s" r="A5" s="4">
        <v>572</v>
      </c>
      <c t="n" r="B5" s="6">
        <v>-343</v>
      </c>
      <c t="n" r="D5" s="7">
        <v>-300</v>
      </c>
    </row>
    <row r="6" spans="1:4">
      <c t="s" r="A6" s="4">
        <v>44</v>
      </c>
      <c t="n" r="B6" s="6">
        <v>2850</v>
      </c>
      <c t="n" r="C6" s="6">
        <v>3466</v>
      </c>
    </row>
    <row r="7" spans="1:4">
      <c t="s" r="A7" s="4">
        <v>573</v>
      </c>
    </row>
    <row r="8" spans="1:4">
      <c t="s" r="A8" s="3">
        <v>570</v>
      </c>
    </row>
    <row r="9" spans="1:4">
      <c t="s" r="A9" s="4">
        <v>174</v>
      </c>
      <c t="n" r="B9" s="6">
        <v>2400</v>
      </c>
      <c t="n" r="C9" s="6">
        <v>2800</v>
      </c>
    </row>
    <row r="10" spans="1:4">
      <c t="s" r="A10" s="4">
        <v>574</v>
      </c>
    </row>
    <row r="11" spans="1:4">
      <c t="s" r="A11" s="3">
        <v>570</v>
      </c>
    </row>
    <row r="12" spans="1:4">
      <c t="s" r="A12" s="4">
        <v>174</v>
      </c>
      <c t="n" r="B12" s="6">
        <v>500</v>
      </c>
      <c t="n" r="C12" s="6">
        <v>700</v>
      </c>
    </row>
    <row r="13" spans="1:4">
      <c t="s" r="A13" s="4">
        <v>575</v>
      </c>
    </row>
    <row r="14" spans="1:4">
      <c t="s" r="A14" s="3">
        <v>570</v>
      </c>
    </row>
    <row r="15" spans="1:4">
      <c t="s" r="A15" s="4">
        <v>174</v>
      </c>
      <c t="n" r="B15" s="7">
        <v>4210</v>
      </c>
      <c t="n" r="C15" s="7">
        <v>4725</v>
      </c>
    </row>
    <row r="16" spans="1:4">
      <c t="s" r="A16" s="4">
        <v>576</v>
      </c>
      <c t="s" r="B16" s="4">
        <v>538</v>
      </c>
      <c t="s" r="C16" s="4">
        <v>538</v>
      </c>
    </row>
    <row r="17" spans="1:4">
      <c t="s" r="A17" s="4">
        <v>577</v>
      </c>
      <c t="s" r="B17" s="4">
        <v>540</v>
      </c>
      <c t="s" r="C17" s="4">
        <v>540</v>
      </c>
    </row>
    <row r="18" spans="1:4">
      <c t="s" r="A18" s="4">
        <v>552</v>
      </c>
    </row>
    <row r="19" spans="1:4">
      <c t="s" r="A19" s="3">
        <v>570</v>
      </c>
    </row>
    <row r="20" spans="1:4">
      <c t="s" r="A20" s="4">
        <v>174</v>
      </c>
      <c t="n" r="B20" s="7">
        <v>1387</v>
      </c>
      <c t="n" r="C20" s="7">
        <v>2352</v>
      </c>
    </row>
    <row r="21" spans="1:4">
      <c t="s" r="A21" s="4">
        <v>571</v>
      </c>
      <c t="n" r="B21" s="7">
        <v>1100</v>
      </c>
      <c t="n" r="C21" s="7">
        <v>1200</v>
      </c>
    </row>
    <row r="22" spans="1:4">
      <c t="s" r="A22" s="4">
        <v>576</v>
      </c>
      <c t="s" r="B22" s="4">
        <v>546</v>
      </c>
      <c t="s" r="C22" s="4">
        <v>546</v>
      </c>
    </row>
    <row r="23" spans="1:4">
      <c t="s" r="A23" s="4">
        <v>577</v>
      </c>
      <c t="s" r="B23" s="4">
        <v>547</v>
      </c>
      <c t="s" r="C23" s="4">
        <v>547</v>
      </c>
    </row>
    <row r="24" spans="1:4">
      <c t="s" r="A24" s="4">
        <v>578</v>
      </c>
    </row>
    <row r="25" spans="1:4">
      <c t="s" r="A25" s="3">
        <v>570</v>
      </c>
    </row>
    <row r="26" spans="1:4">
      <c t="s" r="A26" s="4">
        <v>579</v>
      </c>
      <c t="n" r="B26" s="7">
        <v>1100</v>
      </c>
      <c t="n" r="C26" s="7">
        <v>700</v>
      </c>
    </row>
    <row r="27" spans="1:4">
      <c t="s" r="A27" s="4">
        <v>545</v>
      </c>
    </row>
    <row r="28" spans="1:4">
      <c t="s" r="A28" s="3">
        <v>570</v>
      </c>
    </row>
    <row r="29" spans="1:4">
      <c t="s" r="A29" s="4">
        <v>174</v>
      </c>
      <c t="n" r="B29" s="6">
        <v>2850</v>
      </c>
      <c t="n" r="C29" s="6">
        <v>3466</v>
      </c>
    </row>
    <row r="30" spans="1:4">
      <c t="s" r="A30" s="4">
        <v>44</v>
      </c>
      <c t="n" r="B30" s="7">
        <v>2900</v>
      </c>
      <c t="n" r="C30" s="7">
        <v>3500</v>
      </c>
    </row>
    <row r="31" spans="1:4">
      <c t="s" r="A31" s="4">
        <v>576</v>
      </c>
      <c t="s" r="B31" s="4">
        <v>546</v>
      </c>
      <c t="s" r="C31" s="4">
        <v>546</v>
      </c>
    </row>
    <row r="32" spans="1:4">
      <c t="s" r="A32" s="4">
        <v>577</v>
      </c>
      <c t="s" r="B32" s="4">
        <v>547</v>
      </c>
      <c t="s" r="C32" s="4">
        <v>547</v>
      </c>
    </row>
    <row r="33" spans="1:4">
      <c t="s" r="A33" s="4">
        <v>488</v>
      </c>
    </row>
    <row r="34" spans="1:4">
      <c t="s" r="A34" s="3">
        <v>570</v>
      </c>
    </row>
    <row r="35" spans="1:4">
      <c t="s" r="A35" s="4">
        <v>580</v>
      </c>
      <c t="s" r="B35" s="4">
        <v>534</v>
      </c>
    </row>
    <row r="36" spans="1:4">
      <c t="s" r="A36" s="4">
        <v>581</v>
      </c>
    </row>
    <row r="37" spans="1:4">
      <c t="s" r="A37" s="3">
        <v>570</v>
      </c>
    </row>
    <row r="38" spans="1:4">
      <c t="s" r="A38" s="4">
        <v>580</v>
      </c>
      <c t="s" r="B38" s="4">
        <v>542</v>
      </c>
      <c t="s" r="C38" s="4">
        <v>542</v>
      </c>
    </row>
    <row r="39" spans="1:4">
      <c t="s" r="A39" s="4">
        <v>582</v>
      </c>
    </row>
    <row r="40" spans="1:4">
      <c t="s" r="A40" s="3">
        <v>570</v>
      </c>
    </row>
    <row r="41" spans="1:4">
      <c t="s" r="A41" s="4">
        <v>580</v>
      </c>
      <c t="s" r="B41" s="4">
        <v>534</v>
      </c>
      <c t="s" r="C41" s="4">
        <v>534</v>
      </c>
    </row>
    <row r="42" spans="1:4">
      <c t="s" r="A42" s="4">
        <v>583</v>
      </c>
    </row>
    <row r="43" spans="1:4">
      <c t="s" r="A43" s="3">
        <v>570</v>
      </c>
    </row>
    <row r="44" spans="1:4">
      <c t="s" r="A44" s="4">
        <v>580</v>
      </c>
      <c t="s" r="B44" s="4">
        <v>549</v>
      </c>
      <c t="s" r="C44" s="4">
        <v>549</v>
      </c>
    </row>
    <row r="45" spans="1:4">
      <c t="s" r="A45" s="4">
        <v>494</v>
      </c>
    </row>
    <row r="46" spans="1:4">
      <c t="s" r="A46" s="3">
        <v>570</v>
      </c>
    </row>
    <row r="47" spans="1:4">
      <c t="s" r="A47" s="4">
        <v>580</v>
      </c>
      <c t="s" r="B47" s="4">
        <v>535</v>
      </c>
    </row>
    <row r="48" spans="1:4">
      <c t="s" r="A48" s="4">
        <v>584</v>
      </c>
    </row>
    <row r="49" spans="1:4">
      <c t="s" r="A49" s="3">
        <v>570</v>
      </c>
    </row>
    <row r="50" spans="1:4">
      <c t="s" r="A50" s="4">
        <v>580</v>
      </c>
      <c t="s" r="B50" s="4">
        <v>544</v>
      </c>
      <c t="s" r="C50" s="4">
        <v>544</v>
      </c>
    </row>
    <row r="51" spans="1:4">
      <c t="s" r="A51" s="4">
        <v>585</v>
      </c>
    </row>
    <row r="52" spans="1:4">
      <c t="s" r="A52" s="3">
        <v>570</v>
      </c>
    </row>
    <row r="53" spans="1:4">
      <c t="s" r="A53" s="4">
        <v>580</v>
      </c>
      <c t="s" r="B53" s="4">
        <v>535</v>
      </c>
      <c t="s" r="C53" s="4">
        <v>535</v>
      </c>
    </row>
    <row r="54" spans="1:4">
      <c t="s" r="A54" s="4">
        <v>586</v>
      </c>
    </row>
    <row r="55" spans="1:4">
      <c t="s" r="A55" s="3">
        <v>570</v>
      </c>
    </row>
    <row r="56" spans="1:4">
      <c t="s" r="A56" s="4">
        <v>580</v>
      </c>
      <c t="s" r="B56" s="4">
        <v>551</v>
      </c>
      <c t="s" r="C56" s="4">
        <v>55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87</v>
      </c>
      <c t="s" r="B1" s="2">
        <v>2</v>
      </c>
      <c t="s" r="C1" s="2">
        <v>25</v>
      </c>
    </row>
    <row r="2" spans="1:3">
      <c t="s" r="A2" s="3">
        <v>178</v>
      </c>
    </row>
    <row r="3" spans="1:3">
      <c t="s" r="A3" s="4">
        <v>588</v>
      </c>
      <c t="n" r="B3" s="7">
        <v>0</v>
      </c>
      <c t="n" r="C3" s="7">
        <v>850</v>
      </c>
    </row>
    <row r="4" spans="1:3">
      <c t="s" r="A4" s="4">
        <v>589</v>
      </c>
      <c t="n" r="B4" s="6">
        <v>31116</v>
      </c>
      <c t="n" r="C4" s="6">
        <v>32981</v>
      </c>
    </row>
    <row r="5" spans="1:3">
      <c t="s" r="A5" s="4">
        <v>83</v>
      </c>
      <c t="n" r="B5" s="7">
        <v>31116</v>
      </c>
      <c t="n" r="C5" s="7">
        <v>3383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0</v>
      </c>
      <c t="s" r="B1" s="2">
        <v>2</v>
      </c>
      <c t="s" r="C1" s="2">
        <v>25</v>
      </c>
    </row>
    <row r="2" spans="1:3">
      <c t="s" r="A2" s="3">
        <v>591</v>
      </c>
    </row>
    <row r="3" spans="1:3">
      <c t="s" r="A3" s="4">
        <v>589</v>
      </c>
      <c t="n" r="B3" s="7">
        <v>31116</v>
      </c>
      <c t="n" r="C3" s="7">
        <v>32981</v>
      </c>
    </row>
    <row r="4" spans="1:3">
      <c t="s" r="A4" s="4">
        <v>592</v>
      </c>
    </row>
    <row r="5" spans="1:3">
      <c t="s" r="A5" s="3">
        <v>591</v>
      </c>
    </row>
    <row r="6" spans="1:3">
      <c t="s" r="A6" s="4">
        <v>589</v>
      </c>
      <c t="n" r="B6" s="6">
        <v>9087</v>
      </c>
      <c t="n" r="C6" s="6">
        <v>10420</v>
      </c>
    </row>
    <row r="7" spans="1:3">
      <c t="s" r="A7" s="4">
        <v>593</v>
      </c>
    </row>
    <row r="8" spans="1:3">
      <c t="s" r="A8" s="3">
        <v>591</v>
      </c>
    </row>
    <row r="9" spans="1:3">
      <c t="s" r="A9" s="4">
        <v>589</v>
      </c>
      <c t="n" r="B9" s="6">
        <v>90</v>
      </c>
      <c t="n" r="C9" s="6">
        <v>11049</v>
      </c>
    </row>
    <row r="10" spans="1:3">
      <c t="s" r="A10" s="4">
        <v>594</v>
      </c>
    </row>
    <row r="11" spans="1:3">
      <c t="s" r="A11" s="3">
        <v>591</v>
      </c>
    </row>
    <row r="12" spans="1:3">
      <c t="s" r="A12" s="4">
        <v>589</v>
      </c>
      <c t="n" r="B12" s="6">
        <v>267</v>
      </c>
      <c t="n" r="C12" s="6">
        <v>10794</v>
      </c>
    </row>
    <row r="13" spans="1:3">
      <c t="s" r="A13" s="4">
        <v>595</v>
      </c>
    </row>
    <row r="14" spans="1:3">
      <c t="s" r="A14" s="3">
        <v>591</v>
      </c>
    </row>
    <row r="15" spans="1:3">
      <c t="s" r="A15" s="4">
        <v>589</v>
      </c>
      <c t="n" r="B15" s="7">
        <v>21672</v>
      </c>
      <c t="n" r="C15" s="7">
        <v>7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96</v>
      </c>
      <c t="s" r="B1" s="2">
        <v>1</v>
      </c>
    </row>
    <row r="2" spans="1:4">
      <c t="s" r="B2" s="2">
        <v>2</v>
      </c>
      <c t="s" r="C2" s="2">
        <v>73</v>
      </c>
      <c t="s" r="D2" s="2">
        <v>25</v>
      </c>
    </row>
    <row r="3" spans="1:4">
      <c t="s" r="A3" s="3">
        <v>597</v>
      </c>
    </row>
    <row r="4" spans="1:4">
      <c t="s" r="A4" s="4">
        <v>598</v>
      </c>
      <c t="n" r="D4" s="7">
        <v>2700</v>
      </c>
    </row>
    <row r="5" spans="1:4">
      <c t="s" r="A5" s="4">
        <v>599</v>
      </c>
    </row>
    <row r="6" spans="1:4">
      <c t="s" r="A6" s="3">
        <v>597</v>
      </c>
    </row>
    <row r="7" spans="1:4">
      <c t="s" r="A7" s="4">
        <v>598</v>
      </c>
      <c t="n" r="D7" s="7">
        <v>262</v>
      </c>
    </row>
    <row r="8" spans="1:4">
      <c t="s" r="A8" s="4">
        <v>600</v>
      </c>
      <c t="n" r="B8" s="7">
        <v>14</v>
      </c>
      <c t="n" r="C8" s="7">
        <v>16</v>
      </c>
    </row>
    <row r="9" spans="1:4">
      <c t="s" r="A9" s="4">
        <v>601</v>
      </c>
      <c t="n" r="B9" s="6">
        <v>46</v>
      </c>
      <c t="n" r="C9" s="6">
        <v>43</v>
      </c>
    </row>
    <row r="10" spans="1:4">
      <c t="s" r="A10" s="4">
        <v>602</v>
      </c>
      <c t="n" r="B10" s="6">
        <v>0</v>
      </c>
      <c t="n" r="C10" s="6">
        <v>0</v>
      </c>
    </row>
    <row r="11" spans="1:4">
      <c t="s" r="A11" s="4">
        <v>603</v>
      </c>
      <c t="n" r="B11" s="6">
        <v>0</v>
      </c>
      <c t="n" r="C11" s="6">
        <v>0</v>
      </c>
    </row>
    <row r="12" spans="1:4">
      <c t="s" r="A12" s="4">
        <v>604</v>
      </c>
      <c t="n" r="B12" s="6">
        <v>0</v>
      </c>
      <c t="n" r="C12" s="6">
        <v>0</v>
      </c>
    </row>
    <row r="13" spans="1:4">
      <c t="s" r="A13" s="4">
        <v>605</v>
      </c>
      <c t="n" r="B13" s="6">
        <v>0</v>
      </c>
      <c t="n" r="C13" s="6">
        <v>0</v>
      </c>
    </row>
    <row r="14" spans="1:4">
      <c t="s" r="A14" s="4">
        <v>606</v>
      </c>
      <c t="n" r="B14" s="6">
        <v>60</v>
      </c>
      <c t="n" r="C14" s="6">
        <v>59</v>
      </c>
    </row>
    <row r="15" spans="1:4">
      <c t="s" r="A15" s="4">
        <v>607</v>
      </c>
      <c t="n" r="B15" s="6">
        <v>50</v>
      </c>
    </row>
    <row r="16" spans="1:4">
      <c t="s" r="A16" s="4">
        <v>608</v>
      </c>
    </row>
    <row r="17" spans="1:4">
      <c t="s" r="A17" s="3">
        <v>597</v>
      </c>
    </row>
    <row r="18" spans="1:4">
      <c t="s" r="A18" s="4">
        <v>600</v>
      </c>
      <c t="n" r="B18" s="6">
        <v>470</v>
      </c>
      <c t="n" r="C18" s="6">
        <v>538</v>
      </c>
    </row>
    <row r="19" spans="1:4">
      <c t="s" r="A19" s="4">
        <v>601</v>
      </c>
      <c t="n" r="B19" s="6">
        <v>932</v>
      </c>
      <c t="n" r="C19" s="6">
        <v>879</v>
      </c>
    </row>
    <row r="20" spans="1:4">
      <c t="s" r="A20" s="4">
        <v>602</v>
      </c>
      <c t="n" r="B20" s="6">
        <v>-857</v>
      </c>
      <c t="n" r="C20" s="6">
        <v>-863</v>
      </c>
    </row>
    <row r="21" spans="1:4">
      <c t="s" r="A21" s="4">
        <v>603</v>
      </c>
      <c t="n" r="B21" s="6">
        <v>0</v>
      </c>
      <c t="n" r="C21" s="6">
        <v>0</v>
      </c>
    </row>
    <row r="22" spans="1:4">
      <c t="s" r="A22" s="4">
        <v>604</v>
      </c>
      <c t="n" r="B22" s="6">
        <v>0</v>
      </c>
      <c t="n" r="C22" s="6">
        <v>0</v>
      </c>
    </row>
    <row r="23" spans="1:4">
      <c t="s" r="A23" s="4">
        <v>605</v>
      </c>
      <c t="n" r="B23" s="6">
        <v>484</v>
      </c>
      <c t="n" r="C23" s="6">
        <v>1185</v>
      </c>
    </row>
    <row r="24" spans="1:4">
      <c t="s" r="A24" s="4">
        <v>606</v>
      </c>
      <c t="n" r="B24" s="6">
        <v>1029</v>
      </c>
      <c t="n" r="C24" s="7">
        <v>1739</v>
      </c>
    </row>
    <row r="25" spans="1:4">
      <c t="s" r="A25" s="4">
        <v>607</v>
      </c>
      <c t="n" r="B25" s="7">
        <v>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09</v>
      </c>
      <c t="s" r="B1" s="2">
        <v>1</v>
      </c>
    </row>
    <row r="2" spans="1:4">
      <c t="s" r="B2" s="2">
        <v>2</v>
      </c>
      <c t="s" r="C2" s="2">
        <v>73</v>
      </c>
      <c t="s" r="D2" s="2">
        <v>25</v>
      </c>
    </row>
    <row r="3" spans="1:4">
      <c t="s" r="A3" s="3">
        <v>597</v>
      </c>
    </row>
    <row r="4" spans="1:4">
      <c t="s" r="A4" s="4">
        <v>598</v>
      </c>
      <c t="n" r="D4" s="7">
        <v>2700</v>
      </c>
    </row>
    <row r="5" spans="1:4">
      <c t="s" r="A5" s="4">
        <v>610</v>
      </c>
      <c t="n" r="D5" s="6">
        <v>1100</v>
      </c>
    </row>
    <row r="6" spans="1:4">
      <c t="s" r="A6" s="4">
        <v>611</v>
      </c>
      <c t="n" r="B6" s="7">
        <v>400</v>
      </c>
      <c t="n" r="C6" s="7">
        <v>400</v>
      </c>
    </row>
    <row r="7" spans="1:4">
      <c t="s" r="A7" s="4">
        <v>612</v>
      </c>
    </row>
    <row r="8" spans="1:4">
      <c t="s" r="A8" s="3">
        <v>597</v>
      </c>
    </row>
    <row r="9" spans="1:4">
      <c t="s" r="A9" s="4">
        <v>598</v>
      </c>
      <c t="n" r="D9" s="7">
        <v>262</v>
      </c>
    </row>
    <row r="10" spans="1:4">
      <c t="s" r="A10" s="4">
        <v>607</v>
      </c>
      <c t="n" r="B10" s="6">
        <v>50</v>
      </c>
    </row>
    <row r="11" spans="1:4">
      <c t="s" r="A11" s="4">
        <v>608</v>
      </c>
    </row>
    <row r="12" spans="1:4">
      <c t="s" r="A12" s="3">
        <v>597</v>
      </c>
    </row>
    <row r="13" spans="1:4">
      <c t="s" r="A13" s="4">
        <v>607</v>
      </c>
      <c t="n" r="B13" s="7">
        <v>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t="s" r="A1" s="1">
        <v>613</v>
      </c>
      <c t="s" r="B1" s="2">
        <v>1</v>
      </c>
    </row>
    <row r="2" spans="1:5">
      <c t="s" r="B2" s="2">
        <v>2</v>
      </c>
      <c t="s" r="C2" s="2">
        <v>73</v>
      </c>
      <c t="s" r="D2" s="2">
        <v>25</v>
      </c>
      <c t="s" r="E2" s="2">
        <v>272</v>
      </c>
    </row>
    <row r="3" spans="1:5">
      <c t="s" r="A3" s="3">
        <v>614</v>
      </c>
    </row>
    <row r="4" spans="1:5">
      <c t="s" r="A4" s="4">
        <v>615</v>
      </c>
      <c t="n" r="D4" s="7">
        <v>5602</v>
      </c>
      <c t="n" r="E4" s="7">
        <v>6374</v>
      </c>
    </row>
    <row r="5" spans="1:5">
      <c t="s" r="A5" s="4">
        <v>616</v>
      </c>
      <c t="n" r="B5" s="7">
        <v>0</v>
      </c>
      <c t="n" r="C5" s="7">
        <v>0</v>
      </c>
    </row>
    <row r="6" spans="1:5">
      <c t="s" r="A6" s="4">
        <v>617</v>
      </c>
      <c t="n" r="B6" s="6">
        <v>-99</v>
      </c>
      <c t="n" r="C6" s="6">
        <v>-115</v>
      </c>
    </row>
    <row r="7" spans="1:5">
      <c t="s" r="A7" s="4">
        <v>618</v>
      </c>
      <c t="n" r="B7" s="6">
        <v>5503</v>
      </c>
      <c t="n" r="C7" s="6">
        <v>6259</v>
      </c>
    </row>
    <row r="8" spans="1:5">
      <c t="s" r="A8" s="4">
        <v>619</v>
      </c>
    </row>
    <row r="9" spans="1:5">
      <c t="s" r="A9" s="3">
        <v>614</v>
      </c>
    </row>
    <row r="10" spans="1:5">
      <c t="s" r="A10" s="4">
        <v>615</v>
      </c>
      <c t="n" r="D10" s="6">
        <v>1480</v>
      </c>
      <c t="n" r="E10" s="6">
        <v>1571</v>
      </c>
    </row>
    <row r="11" spans="1:5">
      <c t="s" r="A11" s="4">
        <v>616</v>
      </c>
      <c t="n" r="B11" s="6">
        <v>0</v>
      </c>
      <c t="n" r="C11" s="6">
        <v>0</v>
      </c>
    </row>
    <row r="12" spans="1:5">
      <c t="s" r="A12" s="4">
        <v>617</v>
      </c>
      <c t="n" r="B12" s="6">
        <v>-13</v>
      </c>
      <c t="n" r="C12" s="6">
        <v>-13</v>
      </c>
    </row>
    <row r="13" spans="1:5">
      <c t="s" r="A13" s="4">
        <v>618</v>
      </c>
      <c t="n" r="B13" s="6">
        <v>1467</v>
      </c>
      <c t="n" r="C13" s="6">
        <v>1558</v>
      </c>
    </row>
    <row r="14" spans="1:5">
      <c t="s" r="A14" s="4">
        <v>620</v>
      </c>
    </row>
    <row r="15" spans="1:5">
      <c t="s" r="A15" s="3">
        <v>614</v>
      </c>
    </row>
    <row r="16" spans="1:5">
      <c t="s" r="A16" s="4">
        <v>615</v>
      </c>
      <c t="n" r="D16" s="7">
        <v>4122</v>
      </c>
      <c t="n" r="E16" s="7">
        <v>4803</v>
      </c>
    </row>
    <row r="17" spans="1:5">
      <c t="s" r="A17" s="4">
        <v>616</v>
      </c>
      <c t="n" r="B17" s="6">
        <v>0</v>
      </c>
      <c t="n" r="C17" s="6">
        <v>0</v>
      </c>
    </row>
    <row r="18" spans="1:5">
      <c t="s" r="A18" s="4">
        <v>617</v>
      </c>
      <c t="n" r="B18" s="6">
        <v>-86</v>
      </c>
      <c t="n" r="C18" s="6">
        <v>-102</v>
      </c>
    </row>
    <row r="19" spans="1:5">
      <c t="s" r="A19" s="4">
        <v>618</v>
      </c>
      <c t="n" r="B19" s="7">
        <v>4036</v>
      </c>
      <c t="n" r="C19" s="7">
        <v>47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621</v>
      </c>
      <c t="s" r="B1" s="2">
        <v>1</v>
      </c>
      <c t="s" r="D1" s="2">
        <v>285</v>
      </c>
    </row>
    <row r="2" spans="1:5">
      <c t="s" r="B2" s="2">
        <v>2</v>
      </c>
      <c t="s" r="C2" s="2">
        <v>73</v>
      </c>
      <c t="s" r="D2" s="2">
        <v>25</v>
      </c>
      <c t="s" r="E2" s="2">
        <v>310</v>
      </c>
    </row>
    <row r="3" spans="1:5">
      <c t="s" r="A3" s="3">
        <v>614</v>
      </c>
    </row>
    <row r="4" spans="1:5">
      <c t="s" r="A4" s="4">
        <v>95</v>
      </c>
      <c t="n" r="B4" s="7">
        <v>13021000</v>
      </c>
      <c t="n" r="C4" s="7">
        <v>0</v>
      </c>
    </row>
    <row r="5" spans="1:5">
      <c t="s" r="A5" s="4">
        <v>622</v>
      </c>
      <c t="n" r="B5" s="6">
        <v>2939240000</v>
      </c>
      <c t="n" r="D5" s="7">
        <v>2979585000</v>
      </c>
    </row>
    <row r="6" spans="1:5">
      <c t="s" r="A6" s="4">
        <v>42</v>
      </c>
      <c t="n" r="B6" s="6">
        <v>34355000</v>
      </c>
      <c t="n" r="D6" s="6">
        <v>39489000</v>
      </c>
    </row>
    <row r="7" spans="1:5">
      <c t="s" r="A7" s="4">
        <v>623</v>
      </c>
      <c t="n" r="B7" s="6">
        <v>6100000</v>
      </c>
      <c t="n" r="D7" s="6">
        <v>6500000</v>
      </c>
    </row>
    <row r="8" spans="1:5">
      <c t="s" r="A8" s="4">
        <v>624</v>
      </c>
    </row>
    <row r="9" spans="1:5">
      <c t="s" r="A9" s="3">
        <v>614</v>
      </c>
    </row>
    <row r="10" spans="1:5">
      <c t="s" r="A10" s="4">
        <v>625</v>
      </c>
      <c t="n" r="B10" s="6">
        <v>19400000</v>
      </c>
    </row>
    <row r="11" spans="1:5">
      <c t="s" r="A11" s="4">
        <v>626</v>
      </c>
      <c t="n" r="B11" s="7">
        <v>29000000</v>
      </c>
    </row>
    <row r="12" spans="1:5">
      <c t="s" r="A12" s="4">
        <v>627</v>
      </c>
      <c t="s" r="B12" s="4">
        <v>628</v>
      </c>
    </row>
    <row r="13" spans="1:5">
      <c t="s" r="A13" s="4">
        <v>629</v>
      </c>
      <c t="s" r="B13" s="4">
        <v>630</v>
      </c>
    </row>
    <row r="14" spans="1:5">
      <c t="s" r="A14" s="4">
        <v>631</v>
      </c>
    </row>
    <row r="15" spans="1:5">
      <c t="s" r="A15" s="3">
        <v>614</v>
      </c>
    </row>
    <row r="16" spans="1:5">
      <c t="s" r="A16" s="4">
        <v>622</v>
      </c>
      <c t="n" r="D16" s="6">
        <v>13000000</v>
      </c>
      <c t="n" r="E16" s="7">
        <v>15800000</v>
      </c>
    </row>
    <row r="17" spans="1:5">
      <c t="s" r="A17" s="4">
        <v>632</v>
      </c>
      <c t="n" r="D17" s="6">
        <v>7600000</v>
      </c>
      <c t="n" r="E17" s="6">
        <v>8300000</v>
      </c>
    </row>
    <row r="18" spans="1:5">
      <c t="s" r="A18" s="4">
        <v>633</v>
      </c>
      <c t="n" r="D18" s="7">
        <v>168000</v>
      </c>
      <c t="n" r="E18" s="7">
        <v>554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3"/>
    <col customWidth="1" max="2" min="2" width="11"/>
    <col customWidth="1" max="3" min="3" width="22"/>
    <col customWidth="1" max="4" min="4" width="28"/>
    <col customWidth="1" max="5" min="5" width="27"/>
    <col customWidth="1" max="6" min="6" width="55"/>
    <col customWidth="1" max="7" min="7" width="24"/>
  </cols>
  <sheetData>
    <row r="1" spans="1:7">
      <c t="s" r="A1" s="1">
        <v>114</v>
      </c>
      <c t="s" r="B1" s="2">
        <v>115</v>
      </c>
      <c t="s" r="C1" s="2">
        <v>116</v>
      </c>
      <c t="s" r="D1" s="2">
        <v>117</v>
      </c>
      <c t="s" r="E1" s="2">
        <v>118</v>
      </c>
      <c t="s" r="F1" s="2">
        <v>119</v>
      </c>
      <c t="s" r="G1" s="2">
        <v>120</v>
      </c>
    </row>
    <row r="2" spans="1:7">
      <c t="s" r="A2" s="4">
        <v>121</v>
      </c>
      <c t="n" r="B2" s="7">
        <v>394214</v>
      </c>
      <c t="n" r="C2" s="7">
        <v>1815</v>
      </c>
      <c t="n" r="D2" s="7">
        <v>72405</v>
      </c>
      <c t="n" r="E2" s="7">
        <v>377970</v>
      </c>
      <c t="n" r="F2" s="7">
        <v>-14529</v>
      </c>
      <c t="n" r="G2" s="7">
        <v>-43447</v>
      </c>
    </row>
    <row r="3" spans="1:7">
      <c t="s" r="A3" s="3">
        <v>122</v>
      </c>
    </row>
    <row r="4" spans="1:7">
      <c t="s" r="A4" s="4">
        <v>123</v>
      </c>
      <c t="n" r="B4" s="6">
        <v>7761</v>
      </c>
      <c t="n" r="C4" s="6">
        <v>0</v>
      </c>
      <c t="n" r="D4" s="6">
        <v>0</v>
      </c>
      <c t="n" r="E4" s="6">
        <v>7761</v>
      </c>
      <c t="n" r="F4" s="6">
        <v>0</v>
      </c>
      <c t="n" r="G4" s="6">
        <v>0</v>
      </c>
    </row>
    <row r="5" spans="1:7">
      <c t="s" r="A5" s="4">
        <v>124</v>
      </c>
      <c t="n" r="B5" s="6">
        <v>7226</v>
      </c>
      <c t="n" r="C5" s="6">
        <v>0</v>
      </c>
      <c t="n" r="D5" s="6">
        <v>0</v>
      </c>
      <c t="n" r="E5" s="6">
        <v>0</v>
      </c>
      <c t="n" r="F5" s="6">
        <v>7226</v>
      </c>
      <c t="n" r="G5" s="6">
        <v>0</v>
      </c>
    </row>
    <row r="6" spans="1:7">
      <c t="s" r="A6" s="4">
        <v>125</v>
      </c>
      <c t="n" r="B6" s="6">
        <v>171</v>
      </c>
      <c t="n" r="C6" s="6">
        <v>0</v>
      </c>
      <c t="n" r="D6" s="6">
        <v>171</v>
      </c>
      <c t="n" r="E6" s="6">
        <v>0</v>
      </c>
      <c t="n" r="F6" s="6">
        <v>0</v>
      </c>
      <c t="n" r="G6" s="6">
        <v>0</v>
      </c>
    </row>
    <row r="7" spans="1:7">
      <c t="s" r="A7" s="4">
        <v>126</v>
      </c>
      <c t="n" r="B7" s="6">
        <v>-345</v>
      </c>
      <c t="n" r="C7" s="6">
        <v>0</v>
      </c>
      <c t="n" r="D7" s="6">
        <v>0</v>
      </c>
      <c t="n" r="E7" s="6">
        <v>0</v>
      </c>
      <c t="n" r="F7" s="6">
        <v>0</v>
      </c>
    </row>
    <row r="8" spans="1:7">
      <c t="s" r="A8" s="4">
        <v>127</v>
      </c>
      <c t="n" r="B8" s="6">
        <v>409027</v>
      </c>
      <c t="n" r="C8" s="6">
        <v>1815</v>
      </c>
      <c t="n" r="D8" s="6">
        <v>72576</v>
      </c>
      <c t="n" r="E8" s="6">
        <v>385731</v>
      </c>
      <c t="n" r="F8" s="6">
        <v>-7303</v>
      </c>
      <c t="n" r="G8" s="6">
        <v>-43792</v>
      </c>
    </row>
    <row r="9" spans="1:7">
      <c t="s" r="A9" s="4">
        <v>128</v>
      </c>
      <c t="n" r="B9" s="6">
        <v>410316</v>
      </c>
      <c t="n" r="C9" s="6">
        <v>1817</v>
      </c>
      <c t="n" r="D9" s="6">
        <v>73396</v>
      </c>
      <c t="n" r="E9" s="6">
        <v>395633</v>
      </c>
      <c t="n" r="F9" s="6">
        <v>-9401</v>
      </c>
      <c t="n" r="G9" s="6">
        <v>-51129</v>
      </c>
    </row>
    <row r="10" spans="1:7">
      <c t="s" r="A10" s="3">
        <v>122</v>
      </c>
    </row>
    <row r="11" spans="1:7">
      <c t="s" r="A11" s="4">
        <v>123</v>
      </c>
      <c t="n" r="B11" s="6">
        <v>13675</v>
      </c>
      <c t="n" r="C11" s="6">
        <v>0</v>
      </c>
      <c t="n" r="D11" s="6">
        <v>0</v>
      </c>
      <c t="n" r="E11" s="6">
        <v>13675</v>
      </c>
      <c t="n" r="F11" s="6">
        <v>0</v>
      </c>
      <c t="n" r="G11" s="6">
        <v>0</v>
      </c>
    </row>
    <row r="12" spans="1:7">
      <c t="s" r="A12" s="4">
        <v>124</v>
      </c>
      <c t="n" r="B12" s="6">
        <v>4342</v>
      </c>
      <c t="n" r="C12" s="6">
        <v>0</v>
      </c>
      <c t="n" r="D12" s="6">
        <v>0</v>
      </c>
      <c t="n" r="E12" s="6">
        <v>0</v>
      </c>
      <c t="n" r="F12" s="6">
        <v>4342</v>
      </c>
      <c t="n" r="G12" s="6">
        <v>0</v>
      </c>
    </row>
    <row r="13" spans="1:7">
      <c t="s" r="A13" s="4">
        <v>125</v>
      </c>
      <c t="n" r="B13" s="6">
        <v>171</v>
      </c>
      <c t="n" r="C13" s="6">
        <v>1</v>
      </c>
      <c t="n" r="D13" s="6">
        <v>170</v>
      </c>
      <c t="n" r="E13" s="6">
        <v>0</v>
      </c>
      <c t="n" r="F13" s="6">
        <v>0</v>
      </c>
      <c t="n" r="G13" s="6">
        <v>0</v>
      </c>
    </row>
    <row r="14" spans="1:7">
      <c t="s" r="A14" s="4">
        <v>126</v>
      </c>
      <c t="n" r="B14" s="6">
        <v>-16592</v>
      </c>
      <c t="n" r="C14" s="6">
        <v>0</v>
      </c>
      <c t="n" r="D14" s="6">
        <v>0</v>
      </c>
      <c t="n" r="E14" s="6">
        <v>0</v>
      </c>
      <c t="n" r="F14" s="6">
        <v>0</v>
      </c>
    </row>
    <row r="15" spans="1:7">
      <c t="s" r="A15" s="4">
        <v>129</v>
      </c>
      <c t="n" r="B15" s="7">
        <v>411912</v>
      </c>
      <c t="n" r="C15" s="7">
        <v>1818</v>
      </c>
      <c t="n" r="D15" s="7">
        <v>73566</v>
      </c>
      <c t="n" r="E15" s="7">
        <v>409308</v>
      </c>
      <c t="n" r="F15" s="7">
        <v>-5059</v>
      </c>
      <c t="n" r="G15" s="7">
        <v>-6772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4</v>
      </c>
      <c t="s" r="B1" s="2">
        <v>1</v>
      </c>
    </row>
    <row r="2" spans="1:3">
      <c t="s" r="B2" s="2">
        <v>2</v>
      </c>
      <c t="s" r="C2" s="2">
        <v>73</v>
      </c>
    </row>
    <row r="3" spans="1:3">
      <c t="s" r="A3" s="3">
        <v>635</v>
      </c>
    </row>
    <row r="4" spans="1:3">
      <c t="s" r="A4" s="4">
        <v>636</v>
      </c>
      <c t="n" r="B4" s="7">
        <v>4342</v>
      </c>
      <c t="n" r="C4" s="7">
        <v>7226</v>
      </c>
    </row>
    <row r="5" spans="1:3">
      <c t="s" r="A5" s="4">
        <v>637</v>
      </c>
      <c t="n" r="B5" s="6">
        <v>4039</v>
      </c>
      <c t="n" r="C5" s="6">
        <v>6736</v>
      </c>
    </row>
    <row r="6" spans="1:3">
      <c t="s" r="A6" s="4">
        <v>638</v>
      </c>
      <c t="n" r="B6" s="6">
        <v>303</v>
      </c>
      <c t="n" r="C6" s="6">
        <v>490</v>
      </c>
    </row>
    <row r="7" spans="1:3">
      <c t="s" r="A7" s="4">
        <v>639</v>
      </c>
      <c t="n" r="B7" s="6">
        <v>4342</v>
      </c>
      <c t="n" r="C7" s="6">
        <v>7226</v>
      </c>
    </row>
    <row r="8" spans="1:3">
      <c t="s" r="A8" s="4">
        <v>640</v>
      </c>
      <c t="n" r="B8" s="6">
        <v>-9401</v>
      </c>
      <c t="n" r="C8" s="6">
        <v>-14529</v>
      </c>
    </row>
    <row r="9" spans="1:3">
      <c t="s" r="A9" s="4">
        <v>640</v>
      </c>
      <c t="n" r="B9" s="6">
        <v>-5059</v>
      </c>
      <c t="n" r="C9" s="6">
        <v>-7303</v>
      </c>
    </row>
    <row r="10" spans="1:3">
      <c t="s" r="A10" s="4">
        <v>641</v>
      </c>
    </row>
    <row r="11" spans="1:3">
      <c t="s" r="A11" s="3">
        <v>635</v>
      </c>
    </row>
    <row r="12" spans="1:3">
      <c t="s" r="A12" s="4">
        <v>636</v>
      </c>
      <c t="n" r="B12" s="6">
        <v>4038</v>
      </c>
      <c t="n" r="C12" s="6">
        <v>4762</v>
      </c>
    </row>
    <row r="13" spans="1:3">
      <c t="s" r="A13" s="4">
        <v>637</v>
      </c>
      <c t="n" r="B13" s="6">
        <v>4039</v>
      </c>
      <c t="n" r="C13" s="6">
        <v>4764</v>
      </c>
    </row>
    <row r="14" spans="1:3">
      <c t="s" r="A14" s="4">
        <v>638</v>
      </c>
      <c t="n" r="B14" s="6">
        <v>-1</v>
      </c>
      <c t="n" r="C14" s="6">
        <v>-2</v>
      </c>
    </row>
    <row r="15" spans="1:3">
      <c t="s" r="A15" s="4">
        <v>639</v>
      </c>
      <c t="n" r="B15" s="6">
        <v>4038</v>
      </c>
      <c t="n" r="C15" s="6">
        <v>4762</v>
      </c>
    </row>
    <row r="16" spans="1:3">
      <c t="s" r="A16" s="4">
        <v>640</v>
      </c>
      <c t="n" r="B16" s="6">
        <v>9053</v>
      </c>
      <c t="n" r="C16" s="6">
        <v>10278</v>
      </c>
    </row>
    <row r="17" spans="1:3">
      <c t="s" r="A17" s="4">
        <v>640</v>
      </c>
      <c t="n" r="B17" s="6">
        <v>13091</v>
      </c>
      <c t="n" r="C17" s="6">
        <v>15040</v>
      </c>
    </row>
    <row r="18" spans="1:3">
      <c t="s" r="A18" s="4">
        <v>642</v>
      </c>
    </row>
    <row r="19" spans="1:3">
      <c t="s" r="A19" s="3">
        <v>635</v>
      </c>
    </row>
    <row r="20" spans="1:3">
      <c t="s" r="A20" s="4">
        <v>636</v>
      </c>
      <c t="n" r="B20" s="6">
        <v>304</v>
      </c>
      <c t="n" r="C20" s="6">
        <v>2464</v>
      </c>
    </row>
    <row r="21" spans="1:3">
      <c t="s" r="A21" s="4">
        <v>637</v>
      </c>
      <c t="n" r="B21" s="6">
        <v>0</v>
      </c>
      <c t="n" r="C21" s="6">
        <v>1972</v>
      </c>
    </row>
    <row r="22" spans="1:3">
      <c t="s" r="A22" s="4">
        <v>638</v>
      </c>
      <c t="n" r="B22" s="6">
        <v>304</v>
      </c>
      <c t="n" r="C22" s="6">
        <v>492</v>
      </c>
    </row>
    <row r="23" spans="1:3">
      <c t="s" r="A23" s="4">
        <v>639</v>
      </c>
      <c t="n" r="B23" s="6">
        <v>304</v>
      </c>
      <c t="n" r="C23" s="6">
        <v>2464</v>
      </c>
    </row>
    <row r="24" spans="1:3">
      <c t="s" r="A24" s="4">
        <v>640</v>
      </c>
      <c t="n" r="B24" s="6">
        <v>-18454</v>
      </c>
      <c t="n" r="C24" s="6">
        <v>-24807</v>
      </c>
    </row>
    <row r="25" spans="1:3">
      <c t="s" r="A25" s="4">
        <v>640</v>
      </c>
      <c t="n" r="B25" s="7">
        <v>-18150</v>
      </c>
      <c t="n" r="C25" s="7">
        <v>-223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43</v>
      </c>
      <c t="s" r="B1" s="2">
        <v>1</v>
      </c>
    </row>
    <row r="2" spans="1:3">
      <c t="s" r="B2" s="2">
        <v>2</v>
      </c>
      <c t="s" r="C2" s="2">
        <v>73</v>
      </c>
    </row>
    <row r="3" spans="1:3">
      <c t="s" r="A3" s="3">
        <v>635</v>
      </c>
    </row>
    <row r="4" spans="1:3">
      <c t="s" r="A4" s="4">
        <v>644</v>
      </c>
      <c t="n" r="B4" s="7">
        <v>4039</v>
      </c>
      <c t="n" r="C4" s="7">
        <v>6736</v>
      </c>
    </row>
    <row r="5" spans="1:3">
      <c t="s" r="A5" s="4">
        <v>645</v>
      </c>
      <c t="n" r="B5" s="6">
        <v>4342</v>
      </c>
      <c t="n" r="C5" s="6">
        <v>7226</v>
      </c>
    </row>
    <row r="6" spans="1:3">
      <c t="s" r="A6" s="4">
        <v>646</v>
      </c>
      <c t="n" r="B6" s="6">
        <v>303</v>
      </c>
      <c t="n" r="C6" s="6">
        <v>490</v>
      </c>
    </row>
    <row r="7" spans="1:3">
      <c t="s" r="A7" s="3">
        <v>647</v>
      </c>
    </row>
    <row r="8" spans="1:3">
      <c t="s" r="A8" s="4">
        <v>640</v>
      </c>
      <c t="n" r="B8" s="6">
        <v>-5059</v>
      </c>
      <c t="n" r="C8" s="6">
        <v>-7303</v>
      </c>
    </row>
    <row r="9" spans="1:3">
      <c t="s" r="A9" s="4">
        <v>636</v>
      </c>
      <c t="n" r="B9" s="6">
        <v>4342</v>
      </c>
      <c t="n" r="C9" s="6">
        <v>7226</v>
      </c>
    </row>
    <row r="10" spans="1:3">
      <c t="s" r="A10" s="4">
        <v>640</v>
      </c>
      <c t="n" r="B10" s="6">
        <v>-9401</v>
      </c>
      <c t="n" r="C10" s="6">
        <v>-14529</v>
      </c>
    </row>
    <row r="11" spans="1:3">
      <c t="s" r="A11" s="4">
        <v>641</v>
      </c>
    </row>
    <row r="12" spans="1:3">
      <c t="s" r="A12" s="3">
        <v>635</v>
      </c>
    </row>
    <row r="13" spans="1:3">
      <c t="s" r="A13" s="4">
        <v>644</v>
      </c>
      <c t="n" r="B13" s="6">
        <v>4039</v>
      </c>
      <c t="n" r="C13" s="6">
        <v>4764</v>
      </c>
    </row>
    <row r="14" spans="1:3">
      <c t="s" r="A14" s="4">
        <v>645</v>
      </c>
      <c t="n" r="B14" s="6">
        <v>4038</v>
      </c>
      <c t="n" r="C14" s="6">
        <v>4762</v>
      </c>
    </row>
    <row r="15" spans="1:3">
      <c t="s" r="A15" s="4">
        <v>646</v>
      </c>
      <c t="n" r="B15" s="6">
        <v>-1</v>
      </c>
      <c t="n" r="C15" s="6">
        <v>-2</v>
      </c>
    </row>
    <row r="16" spans="1:3">
      <c t="s" r="A16" s="3">
        <v>647</v>
      </c>
    </row>
    <row r="17" spans="1:3">
      <c t="s" r="A17" s="4">
        <v>640</v>
      </c>
      <c t="n" r="B17" s="6">
        <v>13091</v>
      </c>
      <c t="n" r="C17" s="6">
        <v>15040</v>
      </c>
    </row>
    <row r="18" spans="1:3">
      <c t="s" r="A18" s="4">
        <v>636</v>
      </c>
      <c t="n" r="B18" s="6">
        <v>4038</v>
      </c>
      <c t="n" r="C18" s="6">
        <v>4762</v>
      </c>
    </row>
    <row r="19" spans="1:3">
      <c t="s" r="A19" s="4">
        <v>640</v>
      </c>
      <c t="n" r="B19" s="6">
        <v>9053</v>
      </c>
      <c t="n" r="C19" s="6">
        <v>10278</v>
      </c>
    </row>
    <row r="20" spans="1:3">
      <c t="s" r="A20" s="4">
        <v>648</v>
      </c>
    </row>
    <row r="21" spans="1:3">
      <c t="s" r="A21" s="3">
        <v>647</v>
      </c>
    </row>
    <row r="22" spans="1:3">
      <c t="s" r="A22" s="4">
        <v>640</v>
      </c>
      <c t="n" r="B22" s="6">
        <v>2211</v>
      </c>
      <c t="n" r="C22" s="6">
        <v>3592</v>
      </c>
    </row>
    <row r="23" spans="1:3">
      <c t="s" r="A23" s="4">
        <v>636</v>
      </c>
      <c t="n" r="B23" s="6">
        <v>-759</v>
      </c>
      <c t="n" r="C23" s="6">
        <v>478</v>
      </c>
    </row>
    <row r="24" spans="1:3">
      <c t="s" r="A24" s="4">
        <v>640</v>
      </c>
      <c t="n" r="B24" s="6">
        <v>2970</v>
      </c>
      <c t="n" r="C24" s="6">
        <v>3114</v>
      </c>
    </row>
    <row r="25" spans="1:3">
      <c t="s" r="A25" s="4">
        <v>649</v>
      </c>
    </row>
    <row r="26" spans="1:3">
      <c t="s" r="A26" s="3">
        <v>647</v>
      </c>
    </row>
    <row r="27" spans="1:3">
      <c t="s" r="A27" s="4">
        <v>640</v>
      </c>
      <c t="n" r="B27" s="6">
        <v>10880</v>
      </c>
      <c t="n" r="C27" s="6">
        <v>11448</v>
      </c>
    </row>
    <row r="28" spans="1:3">
      <c t="s" r="A28" s="4">
        <v>636</v>
      </c>
      <c t="n" r="B28" s="6">
        <v>4797</v>
      </c>
      <c t="n" r="C28" s="6">
        <v>4284</v>
      </c>
    </row>
    <row r="29" spans="1:3">
      <c t="s" r="A29" s="4">
        <v>640</v>
      </c>
      <c t="n" r="B29" s="6">
        <v>6083</v>
      </c>
      <c t="n" r="C29" s="6">
        <v>7164</v>
      </c>
    </row>
    <row r="30" spans="1:3">
      <c t="s" r="A30" s="4">
        <v>642</v>
      </c>
    </row>
    <row r="31" spans="1:3">
      <c t="s" r="A31" s="3">
        <v>635</v>
      </c>
    </row>
    <row r="32" spans="1:3">
      <c t="s" r="A32" s="4">
        <v>644</v>
      </c>
      <c t="n" r="B32" s="6">
        <v>0</v>
      </c>
      <c t="n" r="C32" s="6">
        <v>1972</v>
      </c>
    </row>
    <row r="33" spans="1:3">
      <c t="s" r="A33" s="4">
        <v>645</v>
      </c>
      <c t="n" r="B33" s="6">
        <v>304</v>
      </c>
      <c t="n" r="C33" s="6">
        <v>2464</v>
      </c>
    </row>
    <row r="34" spans="1:3">
      <c t="s" r="A34" s="4">
        <v>646</v>
      </c>
      <c t="n" r="B34" s="6">
        <v>304</v>
      </c>
      <c t="n" r="C34" s="6">
        <v>492</v>
      </c>
    </row>
    <row r="35" spans="1:3">
      <c t="s" r="A35" s="3">
        <v>647</v>
      </c>
    </row>
    <row r="36" spans="1:3">
      <c t="s" r="A36" s="4">
        <v>640</v>
      </c>
      <c t="n" r="B36" s="6">
        <v>-18150</v>
      </c>
      <c t="n" r="C36" s="6">
        <v>-22343</v>
      </c>
    </row>
    <row r="37" spans="1:3">
      <c t="s" r="A37" s="4">
        <v>636</v>
      </c>
      <c t="n" r="B37" s="6">
        <v>304</v>
      </c>
      <c t="n" r="C37" s="6">
        <v>2464</v>
      </c>
    </row>
    <row r="38" spans="1:3">
      <c t="s" r="A38" s="4">
        <v>640</v>
      </c>
      <c t="n" r="B38" s="7">
        <v>-18454</v>
      </c>
      <c t="n" r="C38" s="7">
        <v>-248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0</v>
      </c>
      <c t="s" r="B1" s="2">
        <v>1</v>
      </c>
    </row>
    <row r="2" spans="1:3">
      <c t="s" r="B2" s="2">
        <v>2</v>
      </c>
      <c t="s" r="C2" s="2">
        <v>73</v>
      </c>
    </row>
    <row r="3" spans="1:3">
      <c t="s" r="A3" s="3">
        <v>651</v>
      </c>
    </row>
    <row r="4" spans="1:3">
      <c t="s" r="A4" s="4">
        <v>93</v>
      </c>
      <c t="n" r="B4" s="7">
        <v>3</v>
      </c>
      <c t="n" r="C4" s="7">
        <v>4</v>
      </c>
    </row>
    <row r="5" spans="1:3">
      <c t="s" r="A5" s="4">
        <v>105</v>
      </c>
      <c t="n" r="B5" s="6">
        <v>-10666</v>
      </c>
      <c t="n" r="C5" s="6">
        <v>-2852</v>
      </c>
    </row>
    <row r="6" spans="1:3">
      <c t="s" r="A6" s="4">
        <v>652</v>
      </c>
      <c t="n" r="B6" s="6">
        <v>13675</v>
      </c>
      <c t="n" r="C6" s="6">
        <v>7761</v>
      </c>
    </row>
    <row r="7" spans="1:3">
      <c t="s" r="A7" s="4">
        <v>109</v>
      </c>
      <c t="n" r="B7" s="6">
        <v>304</v>
      </c>
      <c t="n" r="C7" s="6">
        <v>2464</v>
      </c>
    </row>
    <row r="8" spans="1:3">
      <c t="s" r="A8" s="4">
        <v>653</v>
      </c>
    </row>
    <row r="9" spans="1:3">
      <c t="s" r="A9" s="3">
        <v>651</v>
      </c>
    </row>
    <row r="10" spans="1:3">
      <c t="s" r="A10" s="4">
        <v>652</v>
      </c>
      <c t="n" r="B10" s="6">
        <v>305</v>
      </c>
      <c t="n" r="C10" s="6">
        <v>-490</v>
      </c>
    </row>
    <row r="11" spans="1:3">
      <c t="s" r="A11" s="4">
        <v>654</v>
      </c>
    </row>
    <row r="12" spans="1:3">
      <c t="s" r="A12" s="3">
        <v>651</v>
      </c>
    </row>
    <row r="13" spans="1:3">
      <c t="s" r="A13" s="4">
        <v>93</v>
      </c>
      <c t="n" r="B13" s="6">
        <v>3</v>
      </c>
      <c t="n" r="C13" s="6">
        <v>4</v>
      </c>
    </row>
    <row r="14" spans="1:3">
      <c t="s" r="A14" s="4">
        <v>105</v>
      </c>
      <c t="n" r="B14" s="6">
        <v>-2</v>
      </c>
      <c t="n" r="C14" s="6">
        <v>-2</v>
      </c>
    </row>
    <row r="15" spans="1:3">
      <c t="s" r="A15" s="4">
        <v>652</v>
      </c>
      <c t="n" r="B15" s="6">
        <v>1</v>
      </c>
      <c t="n" r="C15" s="6">
        <v>2</v>
      </c>
    </row>
    <row r="16" spans="1:3">
      <c t="s" r="A16" s="4">
        <v>655</v>
      </c>
    </row>
    <row r="17" spans="1:3">
      <c t="s" r="A17" s="3">
        <v>651</v>
      </c>
    </row>
    <row r="18" spans="1:3">
      <c t="s" r="A18" s="4">
        <v>105</v>
      </c>
      <c t="n" r="B18" s="6">
        <v>-203</v>
      </c>
      <c t="n" r="C18" s="6">
        <v>328</v>
      </c>
    </row>
    <row r="19" spans="1:3">
      <c t="s" r="A19" s="4">
        <v>652</v>
      </c>
      <c t="n" r="B19" s="6">
        <v>304</v>
      </c>
      <c t="n" r="C19" s="6">
        <v>-492</v>
      </c>
    </row>
    <row r="20" spans="1:3">
      <c t="s" r="A20" s="4">
        <v>109</v>
      </c>
      <c t="n" r="B20" s="7">
        <v>507</v>
      </c>
      <c t="n" r="C20" s="7">
        <v>-8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130</v>
      </c>
      <c t="s" r="B1" s="2">
        <v>1</v>
      </c>
    </row>
    <row r="2" spans="1:3">
      <c t="s" r="B2" s="2">
        <v>2</v>
      </c>
      <c t="s" r="C2" s="2">
        <v>73</v>
      </c>
    </row>
    <row r="3" spans="1:3">
      <c t="s" r="A3" s="4">
        <v>131</v>
      </c>
      <c t="n" r="B3" s="6">
        <v>495606</v>
      </c>
      <c t="n" r="C3" s="6">
        <v>9689</v>
      </c>
    </row>
    <row r="4" spans="1:3">
      <c t="s" r="A4" s="4">
        <v>132</v>
      </c>
      <c t="n" r="B4" s="7">
        <v>0</v>
      </c>
      <c t="n" r="C4"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3</v>
      </c>
      <c t="s" r="B1" s="2">
        <v>1</v>
      </c>
    </row>
    <row r="2" spans="1:3">
      <c t="s" r="B2" s="2">
        <v>2</v>
      </c>
      <c t="s" r="C2" s="2">
        <v>73</v>
      </c>
    </row>
    <row r="3" spans="1:3">
      <c t="s" r="A3" s="3">
        <v>134</v>
      </c>
    </row>
    <row r="4" spans="1:3">
      <c t="s" r="A4" s="4">
        <v>135</v>
      </c>
      <c t="n" r="B4" s="7">
        <v>13675</v>
      </c>
      <c t="n" r="C4" s="7">
        <v>7761</v>
      </c>
    </row>
    <row r="5" spans="1:3">
      <c t="s" r="A5" s="3">
        <v>136</v>
      </c>
    </row>
    <row r="6" spans="1:3">
      <c t="s" r="A6" s="4">
        <v>137</v>
      </c>
      <c t="n" r="B6" s="6">
        <v>820</v>
      </c>
      <c t="n" r="C6" s="6">
        <v>745</v>
      </c>
    </row>
    <row r="7" spans="1:3">
      <c t="s" r="A7" s="4">
        <v>87</v>
      </c>
      <c t="n" r="B7" s="6">
        <v>835</v>
      </c>
      <c t="n" r="C7" s="6">
        <v>1450</v>
      </c>
    </row>
    <row r="8" spans="1:3">
      <c t="s" r="A8" s="4">
        <v>138</v>
      </c>
      <c t="n" r="B8" s="6">
        <v>-3</v>
      </c>
      <c t="n" r="C8" s="6">
        <v>-4</v>
      </c>
    </row>
    <row r="9" spans="1:3">
      <c t="s" r="A9" s="4">
        <v>139</v>
      </c>
      <c t="n" r="B9" s="6">
        <v>80</v>
      </c>
      <c t="n" r="C9" s="6">
        <v>-32</v>
      </c>
    </row>
    <row r="10" spans="1:3">
      <c t="s" r="A10" s="4">
        <v>95</v>
      </c>
      <c t="n" r="B10" s="6">
        <v>-13021</v>
      </c>
      <c t="n" r="C10" s="6">
        <v>0</v>
      </c>
    </row>
    <row r="11" spans="1:3">
      <c t="s" r="A11" s="4">
        <v>140</v>
      </c>
      <c t="n" r="B11" s="6">
        <v>171</v>
      </c>
      <c t="n" r="C11" s="6">
        <v>171</v>
      </c>
    </row>
    <row r="12" spans="1:3">
      <c t="s" r="A12" s="4">
        <v>141</v>
      </c>
      <c t="n" r="B12" s="6">
        <v>1283</v>
      </c>
      <c t="n" r="C12" s="6">
        <v>1435</v>
      </c>
    </row>
    <row r="13" spans="1:3">
      <c t="s" r="A13" s="4">
        <v>142</v>
      </c>
      <c t="n" r="B13" s="6">
        <v>9251</v>
      </c>
      <c t="n" r="C13" s="6">
        <v>1848</v>
      </c>
    </row>
    <row r="14" spans="1:3">
      <c t="s" r="A14" s="4">
        <v>143</v>
      </c>
      <c t="n" r="B14" s="6">
        <v>13091</v>
      </c>
      <c t="n" r="C14" s="6">
        <v>13374</v>
      </c>
    </row>
    <row r="15" spans="1:3">
      <c t="s" r="A15" s="3">
        <v>144</v>
      </c>
    </row>
    <row r="16" spans="1:3">
      <c t="s" r="A16" s="4">
        <v>145</v>
      </c>
      <c t="n" r="B16" s="6">
        <v>1445</v>
      </c>
      <c t="n" r="C16" s="6">
        <v>400</v>
      </c>
    </row>
    <row r="17" spans="1:3">
      <c t="s" r="A17" s="4">
        <v>146</v>
      </c>
      <c t="n" r="B17" s="6">
        <v>31369</v>
      </c>
      <c t="n" r="C17" s="6">
        <v>35064</v>
      </c>
    </row>
    <row r="18" spans="1:3">
      <c t="s" r="A18" s="4">
        <v>147</v>
      </c>
      <c t="n" r="B18" s="6">
        <v>-20213</v>
      </c>
      <c t="n" r="C18" s="6">
        <v>-37723</v>
      </c>
    </row>
    <row r="19" spans="1:3">
      <c t="s" r="A19" s="4">
        <v>148</v>
      </c>
      <c t="n" r="B19" s="6">
        <v>3371</v>
      </c>
      <c t="n" r="C19" s="6">
        <v>-4688</v>
      </c>
    </row>
    <row r="20" spans="1:3">
      <c t="s" r="A20" s="4">
        <v>149</v>
      </c>
      <c t="n" r="B20" s="6">
        <v>-468</v>
      </c>
      <c t="n" r="C20" s="6">
        <v>23503</v>
      </c>
    </row>
    <row r="21" spans="1:3">
      <c t="s" r="A21" s="4">
        <v>150</v>
      </c>
      <c t="n" r="B21" s="6">
        <v>336</v>
      </c>
      <c t="n" r="C21" s="6">
        <v>573</v>
      </c>
    </row>
    <row r="22" spans="1:3">
      <c t="s" r="A22" s="4">
        <v>151</v>
      </c>
      <c t="n" r="B22" s="6">
        <v>-966</v>
      </c>
      <c t="n" r="C22" s="6">
        <v>-387</v>
      </c>
    </row>
    <row r="23" spans="1:3">
      <c t="s" r="A23" s="4">
        <v>152</v>
      </c>
      <c t="n" r="B23" s="6">
        <v>31968</v>
      </c>
      <c t="n" r="C23" s="6">
        <v>16742</v>
      </c>
    </row>
    <row r="24" spans="1:3">
      <c t="s" r="A24" s="3">
        <v>153</v>
      </c>
    </row>
    <row r="25" spans="1:3">
      <c t="s" r="A25" s="4">
        <v>154</v>
      </c>
      <c t="n" r="B25" s="6">
        <v>-41730</v>
      </c>
      <c t="n" r="C25" s="6">
        <v>6732</v>
      </c>
    </row>
    <row r="26" spans="1:3">
      <c t="s" r="A26" s="4">
        <v>155</v>
      </c>
      <c t="n" r="B26" s="6">
        <v>-2715</v>
      </c>
      <c t="n" r="C26" s="6">
        <v>-19553</v>
      </c>
    </row>
    <row r="27" spans="1:3">
      <c t="s" r="A27" s="4">
        <v>156</v>
      </c>
      <c t="n" r="B27" s="6">
        <v>-3200</v>
      </c>
      <c t="n" r="C27" s="6">
        <v>0</v>
      </c>
    </row>
    <row r="28" spans="1:3">
      <c t="s" r="A28" s="4">
        <v>157</v>
      </c>
      <c t="n" r="B28" s="6">
        <v>2850</v>
      </c>
      <c t="n" r="C28" s="6">
        <v>0</v>
      </c>
    </row>
    <row r="29" spans="1:3">
      <c t="s" r="A29" s="4">
        <v>158</v>
      </c>
      <c t="n" r="B29" s="6">
        <v>-16592</v>
      </c>
      <c t="n" r="C29" s="6">
        <v>-345</v>
      </c>
    </row>
    <row r="30" spans="1:3">
      <c t="s" r="A30" s="4">
        <v>159</v>
      </c>
      <c t="n" r="B30" s="6">
        <v>-6242</v>
      </c>
      <c t="n" r="C30" s="6">
        <v>-6560</v>
      </c>
    </row>
    <row r="31" spans="1:3">
      <c t="s" r="A31" s="4">
        <v>160</v>
      </c>
      <c t="n" r="B31" s="6">
        <v>-67629</v>
      </c>
      <c t="n" r="C31" s="6">
        <v>-19726</v>
      </c>
    </row>
    <row r="32" spans="1:3">
      <c t="s" r="A32" s="4">
        <v>161</v>
      </c>
      <c t="n" r="B32" s="6">
        <v>-22570</v>
      </c>
      <c t="n" r="C32" s="6">
        <v>10390</v>
      </c>
    </row>
    <row r="33" spans="1:3">
      <c t="s" r="A33" s="4">
        <v>162</v>
      </c>
      <c t="n" r="B33" s="6">
        <v>88695</v>
      </c>
      <c t="n" r="C33" s="6">
        <v>78102</v>
      </c>
    </row>
    <row r="34" spans="1:3">
      <c t="s" r="A34" s="4">
        <v>163</v>
      </c>
      <c t="n" r="B34" s="6">
        <v>66125</v>
      </c>
      <c t="n" r="C34" s="6">
        <v>88492</v>
      </c>
    </row>
    <row r="35" spans="1:3">
      <c t="s" r="A35" s="4">
        <v>164</v>
      </c>
      <c t="n" r="B35" s="7">
        <v>17094</v>
      </c>
      <c t="n" r="C35"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SHAR</vt:lpstr>
      <vt:lpstr>CONSOLIDATED STATEMENTS OF SHA6</vt:lpstr>
      <vt:lpstr>CONSOLIDATED STATEMENTS OF CASH</vt:lpstr>
      <vt:lpstr>Significant Accounting Policies</vt:lpstr>
      <vt:lpstr>Allowance for Loan Losses</vt:lpstr>
      <vt:lpstr>Securities</vt:lpstr>
      <vt:lpstr>Fair Value</vt:lpstr>
      <vt:lpstr>Short-Term Borrowings</vt:lpstr>
      <vt:lpstr>Components of Net Periodic Bene</vt:lpstr>
      <vt:lpstr>New accounting standards</vt:lpstr>
      <vt:lpstr>Acquisitions and FDIC Indemnifi</vt:lpstr>
      <vt:lpstr>Accumulated Other Comprehensive</vt:lpstr>
      <vt:lpstr>Allowance for Loan Losses (Tabl</vt:lpstr>
      <vt:lpstr>Securities (Tables)</vt:lpstr>
      <vt:lpstr>Fair Value (Tables)</vt:lpstr>
      <vt:lpstr>Short-Term Borrowings (Tables)</vt:lpstr>
      <vt:lpstr>Components of Net Periodic Be21</vt:lpstr>
      <vt:lpstr>Acquisitions and FDIC Indemni22</vt:lpstr>
      <vt:lpstr>Accumulated Other Comprehensi23</vt:lpstr>
      <vt:lpstr>Significant Accounting Polici24</vt:lpstr>
      <vt:lpstr>Allowance for Loan Losses (Deta</vt:lpstr>
      <vt:lpstr>Allowance for Loan Losses (De26</vt:lpstr>
      <vt:lpstr>Allowance for Loan Losses (De27</vt:lpstr>
      <vt:lpstr>Allowance for Loan Losses (De28</vt:lpstr>
      <vt:lpstr>Allowance for Loan Losses Allow</vt:lpstr>
      <vt:lpstr>Allowance for Loan Losses (De30</vt:lpstr>
      <vt:lpstr>Allowance for Loan Losses (De31</vt:lpstr>
      <vt:lpstr>Allowance for Loan Losses (De32</vt:lpstr>
      <vt:lpstr>Securities (Details)</vt:lpstr>
      <vt:lpstr>Securities (Details 1)</vt:lpstr>
      <vt:lpstr>Securities (Details 2)</vt:lpstr>
      <vt:lpstr>Securities (Details 3)</vt:lpstr>
      <vt:lpstr>Securities (Details Textual)</vt:lpstr>
      <vt:lpstr>Fair Value (Details)</vt:lpstr>
      <vt:lpstr>Fair Value (Details 1)</vt:lpstr>
      <vt:lpstr>Fair Value (Details 2)</vt:lpstr>
      <vt:lpstr>Fair Value (Details 3)</vt:lpstr>
      <vt:lpstr>Fair Value (Details 4)</vt:lpstr>
      <vt:lpstr>Fair Value (Details Textual)</vt:lpstr>
      <vt:lpstr>Short-Term Borrowings (Details)</vt:lpstr>
      <vt:lpstr>Short-Term Borrowings Short-Ter</vt:lpstr>
      <vt:lpstr>Components of Net Periodic Be46</vt:lpstr>
      <vt:lpstr>Components of Net Periodic Be47</vt:lpstr>
      <vt:lpstr>Acquisitions and FDIC Indemni48</vt:lpstr>
      <vt:lpstr>Acquisitions and FDIC Indemni49</vt:lpstr>
      <vt:lpstr>Accumulated Other Comprehensi50</vt:lpstr>
      <vt:lpstr>Accumulated Other Comprehensi51</vt:lpstr>
      <vt:lpstr>Accumulated Other Comprehensi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5:48:13Z</dcterms:created>
  <dcterms:modified xmlns:dcterms="http://purl.org/dc/terms/" xmlns:xsi="http://www.w3.org/2001/XMLSchema-instance" xsi:type="dcterms:W3CDTF">2016-05-04T15:48:13Z</dcterms:modified>
  <dc:title xmlns:dc="http://purl.org/dc/elements/1.1/">Untitled</dc:title>
  <dc:description xmlns:dc="http://purl.org/dc/elements/1.1/"/>
  <dc:subject xmlns:dc="http://purl.org/dc/elements/1.1/"/>
  <cp:keywords/>
  <cp:category/>
</cp:coreProperties>
</file>